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e" sheetId="3" r:id="rId3"/>
    <s:sheet name="Consolidated Statement of Incom" sheetId="4" r:id="rId4"/>
    <s:sheet name="Consolidated Statement of Compr" sheetId="5" r:id="rId5"/>
    <s:sheet name="Consolidated Statement of Comp6" sheetId="6" r:id="rId6"/>
    <s:sheet name="Consolidated Statement of Cash " sheetId="7" r:id="rId7"/>
    <s:sheet name="Operations and Significant Acco" sheetId="8" r:id="rId8"/>
    <s:sheet name="Business Segments" sheetId="9" r:id="rId9"/>
    <s:sheet name="Investments" sheetId="10" r:id="rId10"/>
    <s:sheet name="Acquisitions" sheetId="11" r:id="rId11"/>
    <s:sheet name="Goodwill and Intangible Assets" sheetId="12" r:id="rId12"/>
    <s:sheet name="Derivatives" sheetId="13" r:id="rId13"/>
    <s:sheet name="Fair Value" sheetId="14" r:id="rId14"/>
    <s:sheet name="Regulatory Matters" sheetId="15" r:id="rId15"/>
    <s:sheet name="Investment in ATC" sheetId="16" r:id="rId16"/>
    <s:sheet name="Short-Term and Long-Term Debt" sheetId="17" r:id="rId17"/>
    <s:sheet name="Other Income (Expense)" sheetId="18" r:id="rId18"/>
    <s:sheet name="Income Tax Expense" sheetId="19" r:id="rId19"/>
    <s:sheet name="Reclassifications Out of Accumu" sheetId="20" r:id="rId20"/>
    <s:sheet name="Earnings Per Share and Common S" sheetId="21" r:id="rId21"/>
    <s:sheet name="Pension and Other Postretiremen" sheetId="22" r:id="rId22"/>
    <s:sheet name="Commitments, Guarantees and Con" sheetId="23" r:id="rId23"/>
    <s:sheet name="Operations and Significant Ac24" sheetId="24" r:id="rId24"/>
    <s:sheet name="Operations and Significant Ac25" sheetId="25" r:id="rId25"/>
    <s:sheet name="Business Segments (Tables)" sheetId="26" r:id="rId26"/>
    <s:sheet name="Investments (Tables)" sheetId="27" r:id="rId27"/>
    <s:sheet name="Acquisitions (Table)" sheetId="28" r:id="rId28"/>
    <s:sheet name="Goodwill and Intangible Assets " sheetId="29" r:id="rId29"/>
    <s:sheet name="Fair Value (Tables)" sheetId="30" r:id="rId30"/>
    <s:sheet name="Regulatory Matters (Tables)" sheetId="31" r:id="rId31"/>
    <s:sheet name="Investment in ATC (Tables)" sheetId="32" r:id="rId32"/>
    <s:sheet name="Short-Term and Long-Term Debt S" sheetId="33" r:id="rId33"/>
    <s:sheet name="Other Income (Expense) (Tables)" sheetId="34" r:id="rId34"/>
    <s:sheet name="Income Tax Expense (Tables)" sheetId="35" r:id="rId35"/>
    <s:sheet name="Reclassificiations out of Accum" sheetId="36" r:id="rId36"/>
    <s:sheet name="Earnings Per Share and Common37" sheetId="37" r:id="rId37"/>
    <s:sheet name="Pension and Other Postretirem38" sheetId="38" r:id="rId38"/>
    <s:sheet name="Operations and Significant Ac39" sheetId="39" r:id="rId39"/>
    <s:sheet name="Operations and Significant Ac40" sheetId="40" r:id="rId40"/>
    <s:sheet name="Operations and Significant Ac41" sheetId="41" r:id="rId41"/>
    <s:sheet name="Operations and Significant Ac42" sheetId="42" r:id="rId42"/>
    <s:sheet name="Business Segments (Details)" sheetId="43" r:id="rId43"/>
    <s:sheet name="Investments (Details)" sheetId="44" r:id="rId44"/>
    <s:sheet name="Investments - Available-for-sal" sheetId="45" r:id="rId45"/>
    <s:sheet name="Acquisitions (Details)" sheetId="46" r:id="rId46"/>
    <s:sheet name="Acquisitions - U.S. Water Servi" sheetId="47" r:id="rId47"/>
    <s:sheet name="Acquisitions - Chanarambie_Viki" sheetId="48" r:id="rId48"/>
    <s:sheet name="Acquisitions - Armenia Mountain" sheetId="49" r:id="rId49"/>
    <s:sheet name="Acquisitions - Wind Development" sheetId="50" r:id="rId50"/>
    <s:sheet name="Acquisitions - ACE Wind Acquisi" sheetId="51" r:id="rId51"/>
    <s:sheet name="Acquisitions - Storm Lake I (De" sheetId="52" r:id="rId52"/>
    <s:sheet name="Goodwill and Intangible Asset53" sheetId="53" r:id="rId53"/>
    <s:sheet name="Derivatives - Hedged Item (Deta" sheetId="54" r:id="rId54"/>
    <s:sheet name="Derivatives - Derivative (Detai" sheetId="55" r:id="rId55"/>
    <s:sheet name="Fair Value - Recurring Fair Val" sheetId="56" r:id="rId56"/>
    <s:sheet name="Fair Value - Financial Instrume" sheetId="57" r:id="rId57"/>
    <s:sheet name="Fair Value - Nonrecurring Fair " sheetId="58" r:id="rId58"/>
    <s:sheet name="Regulatory Matters - Utility Ra" sheetId="59" r:id="rId59"/>
    <s:sheet name="Regulatory Matters - Integrated" sheetId="60" r:id="rId60"/>
    <s:sheet name="Regulatory Matters - Boswell Me" sheetId="61" r:id="rId61"/>
    <s:sheet name="Regulatory Matters - Great Nort" sheetId="62" r:id="rId62"/>
    <s:sheet name="Regulatory Matters - MISO Retur" sheetId="63" r:id="rId63"/>
    <s:sheet name="Regulatory Matters - Regulatory" sheetId="64" r:id="rId64"/>
    <s:sheet name="Investment in ATC (Details)" sheetId="65" r:id="rId65"/>
    <s:sheet name="Investment in ATC - FERC Compla" sheetId="66" r:id="rId66"/>
    <s:sheet name="Short-Term and Long-Term Debt (" sheetId="67" r:id="rId67"/>
    <s:sheet name="Short-Term and Long-Term Debt -" sheetId="68" r:id="rId68"/>
    <s:sheet name="Other Income (Expense) (Details" sheetId="69" r:id="rId69"/>
    <s:sheet name="Income Tax Expense (Details)" sheetId="70" r:id="rId70"/>
    <s:sheet name="Reclassifications out of Accu71" sheetId="71" r:id="rId71"/>
    <s:sheet name="Earnings Per Share and Common72" sheetId="72" r:id="rId72"/>
    <s:sheet name="Pension and Other Postretirem73" sheetId="73" r:id="rId73"/>
    <s:sheet name="Commitments, Guarantees and C74" sheetId="74" r:id="rId74"/>
    <s:sheet name="Commitments, Guarantees and C75" sheetId="75" r:id="rId75"/>
    <s:sheet name="Commitments, Guarantees and C76" sheetId="76" r:id="rId76"/>
    <s:sheet name="Commitments, Guarantees and C77" sheetId="77" r:id="rId77"/>
    <s:sheet name="Commitments, Guarantees and C78" sheetId="78" r:id="rId78"/>
    <s:sheet name="Commitments, Guarantees and C79" sheetId="79" r:id="rId79"/>
  </s:sheets>
  <s:definedNames/>
  <s:calcPr calcId="124519" calcMode="auto" fullCalcOnLoad="1"/>
</s:workbook>
</file>

<file path=xl/sharedStrings.xml><?xml version="1.0" encoding="utf-8"?>
<sst xmlns="http://schemas.openxmlformats.org/spreadsheetml/2006/main" uniqueCount="883">
  <si>
    <t>Document and Entity Information Document - USD ($)</t>
  </si>
  <si>
    <t>6 Months Ended</t>
  </si>
  <si>
    <t>Jun. 30, 2015</t>
  </si>
  <si>
    <t>Jun. 30, 2014</t>
  </si>
  <si>
    <t>Document and Entity Information [Abstract]</t>
  </si>
  <si>
    <t>Entity Registrant Name</t>
  </si>
  <si>
    <t>ALLETE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Q2</t>
  </si>
  <si>
    <t>Document Type</t>
  </si>
  <si>
    <t>10-Q</t>
  </si>
  <si>
    <t>Amendment Flag</t>
  </si>
  <si>
    <t>false</t>
  </si>
  <si>
    <t>Document Period End Date</t>
  </si>
  <si>
    <t>Jun. 30,
		2015</t>
  </si>
  <si>
    <t>Consolidated Balance Sheet - USD ($) $ in Millions</t>
  </si>
  <si>
    <t>Dec. 31, 2014</t>
  </si>
  <si>
    <t>Current Assets [Abstract]</t>
  </si>
  <si>
    <t>Cash and Cash Equivalents</t>
  </si>
  <si>
    <t>Accounts Receivable (Less Allowance of $1.1 and $1.1)</t>
  </si>
  <si>
    <t>Inventories</t>
  </si>
  <si>
    <t>Prepayments and Other</t>
  </si>
  <si>
    <t>Deferred Income Taxes</t>
  </si>
  <si>
    <t>Total Current Assets</t>
  </si>
  <si>
    <t>Property, Plant and Equipment – Net</t>
  </si>
  <si>
    <t>Regulatory Assets</t>
  </si>
  <si>
    <t>Investment in ATC</t>
  </si>
  <si>
    <t>Other Investments</t>
  </si>
  <si>
    <t>Goodwill and Intangible Assets – Net</t>
  </si>
  <si>
    <t>Other Non-Current Assets</t>
  </si>
  <si>
    <t>Total Assets</t>
  </si>
  <si>
    <t>Current Liabilities [Abstract]</t>
  </si>
  <si>
    <t>Accounts Payable</t>
  </si>
  <si>
    <t>Accrued Taxes</t>
  </si>
  <si>
    <t>Accrued Interest</t>
  </si>
  <si>
    <t>Long-Term Debt Due Within One Year</t>
  </si>
  <si>
    <t>Notes Payable</t>
  </si>
  <si>
    <t>Other</t>
  </si>
  <si>
    <t>Total Current Liabilities</t>
  </si>
  <si>
    <t>Long-Term Debt</t>
  </si>
  <si>
    <t>Regulatory Liabilities</t>
  </si>
  <si>
    <t>Defined Benefit Pension and Other Postretirement Benefit Plans</t>
  </si>
  <si>
    <t>Other Non-Current Liabilities</t>
  </si>
  <si>
    <t>Total Liabilities</t>
  </si>
  <si>
    <t>Commitments, Guarantees and Contingencies (Note 16)</t>
  </si>
  <si>
    <t>Equity [Abstract]</t>
  </si>
  <si>
    <t>Common Stock Without Par Value, 80.0 Shares Authorized, 48.9 and 45.9 Shares Outstanding</t>
  </si>
  <si>
    <t>Unearned ESOP Shares</t>
  </si>
  <si>
    <t>Accumulated Other Comprehensive Loss</t>
  </si>
  <si>
    <t>Retained Earnings</t>
  </si>
  <si>
    <t>Total ALLETE Equity</t>
  </si>
  <si>
    <t>Non-Controlling Interest in Subsidiaries</t>
  </si>
  <si>
    <t>Total Equity</t>
  </si>
  <si>
    <t>Total Liabilities and Equity</t>
  </si>
  <si>
    <t>Consolidated Balance Sheet Parentheticals - USD ($) shares in Millions, $ in Millions</t>
  </si>
  <si>
    <t>Accounts Receivable [Abstract]</t>
  </si>
  <si>
    <t>Accounts Receivable, Allowance</t>
  </si>
  <si>
    <t>Common Stock [Abstract]</t>
  </si>
  <si>
    <t>Common Stock, Par Value</t>
  </si>
  <si>
    <t>Common Stock, Shares Authorized</t>
  </si>
  <si>
    <t>Common Stock, Shares Outstanding</t>
  </si>
  <si>
    <t>Consolidated Statement of Income - USD ($) shares in Millions, $ in Millions</t>
  </si>
  <si>
    <t>3 Months Ended</t>
  </si>
  <si>
    <t>Consolidated Statement of Income [Abstract]</t>
  </si>
  <si>
    <t>Operating Revenue</t>
  </si>
  <si>
    <t>Operating Expenses [Abstract]</t>
  </si>
  <si>
    <t>Fuel and Purchased Power</t>
  </si>
  <si>
    <t>Transmission Services</t>
  </si>
  <si>
    <t>Cost of Sales</t>
  </si>
  <si>
    <t>Operating and Maintenance</t>
  </si>
  <si>
    <t>Depreciation and Amortization</t>
  </si>
  <si>
    <t>Taxes Other than Income Taxes</t>
  </si>
  <si>
    <t>Total Operating Expenses</t>
  </si>
  <si>
    <t>Operating Income</t>
  </si>
  <si>
    <t>Other Income (Expense) [Abstract]</t>
  </si>
  <si>
    <t>Interest Expense</t>
  </si>
  <si>
    <t>Equity Earnings in ATC</t>
  </si>
  <si>
    <t>Total Other Expense</t>
  </si>
  <si>
    <t>Income Before Non-Controlling Interest and Income Taxes</t>
  </si>
  <si>
    <t>Income Tax Expense</t>
  </si>
  <si>
    <t>Net Income</t>
  </si>
  <si>
    <t>Less: Non-Controlling Interest in Subsidiaries</t>
  </si>
  <si>
    <t>Net Income Attributable to ALLETE</t>
  </si>
  <si>
    <t>Average Shares of Common Stock and Per Share Data [Abstract]</t>
  </si>
  <si>
    <t>Basic (in shares)</t>
  </si>
  <si>
    <t>Diluted (in shares)</t>
  </si>
  <si>
    <t>Basic Earnings Per Share of Common Stock</t>
  </si>
  <si>
    <t>Diluted Earnings Per Share of Common Stock</t>
  </si>
  <si>
    <t>Dividends Per Share of Common Stock</t>
  </si>
  <si>
    <t>Consolidated Statement of Comprehensive Income - USD ($) $ in Millions</t>
  </si>
  <si>
    <t>Comprehensive Income [Abstract]</t>
  </si>
  <si>
    <t>Other Comprehensive Income [Abstract]</t>
  </si>
  <si>
    <t>Unrealized Gain on Securities, Net of Income Taxes of $–, $0.1, $0.1 and $0.1</t>
  </si>
  <si>
    <t>Unrealized Gain on Derivatives, Net of Income Taxes of $0.1, $–, $0.1 and $0.1</t>
  </si>
  <si>
    <t>Defined Benefit Pension and Other Postretirement Benefit Plans, Net of Income Taxes of $0.2, $0.2, $0.4 and $0.4</t>
  </si>
  <si>
    <t>Total Other Comprehensive Income</t>
  </si>
  <si>
    <t>Total Comprehensive Income</t>
  </si>
  <si>
    <t>Comprehensive Income Attributable to ALLETE</t>
  </si>
  <si>
    <t>Consolidated Statement of Comprehensive Income Parentheticals - USD ($) $ in Millions</t>
  </si>
  <si>
    <t>Consolidated Statement of Comprehensive Income Parentheticals [Abstract]</t>
  </si>
  <si>
    <t>Unrealized Gain on Securities, Tax</t>
  </si>
  <si>
    <t>Unrealized Gain on Derivatives, Tax</t>
  </si>
  <si>
    <t>Defined Benefit Pension and Other Postretirement Benefit Plans, Tax</t>
  </si>
  <si>
    <t>Consolidated Statement of Cash Flows - USD ($) $ in Millions</t>
  </si>
  <si>
    <t>Operating Activities [Abstract]</t>
  </si>
  <si>
    <t>Allowance for Funds Used During Construction – Equity</t>
  </si>
  <si>
    <t>Income from Equity Investments – Net of Dividends</t>
  </si>
  <si>
    <t>Gain on Sale of Investments</t>
  </si>
  <si>
    <t>Depreciation Expense</t>
  </si>
  <si>
    <t>Amortization of Intangible Assets and Other Assets</t>
  </si>
  <si>
    <t>Amortization of Power Purchase Agreements</t>
  </si>
  <si>
    <t>Deferred Income Tax Expense</t>
  </si>
  <si>
    <t>Share-Based Compensation Expense</t>
  </si>
  <si>
    <t>ESOP Compensation Expense</t>
  </si>
  <si>
    <t>Defined Benefit Pension and Postretirement Benefit Expense</t>
  </si>
  <si>
    <t>Bad Debt Expense</t>
  </si>
  <si>
    <t>Changes in Operating Assets and Liabilities [Abstract]</t>
  </si>
  <si>
    <t>Accounts Receivable</t>
  </si>
  <si>
    <t>Other Current Liabilities</t>
  </si>
  <si>
    <t>Changes in Regulatory and Other Non-Current Assets</t>
  </si>
  <si>
    <t>Changes in Regulatory and Other Non-Current Liabilities</t>
  </si>
  <si>
    <t>Cash from Operating Activities</t>
  </si>
  <si>
    <t>Investing Activities [Abstract]</t>
  </si>
  <si>
    <t>Proceeds from Sale of Available-for-sale Securities</t>
  </si>
  <si>
    <t>Payments for Purchase of Available-for-sale Securities</t>
  </si>
  <si>
    <t>Acquisitions of Subsidiaries – Net of Cash Acquired</t>
  </si>
  <si>
    <t>Changes to Other Investments</t>
  </si>
  <si>
    <t>Additions to Property, Plant and Equipment</t>
  </si>
  <si>
    <t>Cash in Escrow for Acquisition</t>
  </si>
  <si>
    <t>Cash for Investing Activities</t>
  </si>
  <si>
    <t>Financing Activities [Abstract]</t>
  </si>
  <si>
    <t>Proceeds from Issuance of Common Stock</t>
  </si>
  <si>
    <t>Proceeds from Issuance of Long-Term Debt</t>
  </si>
  <si>
    <t>Changes in Restricted Cash</t>
  </si>
  <si>
    <t>Changes in Notes Payable</t>
  </si>
  <si>
    <t>Repayments of Long-Term Debt</t>
  </si>
  <si>
    <t>Acquisition of Non-Controlling Interest</t>
  </si>
  <si>
    <t>Debt Issuance Costs</t>
  </si>
  <si>
    <t>Dividends on Common Stock</t>
  </si>
  <si>
    <t>Cash from Financing Activities</t>
  </si>
  <si>
    <t>Change in Cash and Cash Equivalents</t>
  </si>
  <si>
    <t>Cash and Cash Equivalents at Beginning of Period</t>
  </si>
  <si>
    <t>Cash and Cash Equivalents at End of Period</t>
  </si>
  <si>
    <t>Operations and Significant Accounting Policies</t>
  </si>
  <si>
    <t>Operations and Significant Accounting Policies [Abstract]</t>
  </si>
  <si>
    <t>Operations and Significant Accounting Policies [Text Block]</t>
  </si>
  <si>
    <t>OPERATIONS AND SIGNIFICANT ACCOUNTING POLICIES Reclassifications. As a result of recent acquisitions, certain financial statement captions have been added and as a result we have reclassified certain prior-period amounts on our Consolidated Balance Sheet, Consolidated Statement of Income, and Consolidated Statement of Cash Flows to conform to the presentation for the current period. Consolidated Balance Sheet. In conformity with the current presentation of Goodwill and Intangible Assets - Net on the Consolidated Balance Sheet, we have reclassified our December 31, 2014 , Consolidated Balance Sheet to include $1.6 million and $3.2 million of goodwill and intangible assets previously disclosed in Property, Plant and Equipment - Net and Other Non-Current Assets, respectively, under Goodwill and Intangible Assets - Net. There was no impact to Total Assets as a result of the reclassification. Consolidated Statement of Income. In conformity with the current presentation of Cost of Sales on the Consolidated Statement of Income, we have reclassified $18.9 million from Operating and Maintenance Expenses to Cost of Sales for the quarter ended June 30, 2014 and $42.4 million for the six months ended June 30, 2014 . Cost of Sales includes purchased gas at SWL&amp;P, expenses incurred to deliver coal at BNI Coal, and the cost of land and other sales at ALLETE Properties. Cost of Sales also includes costs associated with the manufacture and delivery of inventories at U.S. Water Services, our integrated water management company which was acquired on February 10, 2015. (See Note 4. Acquisitions.) In addition to the presentation of Cost of Sales, we have created new captions on the Consolidated Statement of Income to provide additional detail for Transmission Services and Taxes Other than Income Taxes. Transmission Services are MISO-related costs incurred for the transmission of electricity. In conformity with the current presentation, we have reclassified from Operating and Maintenance Expenses $10.5 million of Transmission Services and $11.3 million of Taxes Other than Income Taxes for the quarter ended June 30, 2014 , and $21.3 million of Transmission Services and $22.5 million of Taxes Other than Income Taxes for the six months ended June 30, 2014 . There was no impact to Operating Income, Net Income, or Net Income Attributable to ALLETE as a result of these reclassifications. Consolidated Statement of Cash Flows. In conformity with the current presentation of the Amortization of Power Purchase Agreements on the Consolidated Statement of Cash Flows, we have reclassified $5.6 million from Changes in Regulatory and Other Non-Current Liabilities to Amortization of Power Purchase Agreements for the six months ended June 30, 2014 . There was no impact on cash from (for) Operating Activities, Investing Activities, and Financing Activities as a result of the reclassifications. NOTE 1. OPERATIONS AND SIGNIFICANT ACCOUNTING POLICIES (Continued) Inventories. Inventories are stated at the lower of cost or market. Amounts removed from inventories in our Regulated Operations segment are recorded on an average cost basis. Amounts removed from inventories in our Investments and Other segment are recorded on an average cost, first-in, first-out or specific identification basis. Inventories June 30, December 31, Millions Regulated Operations Fuel $43.7 $29.0 Materials and Supplies 34.2 35.2 Total Regulated Operations 77.9 64.2 Investments and Other (a) Materials and Supplies 16.6 16.3 Raw Materials 2.9 — Work in Progress 1.5 — Finished Goods 9.1 — Reserve for Obsolescence (0.2 ) — Total Investments and Other 29.9 16.3 Total Inventories $107.8 $80.5 (a) Raw Materials, Work in Progress, Finished Goods, and Reserve for Obsolescence presented relate to U.S. Water Services which was acquired on February 10, 2015. Prepayments and Other Current Assets June 30, December 31, Millions Deferred Fuel Adjustment Clause $11.8 $16.3 Construction Costs for Development Project (a) — 48.2 Restricted Cash (b) 7.7 2.7 Other 17.0 14.8 Total Prepayments and Other Current Assets $36.5 $82.0 (a) Construction Costs for Development Project relate to ALLETE Clean Energy’s acquisition in November 2014 of a project to develop and construct a wind energy facility in 2015. As of June 30, 2015 , these costs have been netted with contract billings. (See Billings in Excess of Costs and Estimated Earnings in Other Current Liabilities table and Note 4. Acquisitions.) (b) Restricted Cash related to ALLETE Clean Energy’s wind energy facilities operating expense and capital distribution reserve requirements and cash pledged as collateral by U.S. Water Services for stand-by letters of credit. Goodwill and Intangible Assets. Goodwill. Goodwill is the excess of the purchase price (consideration transferred) over the estimated fair value of net assets of acquired businesses. In accordance with GAAP, goodwill is not amortized. The Company assesses whether there has been an impairment of goodwill annually in the third quarter and whenever an event occurs or circumstances change that would indicate the carrying amount may be impaired. Impairment testing for goodwill is done at the reporting unit level. An impairment loss is recognized when the carrying amount of the reporting unit’s net assets exceeds the estimated fair value of the reporting unit. The estimated fair value is generally determined using a discounted cash flow analysis. NOTE 1. OPERATIONS AND SIGNIFICANT ACCOUNTING POLICIES (Continued) Intangible Assets. Intangible assets include customer relationships, patents, non-compete agreements and trademarks and trade names. Intangible assets with definite lives consist of customer relationships, patents and non-compete agreements, which are amortized on a straight-line or accelerated basis with estimated useful lives ranging from less than 1 year to approximately 23 years. We review definite-lived intangible assets for impairment whenever events or circumstances indicate that the carrying amount of an asset may not be recoverable. Indefinite-lived intangible assets consist of trademarks and trade names, which are tested for impairment annually in the third quarter and whenever an event occurs or circumstances change that would indicate that the carrying amount may be impaired. Impairment is calculated as the excess of the asset’s carrying amount over its fair value. Fair value is generally determined using a discounted cash flow analysis. Other Non-Current Assets. Restricted Cash. Included in Other Non-Current Assets on the Consolidated Balance Sheet was restricted cash of $20.3 million and $5.3 million as of June 30, 2015 and December 31, 2014 , respectively. Restricted cash as of June 30, 2015 consisted of $15.0 million of cash held in escrow pending the closing of the Armenia Mountain wind energy facility acquisition, which occurred on July 1, 2015 (see Note 4. Acquisitions) and $5.3 million related to ALLETE Clean Energy’s wind energy facilities debt service and other requirements. Restricted cash as of December 31, 2014 related primarily to ALLETE Clean Energy’s wind energy facilities debt service and other requirements. Other Current Liabilities June 30, December 31, Millions Customer Deposits $18.5 $19.7 Power Purchase Agreements (a) 24.3 19.4 Construction Deposits Received for Development Project (b) — 54.3 Billings in Excess of Costs and Estimated Earnings (c) 54.4 — Other 38.4 27.4 Total Other Current Liabilities $135.6 $120.8 (a) Power Purchase Agreements were acquired in conjunction with ALLETE Clean Energy’s wind energy facilities acquisitions. (See Note 4. Acquisitions.) (b) Construction Deposits Received for Development Project relate to ALLETE Clean Energy’s project to develop and construct a wind energy facility in 2015. As of June 30, 2015 , these deposits have been netted with contract costs and estimated gross profit. (See Billings in Excess of Costs and Estimated Earnings below and Note 4. Acquisitions.) (c) Billings in Excess of Costs and Estimated Earnings represents the excess of contract billings over the construction costs incurred and estimated earnings recognized. In the second quarter of 2015, the NDPSC approved the sale agreement ALLETE Clean Energy has with Montana-Dakota Utilities to develop, construct, and sell a wind energy facility in 2015. (See Note 4. Acquisitions.) Other Non-Current Liabilities June 30, December 31, Millions Asset Retirement Obligation $122.4 $109.2 Power Purchase Agreements (a) 149.5 110.7 Contingent Consideration (b) 36.8 — Other 45.2 45.1 Total Other Non-Current Liabilities $353.9 $265.0 (a) Power Purchase Agreements were acquired in conjunction with ALLETE Clean Energy’s wind energy facilities acquisitions. (See Note 4. Acquisitions.) (b) Contingent Consideration relates to the estimated fair value of the earnings-based payment resulting from the U.S. Water Services acquisition. (See Note 4. Acquisitions and Note 7. Fair Value.) NOTE 1. OPERATIONS AND SIGNIFICANT ACCOUNTING POLICIES (Continued) Supplemental Statement of Cash Flows Information. Six Months Ended June 30, 2015 2014 Millions Cash Paid During the Period for Interest – Net of Amounts Capitalized $30.0 $23.7 Cash Paid During the Period for Income Taxes $1.0 $0.2 Noncash Investing and Financing Activities Increase (Decrease) in Accounts Payable for Capital Additions to Property, Plant and Equipment $(25.5) $3.6 Capitalized Asset Retirement Costs $7.8 $0.6 AFUDC–Equity $1.6 $3.8 ALLETE Common Stock Contributed to the Pension Plan — $19.5 Contingent Consideration $35.7 — Subsequent Events. The Company performed an evaluation of subsequent events for potential recognition and disclosure through the time of the financial statements issuance. New Accounting Standards. Reporting Discontinued Operations and Disclosures of Disposals of Components of an Entity . In April 2014, the FASB issued an accounting standard update modifying the criteria for determining which disposals should be presented as discontinued operations and modifying the related disclosure requirements. Additionally, the new guidance requires that a business which qualifies as held for sale upon acquisition should be reported as discontinued operations. The new guidance was effective beginning in the first quarter of 2015, and applies prospectively to new disposals and new classifications of disposal groups as held for sale. This guidance is not expected to have a material impact on our Consolidated Financial Statements. We will consider the requirements of this standard if future transactions arise. Revenue from Contracts with Customers. In May 2014, the FASB issued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regarding customer contracts, significant judgments and changes in judgments, and assets recognized from the costs to obtain or fulfill a contract. This accounting guidance was to have been effective for the Company beginning in the first quarter of 2017 using one of two prescribed retrospective methods. On July 9, 2015, the FASB decided to defer the effective date of the standard by one year which will make the guidance effective for the Company beginning in the first quarter of 2018. Early adoption is permitted beginning in the first quarter of 2017 for public companies. The Company is evaluating the impact of the amended revenue recognition guidance on the Company’s Consolidated Financial Statements. Presentation of Debt Issuance Costs. In April 2015, the FASB issued revised guidance addressing the presentation requirements for debt issuance costs. Under the revised guidance, all costs incurred to issue debt are to be presented on the Consolidated Balance Sheet as a direct deduction from the carrying amount of that debt liability. The revised guidance is effective for interim and annual reporting periods beginning after December 15, 2015. Debt issuance costs represent less than 1 percent of total long-term debt.</t>
  </si>
  <si>
    <t>Business Segments</t>
  </si>
  <si>
    <t>Business Segments [Abstract]</t>
  </si>
  <si>
    <t>Business Segments [Text Block]</t>
  </si>
  <si>
    <t>BUSINESS SEGMENTS Regulated Operations includes our regulated utilities, Minnesota Power and SWL&amp;P, as well as our investment in ATC, a Wisconsin-based regulated utility that owns and maintains electric transmission assets in parts of Wisconsin, Michigan, Minnesota and Illinois. Investments and Other is comprised primarily of our Energy Infrastructure and Related Services businesses: ALLETE Clean Energy, our business aimed at acquiring or developing capital projects that create energy solutions by way of wind, solar, biomass, hydro, natural gas, shale resources, clean coal technology and other emerging energy innovations, U.S. Water Services, our integrated water management company which was acquired on February 10, 2015, and BNI Coal, our coal mining operations in North Dakota. Investments and Other also includes ALLETE Properties, our Florida real estate investment, and other business development and corporate expenditures, unallocated interest expense, a small amount of non-rate base generation, approximately 5,000 acres of land in Minnesota, and earnings on cash and investments. Future acquisitions or growth may impact segment reporting. Consolidated Regulated Operations Investments and Other Millions Quarter Ended June 30, 2015 Operating Revenue $323.3 $230.0 $93.3 Fuel and Purchased Power 80.1 80.1 — Transmission Services 11.3 11.3 — Cost of Sales 52.3 1.0 51.3 Operating and Maintenance 85.4 57.8 27.6 Depreciation and Amortization 41.3 33.7 7.6 Taxes Other than Income Taxes 13.4 12.1 1.3 Operating Income 39.5 34.0 5.5 Interest Expense (16.2 ) (13.3 ) (2.9 ) Equity Earnings in ATC 4.7 4.7 — Other Income 0.7 0.7 — Income Before Non-Controlling Interest and Income Taxes 28.7 26.1 2.6 Income Tax Expense 6.4 2.5 3.9 Net Income (Loss) 22.3 23.6 (1.3 ) Less: Non-Controlling Interest in Subsidiaries (0.2 ) — (0.2 ) Net Income (Loss) Attributable to ALLETE $22.5 $23.6 $(1.1) NOTE 2. BUSINESS SEGMENTS (Continued) Consolidated Regulated Operations Investments and Other Millions Quarter Ended June 30, 2014 Operating Revenue $260.7 $229.6 $31.1 Fuel and Purchased Power 83.6 83.6 — Transmission Services 10.5 10.5 — Cost of Sales 18.9 4.3 14.6 Operating and Maintenance 74.3 63.6 10.7 Depreciation and Amortization 33.9 29.6 4.3 Taxes Other than Income Taxes 11.3 10.6 0.7 Operating Income 28.2 27.4 0.8 Interest Expense (13.5 ) (11.4 ) (2.1 ) Equity Earnings in ATC 5.2 5.2 — Other Income (Expense) 1.9 2.0 (0.1 ) Income (Loss) Before Non-Controlling Interest and Income Taxes 21.8 23.2 (1.4 ) Income Tax Expense (Benefit) 4.9 5.7 (0.8 ) Net Income (Loss) 16.9 17.5 (0.6 ) Less: Non-Controlling Interest in Subsidiaries 0.1 — 0.1 Net Income (Loss) Attributable to ALLETE $16.8 $17.5 $(0.7) Consolidated Regulated Operations Investments and Other Millions Six Months Ended June 30, 2015 Operating Revenue $643.3 $492.8 $150.5 Fuel and Purchased Power 166.1 166.1 — Transmission Services 26.2 26.2 — Cost of Sales 83.5 5.5 78.0 Operating and Maintenance 165.1 116.5 48.6 Depreciation and Amortization 80.3 65.8 14.5 Taxes Other than Income Taxes 26.2 23.7 2.5 Operating Income 95.9 89.0 6.9 Interest Expense (31.3 ) (26.3 ) (5.0 ) Equity Earnings in ATC 8.6 8.6 — Other Income 1.8 1.6 0.2 Income Before Non-Controlling Interest and Income Taxes 75.0 72.9 2.1 Income Tax Expense 12.6 7.9 4.7 Net Income (Loss) 62.4 65.0 (2.6 ) Less: Non-Controlling Interest in Subsidiaries — — — Net Income (Loss) Attributable to ALLETE $62.4 $65.0 $(2.6) As of June 30, 2015 Total Assets $4,673.0 $3,783.2 $889.8 Property, Plant and Equipment – Net $3,451.5 $3,056.9 $394.6 Accumulated Depreciation $1,380.1 $1,294.0 $86.1 Capital Additions $117.9 $111.7 $6.2 NOTE 2. BUSINESS SEGMENTS (Continued) Consolidated Regulated Operations Investments and Other Millions Six Months Ended June 30, 2014 Operating Revenue $557.2 $493.8 $63.4 Fuel and Purchased Power 179.8 179.8 — Transmission Services 21.3 21.3 — Cost of Sales 42.4 13.0 29.4 Operating and Maintenance 148.6 124.1 24.5 Depreciation and Amortization 66.1 58.4 7.7 Taxes Other than Income Taxes 22.5 20.8 1.7 Operating Income 76.5 76.4 0.1 Interest Expense (26.3 ) (22.9 ) (3.4 ) Equity Earnings in ATC 10.3 10.3 — Other Income 3.9 3.8 0.1 Income (Loss) Before Non-Controlling Interest and Income Taxes 64.4 67.6 (3.2 ) Income Tax Expense (Benefit) 13.7 16.2 (2.5 ) Net Income (Loss) 50.7 51.4 (0.7 ) Less: Non-Controlling Interest in Subsidiaries 0.4 — 0.4 Net Income (Loss) Attributable to ALLETE $50.3 $51.4 $(1.1) As of June 30, 2014 Total Assets $3,895.6 $3,424.3 $471.3 Property, Plant and Equipment – Net $3,020.4 $2,791.7 $228.7 Accumulated Depreciation $1,288.9 $1,221.1 $67.8 Capital Additions $341.7 $335.6 $6.1</t>
  </si>
  <si>
    <t>Investments</t>
  </si>
  <si>
    <t>Investments [Abstract]</t>
  </si>
  <si>
    <t>Investments [Text Block]</t>
  </si>
  <si>
    <t>INVESTMENTS Investments. At June 30, 2015 , our investment portfolio included the real estate assets of ALLETE Properties, debt and equity securities consisting primarily of securities held in other postretirement plans to fund employee benefits, the cash equivalents within these plans, and other assets consisting primarily of land in Minnesota. Other Investments June 30, December 31, Millions ALLETE Properties $88.6 $88.2 Available-for-sale Securities (a) 19.3 18.9 Cash Equivalents 2.8 2.9 Other 4.3 4.4 Total Other Investments $115.0 $114.4 (a) As of June 30, 2015 , the aggregate amount of available-for-sale corporate debt securities maturing in one year or less was $0.2 million , in one year to less than three years was $1.7 million , in three years to less than five years was $3.1 million , and in five or more years was $6.2 million . NOTE 3. INVESTMENTS (Continued) ALLETE Properties. Land Inventory. Land inventory is accounted for as held for use and is recorded at cost, unless the carrying value is determined not to be recoverable in accordance with the accounting standards for property, plant and equipment, in which case the land inventory is written down to fair value. Land values are reviewed for indicators of impairment on a quarterly basis and no impairments were recorded for the quarter and six months ended June 30, 2015 ( none for the year ended December 31, 2014 ). Available-For-Sale Securities Millions Gross Unrealized Cost Gain Loss Fair Value June 30, 2015 $19.8 $0.3 $0.8 $19.3 December 31, 2014 $19.6 $0.2 $0.9 $18.9 Net Gross Realized Proceeds Gain Loss Quarter Ended June 30, 2015 $0.5 $0.1 — 2014 $2.1 $0.2 — Six Months Ended June 30, 2015 $0.7 $0.1 — 2014 $2.7 $0.2 —</t>
  </si>
  <si>
    <t>Acquisitions</t>
  </si>
  <si>
    <t>Acquisitions [Abstract]</t>
  </si>
  <si>
    <t>Acquisitions [Text Block]</t>
  </si>
  <si>
    <t>ACQUISITIONS The acquisitions below are consistent with ALLETE’s stated strategy of investing in energy infrastructure and related services businesses to complement its core regulated utility, balance exposure to business cycles and changing demand, and provide potential long-term earnings growth. The pro forma impact of the following acquisitions was not significant , either individually or in the aggregate, to the results of the Company for the six months ended June 30, 2015, and year ended December 31, 2014. 2015 Activity. U.S. Water Services. On February 10, 2015 , ALLETE acquired U.S. Water Services . Total consideration for the transaction was $202.3 million , which included payment of $166.6 million in cash and an estimated fair value of earnings-based contingent consideration of $35.7 million to be paid in 2019. The contingent consideration is presented within Other Non-Current Liabilities on the Consolidated Balance Sheet. The Consolidated Statement of Income reflects 100 percent of the results of operations of U.S. Water Services since the acquisition date as the Company has acquired 100 percent of U.S. Water Services. U.S. Water Services, an integrated industrial water management company headquartered in St. Michael, Minnesota, provides integrated water management for industry by combining chemical, equipment, engineering and service for customized solutions to reduce water and energy usage and improve efficiency. U.S. Water Services helps customers achieve efficient and sustainable use of their energy systems, is a leading provider to the biofuels industry, and has a growing presence in the power generation and midstream oil and gas industries. NOTE 4. ACQUISITIONS (Continued) 2015 Activity (Continued) The acquisition was accounted for as a business combination and the purchase price was allocated based on the estimated fair values of the assets acquired and the liabilities assumed at the date of acquisition. The allocation of the purchase price is subject to judgment and the preliminary estimated fair value of the assets acquired and the liabilities assumed may be adjusted when the valuation analysis is completed in subsequent periods. Preliminary estimates subject to adjustment in subsequent periods relate primarily to income taxes; subsequent adjustments could impact the amount of goodwill recorded. Fair value measurements were valued primarily using the discounted cash flow method. Millions Assets Acquired Cash and Cash Equivalents $0.9 Accounts Receivable 16.8 Inventories (a) 13.4 Other Current Assets (b) 5.3 Property, Plant and Equipment 10.6 Goodwill (c) 127.1 Intangible Assets (d) 83.0 Other Non-Current Assets 0.2 Total Assets Acquired $257.3 Liabilities Assumed Current Liabilities $18.7 Non-Current Liabilities 36.3 Total Liabilities Assumed $55.0 Net Identifiable Assets Acquired $202.3 (a) Included in Inventories was $2.7 million of fair value adjustments relating to work in progress and finished goods inventories which will be recognized as Cost of Sales within one year from the acquisition date. (b) Included in Other Current Assets was $1.6 million relating to the fair value of sales backlog. Sales backlog will be recognized as Cost of Sales within one year from the acquisition date. Also included in Other Current Assets was restricted cash of $2.1 million relating to cash pledged as collateral for stand-by letters of credit. (c) For tax purposes, the purchase price allocation resulted in $3.2 million of deductible Goodwill. (d) Intangible Assets include customer relationships, patents, non-compete agreements and trademarks and trade names. (See Note 5. Goodwill and Intangible Assets.) Acquisition-related costs of $3.0 million after-tax were expensed as incurred during the first quarter of 2015, and were recorded in Operating and Maintenance on the Consolidated Statement of Income. Chanarambie/Viking. On April 15, 2015 , ALLETE Clean Energy acquired wind energy facilities in southern Minnesota ( Chanarambie/Viking ) from EDF Energy Holdings Limited for $47.9 million . The facilities have 97.5 MW of generating capability and are located near our Lake Benton facility. The wind energy facilities began commercial operations in 2003 and have PPAs in place for their entire output, which expire in 2018 ( 12 MW) and 2023 ( 85.5 MW). NOTE 4. ACQUISITIONS (Continued) 2015 Activity (Continued) The acquisition was accounted for as a business combination and the purchase price was allocated based on the estimated fair values of the assets acquired and the liabilities assumed at the date of acquisition. The allocation of the purchase price is subject to judgment and the preliminary estimated fair value of the assets acquired and the liabilities assumed may be adjusted when the valuation analysis is completed in subsequent periods. Preliminary estimates subject to adjustment in subsequent periods relate primarily to property, plant and equipment and PPAs; subsequent adjustments could impact the amount of goodwill recorded. Fair value measurements were valued primarily using the discounted cash flow method. Millions Assets Acquired Current Assets $4.8 Property, Plant and Equipment 103.0 Other Non-Current Assets (a) 0.8 Total Assets Acquired $108.6 Liabilities Assumed Current Liabilities (b) $6.7 Power Purchase Agreements 48.9 Non-Current Liabilities 5.1 Total Liabilities Assumed $60.7 Net Identifiable Assets Acquired $47.9 (a) Included in Other Non-Current Assets was $0.1 million of goodwill; for tax purposes, the purchase price allocation resulted in no allocation to goodwill. (b) Current Liabilities included $5.8 million related to the current portion of Power Purchase Agreements. Acquisition-related costs of $0.2 million after-tax were expensed as incurred during the six months ended June 30, 2015, and were recorded in Operating and Maintenance on the Consolidated Statement of Income. Armenia Mountain. On July 1, 2015 , ALLETE Clean Energy acquired 100 percent of a wind energy facility located near Troy, Pennsylvania ( Armenia Mountain ) from The AES Corporation (AES) and a non-controlling interest from a minority shareholder for $108.0 million , plus the assumption of existing debt. The agreement with AES is subject to a purchase price adjustment. We are currently in the process of accounting for the acquisition, therefore, certain disclosures, including the allocation of the purchase price, will be included in the Form 10-Q for the period ending September 30, 2015. The facility has 100.5 MW of generating capability, began commercial operations in 2009, and has PPAs in place for its entire output, which expire in 2025. Acquisition-related costs of $0.7 million after-tax were expensed as incurred during the six months ended June 30, 2015, and were recorded in Operating and Maintenance on the Consolidated Statement of Income. Montana-Dakota Utilities. In November 2014 , ALLETE Clean Energy acquired a business for $27.0 million to develop a wind facility near Hettinger, North Dakota. ALLETE Clean Energy is developing and constructing a 107 MW wind facility consisting of 43 turbines, which was approved to be sold to Montana-Dakota Utilities by the NDPSC on June 30, 2015, for approximately $200 million . Construction is expected to be completed in December 2015. The acquisition was accounted for as a business combination and the purchase price was allocated based on the estimated fair values of the assets acquired and liabilities assumed at the date of acquisition. Fair value measurements were valued primarily using the replacement cost method and determined that the assets acquired amounted to cash of $3.6 million and construction in process of $23.4 million . There were no liabilities assumed and no recognition of goodwill. NOTE 4. ACQUISITIONS (Continued) 2015 Activity (Continued) As a result of the NDPSC approval of the sale agreement with Montana-Dakota Utilities, ALLETE Clean Energy began accounting for the project under the percentage of completion method of accounting for contracts. The percentage of completion used to recognize revenues and cost of sales is calculated based on the percentage of construction costs incurred at the measurement date compared to the estimated total construction costs, excluding equipment and turbine deposits in each measure. We have selected this method because we consider construction costs, excluding deposits, to be the best available measure of progress on the project. Any adjustments to the estimated percentage of completion or estimated earnings, and the related impacts to operating income, are recorded in the period they become known. The following table summarizes contract billings, construction costs, and estimated earnings recognized for the wind facility: June 30, Millions Contract Billings $141.2 Construction Costs 84.3 Estimated Earnings 2.5 Billings in Excess of Costs and Estimated Earnings (a) $54.4 (a) Included in Other Current Liabilities on the Consolidated Balance Sheet. For the six months ended June 30, 2015, revenue of $20.5 million and cost of sales of $18.0 million were recognized under the percentage of completion method of accounting for contracts and reported on the Consolidated Statement of Income as Operating Revenue and Cost of Sales, respectively. Cash flows related to construction costs incurred, contract billings, and estimated earnings were reported on the Consolidated Statement of Cash Flows as Other Current Liabilities. As of December 31, 2014, contract billings received were $54.3 million and construction costs incurred (including the construction costs acquired) were $48.2 million and were classified as Other Current Liabilities and Prepayments and Other Current Assets, respectively, on the Consolidated Balance Sheet. 2014 Activity. ACE Wind Acquisition. In January 2014 , ALLETE Clean Energy acquired wind energy facilities located in Lake Benton, Minnesota ( Lake Benton ), Storm Lake, Iowa ( Storm Lake II ) and Condon, Oregon ( Condon ) from AES for $ 26.9 million. Lake Benton, Storm Lake II and Condon have 104 MW, 77 MW and 50 MW of generating capability, respectively. Lake Benton and Storm Lake II began commercial operations in 1998, while Condon began operations in 2002. All three wind energy facilities have PPAs in place for their entire output, which expire in various years between 2019 and 2032. NOTE 4. ACQUISITIONS (Continued) 2014 Activity (Continued) ALLETE Clean Energy acquired a controlling interest in the limited liability company (LLC) which owns Lake Benton and Storm Lake II, and a controlling interest in the LLC that owns Condon. The acquisition was accounted for as a business combination and the purchase price was allocated based on the estimated fair values of the assets acquired and the liabilities assumed at the date of acquisition. Fair value measurements were valued primarily using the discounted cash flow method. Millions Assets Acquired Cash and Cash Equivalents $3.8 Other Current Assets 14.3 Property, Plant and Equipment 156.9 Other Non-Current Assets (a) 7.5 Total Assets Acquired $182.5 Liabilities Assumed Current Liabilities (b) $15.2 Long-Term Debt Due Within One Year 2.2 Long-Term Debt 21.1 Power Purchase Agreements 99.4 Other Non-Current Liabilities 10.6 Non-Controlling Interest (c) 7.1 Total Liabilities and Non-Controlling Interest Assumed $155.6 Net Identifiable Assets Acquired $26.9 (a) Included in Other Non-Current Assets was $0.3 million for the option to purchase Armenia Mountain, and goodwill of $2.9 million; for tax purposes, the purchase price allocation resulted in no allocation to goodwill. (b) Current Liabilities included $12.4 million related to the current portion of Power Purchase Agreements. (c) The purchase price accounting valued the non-controlling interest relating to Lake Benton, Storm Lake II and Condon at fair value using the discounted cash flow method. In February 2014, ALLETE Clean Energy purchased the non-controlling interest related to Lake Benton and Storm Lake II for $6.0 million. This was accounted for as an equity transaction, and no gain or loss was recognized in net income or other comprehensive income. Storm Lake I Acquisition. In December 2014 , ALLETE Clean Energy acquired a wind energy facility in Storm Lake, Iowa ( Storm Lake I ) from NRG Energy, Inc. for $15.1 million . Storm Lake I has 108 MW of generating capability and is located adjacent to Storm Lake II. The wind energy facility began commercial operations in 1999 and has a PPA in place for its entire output which expires in 2018. NOTE 4. ACQUISITIONS (Continued) 2014 Activity (Continued) The acquisition was accounted for as a business combination and the purchase price was allocated based on the estimated fair values of the assets acquired and the liabilities assumed at the date of acquisition. In connection with finalizing purchase price accounting, the Company recorded minor adjustments during the first quarter of 2015 to certain assets and liabilities, which are reflected in the table below. The result of these adjustments had no impact on the results of operations for the quarter ended March 31, 2015. Fair value measurements were valued primarily using the discounted cash flow method. Millions Assets Acquired Cash and Cash Equivalents $0.4 Other Current Assets 4.7 Property, Plant and Equipment 47.3 Other Non-Current Assets (a) 11.4 Total Assets Acquired $63.8 Liabilities Assumed Current Liabilities (b) $8.2 Power Purchase Agreements 23.5 Non-Current Liabilities 17.0 Total Liabilities Assumed $48.7 Net Identifiable Assets Acquired $15.1 (a) Included in Other Non-Current Assets was $0.4 million of restricted cash and an immaterial amount of goodwill; for tax purposes, the purchase price allocation resulted in no allocation to goodwill. (b) Current Liabilities included $7.5 million related to the current portion of Power Purchase Agreements.</t>
  </si>
  <si>
    <t>Goodwill and Intangible Assets</t>
  </si>
  <si>
    <t>Goodwill and Intangible Assets [Abstract]</t>
  </si>
  <si>
    <t>Goodwill and Intangible Assets [Text Block]</t>
  </si>
  <si>
    <t>GOODWILL AND INTANGIBLE ASSETS The following table summarizes changes to goodwill by business segment for the six months ended June 30, 2015 : Investments and Other Millions Balance as of December 31, 2014 $2.9 Acquired Goodwill 127.2 Balance as of June 30, 2015 $130.1 NOTE 5. GOODWILL AND INTANGIBLE ASSETS (Continued) Balances of intangible assets, net, excluding goodwill as of June 30, 2015 , are as follows: December 31, Additions as a Result of Acquisitions Amortization June 30, Millions Intangible Assets Definite-Lived Intangible Assets Customer Relationships — $60.1 $1.3 $58.8 Developed Technology and Other (a) $1.9 6.3 0.3 7.9 Total Definite-Lived Intangible Assets 1.9 66.4 1.6 66.7 Indefinite-Lived Intangible Assets Trademarks and Trade Names — 16.6 n/a 16.6 Total Intangible Assets $1.9 $83.0 $1.6 $83.3 (a) Developed Technology and Other includes patents, non-compete agreements, and land easements. Customer relationships have a useful life of approximately 23 years and developed technology and other have useful lives ranging from less than 1 year to approximately 14 years (weighted average of approximately 9 years). The weighted average useful life of all definite-lived intangible assets as of June 30, 2015 is approximately 21 years. Amortization expense of intangible assets for the six months ended June 30, 2015 , was $1.6 million . The estimated amortization expense for definite-lived intangible assets for the remainder of 2015 is $2.6 million . Estimated annual amortization expense for definite-lived intangible assets is $4.3 million in 2016 , $4.2 million in 2017 , $4.1 million in 2018 , $4.0 million in 2019 , and $47.5 million thereafter .</t>
  </si>
  <si>
    <t>Derivatives</t>
  </si>
  <si>
    <t>Derivatives [Abstract]</t>
  </si>
  <si>
    <t>Derivatives [Text Block]</t>
  </si>
  <si>
    <t>DERIVATIVES We have one variable-to-fixed interest rate swap (Swap), designated as a cash flow hedge, in order to manage the interest rate risk associated with a $75.0 million term loan which represents approximately 5 percent of the Company’s outstanding long-term debt, including long-term debt due within one year, as of June 30, 2015 . (See Note 10. Short-Term and Long-Term Debt.) The Swap has an effective date of August 26, 2014, and matures on August 25, 2015. The Swap involves the receipt of the one-month LIBOR in exchange for fixed interest payments over the life of the agreement at 0.75 percent without an exchange of the underlying notional amount. Cash flows from the Swap are expected to be highly effective. If it is determined that the Swap ceases to be effective, we will prospectively discontinue hedge accounting. When applicable, we use the shortcut method to assess hedge effectiveness. If the shortcut method is not applicable, we assess effectiveness using the “change-in-variable-cash-flows” method. Our assessment of hedge effectiveness resulted in no ineffectiveness recorded for the six months ended June 30, 2015. As of June 30, 2015 , the fair value of the Swap was a $0.1 million liability ( $0.3 million liability as of December 31, 2014 ) which was included in Other Current Liabilities on the Consolidated Balance Sheet. Changes in the fair value of the Swap were recorded in Accumulated Other Comprehensive Loss on the Consolidated Balance Sheet. Cash flows from the Swap are presented in the same category as the hedged item on the Consolidated Statement of Cash Flows. Amounts recorded in Other Comprehensive Income related to the Swap will be recorded in earnings when the hedged transaction occurs or when it is probable it will not occur. Gains or losses on the interest rate hedging transaction are reflected as a component of Interest Expense on the Consolidated Statement of Income.</t>
  </si>
  <si>
    <t>Fair Value</t>
  </si>
  <si>
    <t>Fair Value [Abstract]</t>
  </si>
  <si>
    <t>Fair Value [Text Block]</t>
  </si>
  <si>
    <t>FAIR VALUE Fair value is the price that would be received to sell an asset or paid to transfer a liability in an orderly transaction between market participants at the measurement dat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 to utilize the best available information. Accordingly, we utilize valuation techniques that maximize the use of observable inputs and minimize the use of unobservable inputs. These inputs, which are used to measure fair value, are prioritized through the fair value hierarchy. The hierarchy gives the highest priority to unadjusted quoted prices in active markets for identical assets or liabilities (Level 1 measurement) and the lowest priority to unobservable inputs (Level 3 measurement). Descriptions of the three levels of the fair value hierarchy are discussed in Note 10. Fair Value to the Consolidated Financial Statements in our 2014 Form 10-K. The following tables set forth by level within the fair value hierarchy our assets and liabilities that were accounted for at fair value on a recurring basis as of June 30, 2015 , and December 31, 2014 . Each asset and liability is classified based on the lowest level of input that is significant to the fair value measurement. Our assessment of the significance of a particular input to the fair value measurement requires judgment, which may affect the valuation of these assets and liabilities and their placement within the fair value hierarchy levels. The estimated fair value of Cash and Cash Equivalents listed on the Consolidated Balance Sheet approximates the carrying amount and therefore is excluded from the recurring fair value measures in the tables below. Fair Value as of June 30, 2015 Recurring Fair Value Measures Level 1 Level 2 Level 3 Total Millions Assets: Investments (a) Available-for-sale – Equity Securities $8.1 — — $8.1 Available-for-sale – Corporate Debt Securities — $11.2 — 11.2 Cash Equivalents 2.8 — — 2.8 Total Fair Value of Assets $10.9 $11.2 — $22.1 Liabilities: Deferred Compensation (b) — $16.3 — $16.3 Derivatives – Interest Rate Swap (c) — 0.1 — 0.1 U.S. Water Services Contingent Consideration (b) — — $36.8 36.8 Total Fair Value of Liabilities — $16.4 $36.8 $53.2 Total Net Fair Value of Assets (Liabilities) $10.9 $(5.2) $(36.8) $(31.1) (a) Included in Other Investments on the Consolidated Balance Sheet. (b) Included in Other Non-Current Liabilities on the Consolidated Balance Sheet. (c) Included in Current Liabilities - Other on the Consolidated Balance Sheet. NOTE 7. FAIR VALUE (Continued) Fair Value as of December 31, 2014 Recurring Fair Value Measures Level 1 Level 2 Level 3 Total Millions Assets: Investments (a) Available-for-sale – Equity Securities $8.1 — — $8.1 Available-for-sale – Corporate Debt Securities — $10.8 — 10.8 Cash Equivalents 2.9 — — 2.9 Total Fair Value of Assets $11.0 $10.8 — $21.8 Liabilities: Deferred Compensation (b) — $16.2 — $16.2 Derivatives – Interest Rate Swap (c) — 0.3 — 0.3 Total Fair Value of Liabilities — $16.5 — $16.5 Total Net Fair Value of Assets (Liabilities) $11.0 $(5.7) — $5.3 (a) Included in Other Investments on the Consolidated Balance Sheet. (b) Included in Other Non-Current Liabilities on the Consolidated Balance Sheet. (c) Included in Current Liabilities - Other on the Consolidated Balance Sheet. The following table provides a reconciliation of the beginning and ending balances of the U.S. Water Services Contingent Consideration measured at fair value using Level 3 measurements as of June 30, 2015 . The acquisition contingent consideration was recorded at the acquisition date at its estimated fair value. The acquisition date fair value is measured based on the consideration expected to be transferred, discounted to present value. The discount rate is determined at the time of measurement in accordance with generally accepted valuation methods. The fair value of the acquisition contingent consideration is remeasured to arrive at estimated fair value each reporting period with the change in fair value recognized as income or expense in our Consolidated Statement of Income. Changes to the fair value of the acquisition contingent consideration can result from changes in discount rates, or in the timing and amount of earnings estimates. Using different valuation assumptions, including earnings projections or discount rates, may result in different fair value measurements and expense (or income) in future periods. The acquisition contingent consideration was measured at $36.8 million as of June 30, 2015 . Recurring Fair Value Measures Activity in Level 3 Millions Balance as of December 31, 2014 — Recognition of U.S. Water Services Contingent Consideration $35.7 Accretion Expense (a) 1.1 Balance as of June 30, 2015 $36.8 (a) Included in Interest Expense on the Consolidated Statement of Income. The Level 3 activity above is the result of the February 10, 2015, acquisition of U.S. Water Services; there was no activity in Level 3 during the year ended December 31, 2014 . For the six months ended June 30, 2015 , and the year ended December 31, 2014 , there were no transfers in or out of Levels 1, 2 or 3. NOTE 7. FAIR VALUE (Continued) Fair Value of Financial Instruments. With the exception of the item listed in the table below, the estimated fair value of all financial instruments approximates the carrying amount. The fair value for the item listed below was based on quoted market prices for the same or similar instruments (Level 2). Financial Instruments Carrying Amount Fair Value Millions Long-Term Debt, Including Current Portion June 30, 2015 $1,390.4 $1,445.0 December 31, 2014 $1,373.5 $1,484.5 Assets and Liabilities Measured at Fair Value on a Nonrecurring Basis. Non-financial assets such as equity method investments, goodwill, intangible assets, and property, plant and equipment are measured at fair value when there is an indicator of impairment and recorded at fair value only when an impairment is recognized. Equity Method Investment. Our wholly-owned subsidiary, Rainy River Energy, owns approximately 8 percent of ATC, a Wisconsin-based utility that owns and maintains electric transmission assets in parts of Wisconsin, Michigan, Minnesota and Illinois. (See Note 9. Investment in ATC.) The aggregate carrying amount of the investment was $124.2 million as of June 30, 2015 ( $121.1 million as of December 31, 2014 ). The Company assesses our investment in ATC for impairment whenever events or changes in circumstances indicate that the carrying amount of our investment in ATC may not be recoverable. For the six months ended June 30, 2015 and the year ended December 31, 2014 , there were no indicators of impairment. Goodwill. The Company assesses the impairment of goodwill annually in the third quarter and whenever an event occurs or circumstances change that would indicate that the carrying amount may be impaired. Substantially all of the Company’s goodwill is a result of the U.S. Water Services acquisition on February 10, 2015. The aggregate carrying amount of goodwill was $130.1 million and $2.9 million as of June 30, 2015 , and December 31, 2014 , respectively. Impairment testing for goodwill is done at the reporting unit level. An impairment loss is recognized when the carrying amount of the reporting unit’s net assets exceeds the estimated fair value of the reporting unit. The test for impairment requires us to make several estimates about fair value, most of which are based on projected future cash flows. The Company calculates the excess of each reporting unit's fair value over its carrying amount, including goodwill, utilizing a discounted cash flow analysis. As of June 30, 2015 , there have been no events or changes in circumstance which would indicate impairment of our goodwill. Intangible Assets. The Company assesses indefinite-lived intangible assets for impairment annually in the third quarter. The Company also assesses indefinite-lived and definite-lived intangible assets whenever events or changes in circumstances indicate that the carrying amount of an intangible asset may not be recoverable. Substantially all of the Company’s intangible assets are a result of the U.S. Water Services acquisition on February 10, 2015. The aggregate carrying amount of intangible assets was $83.3 million as of June 30, 2015 ( $1.9 million as of December 31, 2014 ). When events or changes in circumstances indicate that the carrying amount of an intangible asset may not be recoverable, the Company calculates the excess of an intangible asset's carrying amount over its undiscounted future cash flows. If the carrying amount is not recoverable, an impairment loss is recorded based on the amount by which the carrying amount exceeds the fair value. The inputs used in the fair value analysis fall within Level 3 of the fair value hierarchy due to the use of significant unobservable inputs to determine fair value. As of June 30, 2015 , there have been no events or changes in circumstance which would indicate impairment of our intangible assets. Property, Plant and Equipment. The Company assesses the impairment of property, plant, and equipment whenever events or changes in circumstances indicate that the carrying amount of property, plant, and equipment assets may not be recoverable. For the six months ended June 30, 2015 , and the year ended December 31, 2014 , there were no indicators of impairment. We believe that long-standing ratemaking practices approved by applicable state and federal regulatory commissions allow for the recovery of the remaining book value of retired plant assets. We retired Taconite Harbor Unit 3 and converted Laskin to natural gas in the second quarter of 2015, which actions were included in our 2013 Integrated Resource Plan approved by the MPUC in a November 2013 order. On July 9, 2015, we announced the next steps in our EnergyForward plan, which includes the economic idling of Taconite Harbor Units 1 and 2 in the fall of 2016 and the ceasing of coal-fired operations there in 2020. We do not expect to record any impairment charge as a result of the retirement of Taconite Harbor or the conversion of Laskin.</t>
  </si>
  <si>
    <t>Regulatory Matters</t>
  </si>
  <si>
    <t>Regulatory Matters [Abstract]</t>
  </si>
  <si>
    <t>Regulatory Matters [Text Block]</t>
  </si>
  <si>
    <t>REGULATORY MATTERS Electric Rates. Entities within our Regulated Operations segment file for periodic rate revisions with the MPUC, the FERC or the PSCW. 2010 Minnesota Rate Case. Minnesota Power’s current retail rates are based on a 2011 MPUC retail rate order, effective June 1, 2011, that allows for a 10.38 percent return on common equity and a 54.29 percent equity ratio. Energy-Intensive Trade-Exposed Customer Rates. The Minnesota Legislature enacted and the Governor of Minnesota signed Energy-Intensive Trade-Exposed customer ratemaking legislation in June 2015. The intent of this legislation is to enable the MPUC to address elements in rate design to better support the competitiveness of manufacturers with electrically intensive operations which compete in global markets. The Company is working with all stakeholders to develop a rate schedule and contract proposals to be filed with the MPUC. It is expected that any rate design outcomes will be implemented on a revenue neutral basis. FERC-Approved Wholesale Rates. Minnesota Power has 16 non-affiliated municipal customers in Minnesota. SWL&amp;P is a Wisconsin utility and a customer of Minnesota Power. On April 21, 2015, Minnesota Power amended its formula-based wholesale electric sales contract with the Nashwauk Public Utilities Commission, extending the term through June 30, 2028. The electric service agreements with the remaining 15 municipal customers and SWL&amp;P are effective through June 30, 2019. The rates included in these contracts are set each July 1 based on a cost-based formula methodology, using estimated costs and a rate of return that is equal to our authorized rate of return for Minnesota retail customers (currently 10.38 percent ). The formula-based rate methodology also provides for a yearly true-up calculation for actual costs incurred. The contract terms include a termination clause requiring a three -year notice to terminate. Under the Nashwauk Public Utilities Commission agreement, no termination notice may be given prior to June 30, 2025. Under the agreements with the remaining 15 municipal customers and SWL&amp;P, no termination notices may be given prior to June 30, 2016. 2012 Wisconsin Rate Case. SWL&amp;P’s current retail rates are based on a 2012 PSCW retail rate order, effective January 1, 2013, that allows for a 10.9 percent return on common equity. Transmission Cost Recovery Rider. Minnesota Power has an approved cost recovery rider in place for certain transmission investments and expenditures. In an order dated February 23, 2015, the MPUC approved Minnesota Power’s updated billing factor which allows Minnesota Power to charge retail customers on a current basis for the costs of constructing certain transmission facilities plus a return on the capital invested. On May 22, 2015, we filed a transmission factor filing which includes updated costs associated with certain transmission facilities. Upon approval of the filing, we will be authorized to include updated billing rates on customer bills. As a result of the MPUC approval of the Certificate of Need for the GNTL on June 30, 2015, the project is eligible for cost recovery under our existing transmission cost recovery rider. We anticipate including our portion of the investments and expenditures for the GNTL as part of future transmission factor filings to include updated billing rates on customer bills. Renewable Cost Recovery Rider. Minnesota Power has an approved cost recovery rider in place for investments and expenditures related to the 497 MW Bison Wind Energy Center in North Dakota. Customer billing rates for our Bison Wind Energy Center were approved by the MPUC in an order dated May 22, 2015. In November 2014, we filed a renewable resources factor filing which includes updated costs associated with Bison. Upon approval of the filing, we will be authorized to include updated billing rates on customer bills. On February 13, 2015, Minnesota Power supplemented its November 2014 renewable resources factor filing to include costs associated with the restoration and repair of Thomson. In an order dated March 5, 2015, the MPUC approved our petition seeking cost recovery for investments and expenditures related to the restoration and repair of Thomson through a renewable resources rider. Integrated Resource Plan. In a November 2013 order, the MPUC approved Minnesota Power’s 2013 Integrated Resource Plan which details our EnergyForward strategic plan and includes an analysis of a variety of existing and future energy resource alternatives and a projection of customer cost impact by class. Significant elements of the EnergyForward plan include major wind investments in North Dakota which were completed in the fourth quarter of 2014, installation of emissions control technology underway at Boswell Unit 4, planning for the proposed GNTL, the conversion of Laskin from coal to natural gas completed in June 2015 and the retirement of Taconite Harbor Unit 3 completed in May 2015. On July 9, 2015, Minnesota Power announced the next steps in its EnergyForward plan including the economic idling of Taconite Harbor Units 1 and 2 in the fall of 2016, the ceasing of coal-fired operations there in 2020, and the addition of between 200 MW and 300 MW of natural gas generation in the next decade. We are required to submit our 2015 Integrated Resource Plan with the MPUC no later than September 1, 2015. NOTE 8. REGULATORY MATTERS (Continued) Boswell Mercury Emissions Reduction Plan. Minnesota Power is implementing a mercury emissions reduction project for Boswell Unit 4 in order to comply with the Minnesota Mercury Emissions Reduction Act and the Federal MATS rule. In August 2012, Minnesota Power filed its mercury emissions reduction plan for Boswell Unit 4 with the MPUC and the MPCA. Costs to implement the Boswell Unit 4 mercury emissions reduction plan are included in the estimated capital expenditures required for compliance with the MATS rule and are estimated to be approximately $260 million , of which approximately $184 million was spent through June 30, 2015 . In a November 2013 order, the MPUC approved the Boswell Unit 4 mercury emissions reduction plan and cost recovery, establishing an environmental improvement rider. Customer billing rates for the environmental improvement rider were approved by the MPUC in a July 2014 order. In November 2014, we filed an updated environmental improvement factor filing which included updated costs associated with Boswell Unit 4. Upon approval of this filing, we will be authorized to include updated billing rates on customer bills. Great Northern Transmission Line (GNTL) . Minnesota Power and Manitoba Hydro have proposed construction of the GNTL, an approximately 220 -mile 500 kV transmission line, between Manitoba and Minnesota’s Iron Range. The GNTL is subject to various federal and state regulatory approvals. In October 2013, a Certificate of Need application was filed with the MPUC which was approved in an order dated June 30, 2015. Based on this order, our portion of the investments and expenditures for the project are eligible for cost recovery under our existing transmission cost recovery rider and are anticipated to be included in future transmission factor filings. In April 2014, Minnesota Power filed a route permit application with the MPUC and a request for a presidential permit to cross the U.S.-Canadian border with the U.S. Department of Energy. In a July 2014 order, the MPUC determined the route permit application to be complete. On June 19, 2015, the Minnesota Department of Commerce and the U.S. Department of Energy released the draft EIS for the GNTL. Public hearings on the draft EIS were held in July 2015 and comments are due by August 10, 2015. Hearings on the route permit will be held before an Administrative Law Judge in August 2015 with comments due by September 1, 2015. Manitoba Hydro must also obtain regulatory and governmental approvals related to a new transmission line in Canada. Construction of Manitoba Hydro’s hydroelectric generation facility commenced in the third quarter of 2014. Upon receipt of all applicable permits and approvals, construction of the GNTL is anticipated to begin in 2016 and to be completed in 2020. MISO Return on Equity Complaints. In November 2013, several customer groups located within the MISO service area filed complaints with the FERC requesting, among other things, a reduction in the base return on equity used by MISO transmission owners, including ALLETE, to 9.15 percent . On February 12, 2015, an additional complaint was filed with the FERC seeking an order to further reduce the base return on equity to 8.67 percent . As a result of these complaints filed with the FERC , we have recorded an estimated refund obligation for MISO revenue of $5.6 million and an estimated refund for MISO transmission expense of $3.7 million , resulting in a reserve of $1.9 million as of June 30, 2015 ; $1.5 million was attributable to prior years. Regulatory Assets and Liabilities. Our regulated utility operations are subject to accounting guidance for the effect of certain types of regulation. Regulatory assets represent incurred costs that have been deferred as they are probable for recovery in customer rates. Regulatory liabilities represent obligations to make refunds to customers and amounts collected in rates for which the related costs have not yet been incurred. The Company assesses quarterly whether regulatory assets and liabilities meet the criteria for probability of future recovery or deferral. No regulatory assets or liabilities are currently earning a return. The recovery, refund or credit to rates for these regulatory assets and liabilities will occur over the periods either specified by the applicable regulatory authority or over the corresponding period related to the asset or liability. NOTE 8. REGULATORY MATTERS (Continued) Regulatory Assets and Liabilities June 30, December 31, Millions Current Regulatory Assets (a) Deferred Fuel $11.8 $16.3 Total Current Regulatory Assets 11.8 16.3 Non-Current Regulatory Assets Defined Benefit Pension and Other Postretirement Benefit Plans (b) 216.1 223.9 Cost Recovery Riders (c) 68.3 59.7 Income Taxes 46.9 46.6 Asset Retirement Obligations 19.2 17.8 PPACA Income Tax Deferral 5.0 5.0 Other 4.1 4.3 Total Non-Current Regulatory Assets 359.6 357.3 Total Regulatory Assets $371.4 $373.6 Non-Current Regulatory Liabilities Wholesale and Retail Contra AFUDC $50.6 $42.9 Plant Removal Obligations 19.6 22.8 Income Taxes 13.7 13.4 Defined Benefit Pension and Other Postretirement Benefit Plans (b) 2.4 3.5 Other 18.5 11.6 Total Non-Current Regulatory Liabilities $104.8 $94.2 (a) Current regulatory assets are included in Prepayments and Other on the Consolidated Balance Sheet. (b) Defined benefit pension and other postretirement items included in our Regulated Operations, which are otherwise required to be recognized in accumulated other comprehensive income, are recognized as regulatory assets or regulatory liabilities on the Consolidated Balance Sheet. (See Note 15. Pension and Other Postretirement Benefit Plans.) (c) The cost recovery rider regulatory assets are primarily due to capital expenditures related to our Bison Wind Energy Center, investment in CapX2020 projects, and the Boswell Unit 4 environmental upgrade and are recognized in accordance with the accounting standards for alternative revenue programs.</t>
  </si>
  <si>
    <t>Investment in ATC [Abstract]</t>
  </si>
  <si>
    <t>Investment in ATC [Text Block]</t>
  </si>
  <si>
    <t>INVESTMENT IN ATC Our wholly-owned subsidiary, Rainy River Energy, owns approximately 8 percent of ATC, a Wisconsin-based utility that owns and maintains electric transmission assets in parts of Wisconsin, Michigan, Minnesota and Illinois. ATC rates are based on a FERC-approved 12.2 percent return on common equity dedicated to utility plant. We account for our investment in ATC under the equity method of accounting. As of June 30, 2015 , our equity investment in ATC was $124.2 million ( $121.1 million at December 31, 2014 ). In the first six months of 2015 , we invested $0.8 million in ATC, and on July 30, 2015 , we invested an additional $0.4 million . We expect to make additional investments of approximately $0.7 million in 2015 . ALLETE’s Investment in ATC Millions Equity Investment Balance as of December 31, 2014 $121.1 Cash Investments 0.8 Equity in ATC Earnings 8.6 Distributed ATC Earnings (6.3 ) Equity Investment Balance as of June 30, 2015 $124.2 NOTE 9. INVESTMENT IN ATC (Continued) ATC’s summarized financial data for the six months ended June 30, 2015 and 2014 , is as follows: Quarter Ended Six Months Ended ATC Summarized Financial Data June 30, June 30, Income Statement Data 2015 2014 2015 2014 Millions Revenue $165.2 $160.0 $317.6 $323.3 Operating Expense 80.3 74.4 160.3 153.0 Other Expense 24.3 21.9 48.7 43.5 Net Income $60.6 $63.7 $108.6 $126.8 ALLETE’s Equity in Net Income $4.7 $5.2 $8.6 $10.3 Our equity earnings in ATC for the six months ended June 30, 2015 , were $8.6 million and reflected a $1.7 million reduction related to complaints filed with the FERC by several customer groups located within the MISO service area; of which $1.1 million was attributable to ATC’s change in estimate of a refund liability relating to prior years. The groups requested, among other things, a reduction in the base return on equity used by MISO transmission owners, including ATC, to 9.15 percent . ATC's current authorized return on equity is 12.2 percent . On February 12, 2015, an additional complaint was filed with the FERC seeking an order to further reduce the base return on equity to 8.67 percent . We own approximately 8 percent of ATC and estimate that for every 50 basis point reduction in ATC’s allowed return on equity our equity earnings in ATC would be impacted annually by approximately $0.5 million on an after-tax basis ( $0.9 million pre-tax).</t>
  </si>
  <si>
    <t>Short-Term and Long-Term Debt</t>
  </si>
  <si>
    <t>Short-Term and Long-Term Debt [Abstract]</t>
  </si>
  <si>
    <t>Short-Term and Long-Term Debt [Text Block]</t>
  </si>
  <si>
    <t>SHORT-TERM AND LONG-TERM DEBT Short-Term Debt. As of June 30, 2015 , total short-term debt outstanding was $118.0 million and consisted of long-term debt due within one year. Short-term debt outstanding as of December 31, 2014 was $104.4 million and consisted of long-term debt due within one year and notes payable. Long-Term Debt. There were no material issuances of long-term debt in the first six months of 2015. As of June 30, 2015 , total long-term debt outstanding was $1,272.4 million ( $1,272.8 million as of December 31, 2014 ). On July 1, 2015, ALLETE Clean Energy assumed $60.9 million of long-term debt, including $5.9 million due within one year, in conjunction with ALLETE Clean Energy’s acquisition of Armenia Mountain. (See Note 4. Acquisitions.) On July 14, 2015, we agreed to sell $100.0 million of the Company's first mortgage bonds (Bonds) to certain institutional buyers in the private placement market. The Bonds will be sold in reliance on an exemption from registration under Section 4(a)(2) of the Securities Act of 1933, as amended, to institutional accredited investors. The Bonds will be issued on or about September 24, 2015, in two series as follows: Maturity Date Principal Amount Interest Rate September 15, 2020 $40 Million 2.80% September 16, 2030 $60 Million 3.86% Interest on the Bonds will be payable semi-annually on March 15 and September 15 of each year, commencing on March 15, 2016. The Company will have the option to prepay all or a portion of the Bonds at its discretion, subject to a make-whole provision; however, the September 16, 2030, series of bonds will be redeemable at par, including accrued and unpaid interest, six months prior to the maturity date. The Bonds will be subject to additional terms and conditions which are customary for these types of transactions. The Company intends to use the proceeds from the sale of the Bonds to fund utility capital expenditures and/or for general corporate purposes. NOTE 10. SHORT-TERM AND LONG-TERM DEBT (Continued) Financial Covenants. Our long-term debt arrangements contain customary covenants. In addition, our lines of credit and letters of credit supporting certain long-term debt arrangements contain financial covenants. Our compliance with financial covenants is not dependent on debt ratings. The most restrictive financial covenant requires ALLETE to maintain a ratio of indebtedness to total capitalization (as the amounts are calculated in accordance with the respective long-term debt arrangements) of less than or equal to 0.65 to 1.00 , measured quarterly. As of June 30, 2015 , our ratio was approximately 0.44 to 1.00 . Failure to meet this covenant would give rise to an event of default if not cured after notice from the lender, in which event ALLETE may need to pursue alternative sources of funding. Some of ALLETE’s debt arrangements contain “cross-default” provisions that would result in an event of default if there is a failure under other financing arrangements to meet payment terms or to observe other covenants that would result in an acceleration of payments due. As of June 30, 2015 , ALLETE was in compliance with its financial covenants.</t>
  </si>
  <si>
    <t>Other Income (Expense)</t>
  </si>
  <si>
    <t>Other Income (Expense) [Text Block]</t>
  </si>
  <si>
    <t>OTHER INCOME (EXPENSE) Quarter Ended Six Months Ended June 30, June 30, 2015 2014 2015 2014 Millions AFUDC–Equity $0.7 $2.0 $1.6 $3.8 Gain on Sale of Available-for-sale Securities 0.1 0.2 0.1 0.2 Investments and Other Income (Expense) (0.1 ) (0.3 ) 0.1 (0.1 ) Total Other Income $0.7 $1.9 $1.8 $3.9</t>
  </si>
  <si>
    <t>Income Tax Expense [Abstract]</t>
  </si>
  <si>
    <t>Income Tax Expense [Text Block]</t>
  </si>
  <si>
    <t>INCOME TAX EXPENSE Quarter Ended Six Months Ended June 30, June 30, 2015 2014 2015 2014 Millions Current Tax Expense Federal (a) — — — — State (a) $0.2 $0.1 $0.3 $0.1 Total Current Tax Expense $0.2 $0.1 $0.3 $0.1 Deferred Tax Expense Federal $3.9 $2.9 $8.7 $9.2 State 2.5 2.0 4.0 4.7 Investment Tax Credit Amortization (0.2 ) (0.1 ) (0.4 ) (0.3 ) Total Deferred Tax Expense 6.2 4.8 12.3 13.6 Total Income Tax Expense $6.4 $4.9 $12.6 $13.7 (a) For the six months ended June 30, 2015 and 2014 , the federal and state current tax expense was minimal due to the utilization of NOL carryforwards from prior periods. The NOL carryforwards resulted from the bonus depreciation provisions of the Tax Increase Prevention Act of 2014 and the American Taxpayer Relief Act of 2012. The Company's tax provision for interim periods is determined using an estimate of its annual effective tax rate, adjusted for discrete items arising in that quarter. In each quarter, the Company updates its estimate of the annual effective tax rate, and if the estimated annual effective tax rate changes, the Company would make a cumulative adjustment in that quarter. For the six months ended June 30, 2015 , the effective tax rate was 16.8 percent ( 21.3 percent for the six months ended June 30, 2014 ). The decrease in the effective tax rate from June 30, 2014 , was primarily due to increased production tax credits. The effective rate deviated from the statutory rate of approximately 41 percent primarily due to production tax credits. NOTE 12. INCOME TAX EXPENSE (Continued) Reconciliation of Taxes from Federal Statutory Rate to Total Income Tax Expense Six Months Ended June 30 2015 2014 Millions Income Before Non-Controlling Interest and Income Taxes $75.0 $64.4 Statutory Federal Income Tax Rate 35 % 35 % Income Taxes Computed at 35 percent Statutory Federal Rate $26.3 $22.5 Increase (Decrease) in Tax Due to: State Income Taxes – Net of Federal Income Tax Benefit 2.8 3.1 Production Tax Credits (19.2 ) (12.8 ) Regulatory Differences for Utility Plant (0.4 ) (1.6 ) Other 3.1 2.5 Total Income Tax Expense $12.6 $13.7 Uncertain Tax Positions. As of June 30, 2015 , we had gross unrecognized tax benefits of $2.0 million ( $2.0 million as of December 31, 2014 ). Of the total gross unrecognized tax benefits, $0.3 million represents the amount of unrecognized tax benefits included in the Consolidated Balance Sheet that, if recognized, would favorably impact the effective income tax rate. The unrecognized tax benefit amounts have been presented as reductions to the tax benefits associated with NOL and tax credit carryforwards on the Consolidated Balance Sheet. ALLETE and its subsidiaries file a consolidated federal income tax return as well as combined and separate state income tax returns in various jurisdictions. ALLETE is no longer subject to federal examination for years before 2011, or state examination for years before 2010.</t>
  </si>
  <si>
    <t>Reclassifications Out of Accumulated Other Comprehensive Income (Loss)</t>
  </si>
  <si>
    <t>Reclassifications Out of Accumualted Other Comprehensive Income (Loss) [Abstract]</t>
  </si>
  <si>
    <t>Reclassifications Out of Accumulated Other Comprhensive Income (Loss) [Text Block]</t>
  </si>
  <si>
    <t>RECLASSIFICATIONS OUT OF ACCUMULATED OTHER COMPREHENSIVE INCOME (LOSS) Changes in accumulated other comprehensive income (loss), net of tax, for the quarters ended June 30, 2015 and 2014 , were as follows: Unrealized Gains and Losses on Available-for-sale Securities Defined Benefit Pension, Other Postretirement Items Gains and Losses on Cash Flow Hedge Total Millions Quarter Ended June 30, 2015 Beginning Accumulated Other Comprehensive Loss $(0.2) $(20.4) — $(20.6) Other Comprehensive Income Before Reclassifications — — — — Amounts Reclassified From Accumulated Other Comprehensive Loss — 0.4 — 0.4 Net Other Comprehensive Income — 0.4 — 0.4 Ending Accumulated Other Comprehensive Loss $(0.2) $(20.0) — $(20.2) Quarter Ended June 30, 2014 Beginning Accumulated Other Comprehensive Loss $(0.1) $(16.4) $(0.3) $(16.8) Other Comprehensive Income Before Reclassifications 0.3 — — 0.3 Amounts Reclassified From Accumulated Other Comprehensive Income (Loss) (0.1 ) 0.3 — 0.2 Net Other Comprehensive Income 0.2 0.3 — 0.5 Ending Accumulated Other Comprehensive Income (Loss) $0.1 $(16.1) $(0.3) $(16.3) NOTE 13. RECLASSIFICATIONS OUT OF ACCUMULATED OTHER COMPREHENSIVE INCOME (LOSS) (Continued) Reclassifications from accumulated other comprehensive income (loss) for the quarters ended June 30, 2015 and 2014 , were as follows: Quarter Ended Amount Reclassified from Accumulated Other Comprehensive Loss June 30, June 30, 2015 2014 Millions Unrealized Gains on Available-for-sale Securities (a) $0.1 $0.2 Income Taxes (b) (0.1 ) (0.1 ) Total, Net of Income Taxes — $0.1 Amortization of Defined Benefit Pension and Other Postretirement Items Prior Service Costs (c) $0.1 $0.1 Actuarial Gains and Losses (c) (0.7) (0.6 ) Total (0.6 ) (0.5 ) Income Taxes (b) 0.2 0.2 Total, Net of Income Taxes $(0.4) $(0.3) Total Reclassifications $(0.4) $(0.2) (a) Included in Other Income (Expense) – Other on our Consolidated Statement of Income. (b) Included in Income Tax Expense on our Consolidated Statement of Income. (c) Defined benefit pension and other postretirement items excluded from our Regulated Operations are recognized in accumulated other comprehensive loss and are subsequently reclassified out of accumulated other comprehensive loss as components of net periodic pension and other postretirement benefit expense. (See Note 15. Pension and Other Postretirement Benefit Plans.) Changes in accumulated other comprehensive income (loss), net of tax, for the six months ended June 30, 2015 and 2014 , were as follows: Unrealized Gains and Losses on Available-for-sale Securities Defined Benefit Pension, Other Postretirement Items Gains and Losses on Cash Flow Hedge Total Millions Six Months Ended June 30, 2015 Beginning Accumulated Other Comprehensive Loss $(0.3) $(20.7) $(0.1) $(21.1) Other Comprehensive Income Before Reclassifications 0.2 — 0.1 0.3 Amounts Reclassified From Accumulated Other Comprehensive Income (Loss) (0.1 ) 0.7 — 0.6 Net Other Comprehensive Income 0.1 0.7 0.1 0.9 Ending Accumulated Other Comprehensive Loss $(0.2) $(20.0) — $(20.2) Six Months Ended June 30, 2014 Beginning Accumulated Other Comprehensive Loss $(0.1) $(16.7) $(0.3) $(17.1) Other Comprehensive Income Before Reclassifications 0.3 — — 0.3 Amounts Reclassified From Accumulated Other Comprehensive Loss (0.1 ) 0.6 — 0.5 Net Other Comprehensive Income 0.2 0.6 — 0.8 Ending Accumulated Other Comprehensive Income (Loss) $0.1 $(16.1) $(0.3) $(16.3) NOTE 13. RECLASSIFICATIONS OUT OF ACCUMULATED OTHER COMPREHENSIVE INCOME (LOSS) (Continued) Reclassifications from accumulated other comprehensive income (loss) for the six months ended June 30, 2015 and 2014 , were as follows: Six Months Ended Amount Reclassified from Accumulated Other Comprehensive Loss June 30, June 30, 2015 2014 Millions Unrealized Gains on Available-for-sale Securities (a) $0.1 $0.2 Income Taxes (b) — (0.1 ) Total, Net of Income Taxes $0.1 $0.1 Amortization of Defined Benefit Pension and Other Postretirement Items Prior Service Costs (c) $0.2 $0.2 Actuarial Gains and Losses (c) (1.3 ) (1.2 ) Total (1.1 ) (1.0 ) Income Taxes (b) 0.4 0.4 Total, Net of Income Taxes $(0.7) $(0.6) Total Reclassifications $(0.6) $(0.5) (a) Included in Other Income (Expense) – Other on our Consolidated Statement of Income. (b) Included in Income Tax Expense on our Consolidated Statement of Income. (c) Defined benefit pension and other postretirement items excluded from our Regulated Operations are recognized in accumulated other comprehensive loss and are subsequently reclassified out of accumulated other comprehensive loss as components of net periodic pension and other postretirement benefit expense. (See Note 15. Pension and Other Postretirement Benefit Plans.)</t>
  </si>
  <si>
    <t>Earnings Per Share and Common Stock</t>
  </si>
  <si>
    <t>Earnings Per Share and Common Stock [Abstract]</t>
  </si>
  <si>
    <t>Earnings Per Share and Common Stock [Text Block]</t>
  </si>
  <si>
    <t>EARNINGS PER SHARE AND COMMON STOCK We compute basic earnings per share using the weighted average number of shares of common stock outstanding during each period. The difference between basic and diluted earnings per share, if any, arises from outstanding stock options, non-vested restricted stock units, performance share awards granted under our Executive Long-Term Incentive Compensation Plan and common shares under the forward sale agreement (described below). For the six months ended June 30, 2015 and 2014 , no options to purchase shares of common stock were excluded from the computation of diluted earnings per share. 2015 2014 Reconciliation of Basic and Diluted Dilutive Dilutive Earnings Per Share Basic Securities Diluted Basic Securities Diluted Millions Except Per Share Amounts Quarter ended June 30, Net Income Attributable to ALLETE $22.5 $22.5 $16.8 $16.8 Average Common Shares 48.6 0.1 48.7 42.1 0.2 42.3 Earnings Per Share $0.46 $0.46 $0.40 $0.40 Six months ended June 30, Net Income Attributable to ALLETE $62.4 $62.4 $50.3 $50.3 Average Common Shares 47.7 0.1 47.8 41.7 0.2 41.9 Earnings Per Share $1.31 $1.30 $1.21 $1.20 NOTE 14. EARNINGS PER SHARE AND COMMON STOCK (Continued) Forward Sale Agreement and Issuance of Common Stock . In February 2014, ALLETE entered into a confirmation of forward sale agreement (Agreement) with a forward counterparty in connection with a public offering of 2.8 million shares of ALLETE common stock. Pursuant to the Agreement, the forward counterparty (or its affiliate) borrowed 2.8 million shares of ALLETE common stock from third parties and sold them to the underwriters. The forward sale price was $48.01 per share, subject to adjustment as provided in the Agreement. In September 2014, ALLETE physically settled a portion of its obligations under the Agreement by delivering approximately 1.4 million shares of common stock in exchange for cash proceeds of $65.0 million and on February 4, 2015, ALLETE physically settled the remaining portion of its obligation under the Agreement by delivering approximately 1.4 million shares of common stock in exchange for cash proceeds of $65.4 million . In connection with the public offering of the 2.8 million shares, ALLETE granted the underwriters an option to purchase up to an additional 0.4 million shares of ALLETE common stock (the option shares). The underwriters exercised the option in full and in March 2014, the Company issued and sold the option shares to the underwriters at a price to ALLETE equal to the initial forward sale price for proceeds of $20.2 million . Contributions to Pension. No contributions were made to the pension plan for the six months ended June 30, 2015 . For the six months ended June 30, 2014 , ALLETE contributed 0.4 million shares of ALLETE common stock to its pension plan. These shares of ALLETE common stock were contributed in reliance upon an exemption available pursuant to Section 4(a)(2) of the Securities Act of 1933, as amended, and had an aggregate value of $19.5 million when contributed.</t>
  </si>
  <si>
    <t>Pension and Other Postretirement Benefit Plans</t>
  </si>
  <si>
    <t>Pension and Other Postretirement Benefit Plans [Abstract]</t>
  </si>
  <si>
    <t>Pension and Other Postretirement Benefit Plans [Text Block]</t>
  </si>
  <si>
    <t>PENSION AND OTHER POSTRETIREMENT BENEFIT PLANS Pension Other Postretirement Components of Net Periodic Benefit Expense (Income) 2015 2014 2015 2014 Millions Quarter Ended June 30, Service Cost $2.5 $2.1 $1.1 $0.8 Interest Cost 7.4 7.5 1.8 1.9 Expected Return on Plan Assets (10.1 ) (9.5 ) (2.8 ) (2.6 ) Amortization of Prior Service Costs (Credits) 0.1 — (0.7 ) (0.6 ) Amortization of Net Loss 4.5 3.5 0.1 0.1 Net Periodic Benefit Expense (Income) $4.4 $3.6 $(0.5) $(0.4) Six Months Ended June 30, Service Cost $5.0 $4.2 $2.2 $1.7 Interest Cost 14.9 14.9 3.6 3.7 Expected Return on Plan Assets (20.3 ) (19.1 ) (5.5 ) (5.2 ) Amortization of Prior Service Costs (Credits) 0.1 0.1 (1.5 ) (1.2 ) Amortization of Net Loss 9.0 7.1 0.2 0.2 Net Periodic Benefit Expense (Income) $8.7 $7.2 $(1.0) $(0.8) Employer Contributions. For the six months ended June 30, 2015 , no contributions were made to our defined benefit pension plan ( $19.5 million for the six months ended June 30, 2014 ); we do not expect to make any contributions to our defined benefit pension plan in 2015 . For the six months ended June 30, 2015 and 2014 , we made no contributions to our other postretirement benefit plan; we do not expect to make any contributions to our other postretirement benefit plan in 2015 .</t>
  </si>
  <si>
    <t>Commitments, Guarantees and Contingencies</t>
  </si>
  <si>
    <t>Commitments, Guarantees and Contingencies [Abstract]</t>
  </si>
  <si>
    <t>Commitments, Guarantees and Contingencies [Text Block]</t>
  </si>
  <si>
    <t>COMMITMENTS, GUARANTEES AND CONTINGENCIES Power Purchase Agreements. Our long-term PPAs have been evaluated under the accounting guidance for variable interest entities. We have determined that either we have no variable interest in the PPAs or, where we do have variable interests, we are not the primary beneficiary; therefore, consolidation is not required. These conclusions are based on the fact that we do not have both control over activities that are most significant to the entity and an obligation to absorb losses or receive benefits from the entity’s performance. Our financial exposure relating to these PPAs is limited to our capacity and energy payments. Square Butte PPA. Minnesota Power has a PPA with Square Butte that extends through 2026 (Agreement). It provides a long-term supply of energy to customers in our electric service territory and enables Minnesota Power to meet reserve requirements. Square Butte, a North Dakota cooperative corporation, owns a 455 MW coal-fired generating unit (Unit) near Center, North Dakota. The Unit is adjacent to a generating unit owned by Minnkota Power, a North Dakota cooperative corporation whose Class A members are also members of Square Butte. Minnkota Power serves as the operator of the Unit and also purchases power from Square Butte. Minnesota Power is obligated to pay its pro rata share of Square Butte’s costs based on Minnesota Power’s entitlement to Unit output. Our output entitlement under the Agreement is 50 percent for the remainder of the Agreement, subject to the provisions of the Minnkota Power sales agreement described below. Minnesota Power’s payment obligation will be suspended if Square Butte fails to deliver any power, whether produced or purchased, for a period of one year. Square Butte’s costs consist primarily of debt service, operating and maintenance, depreciation and fuel expenses. As of June 30, 2015 , Square Butte had total debt outstanding of $389.4 million . Annual debt service for Square Butte is expected to be approximately $45 million in each of the next five years, 2015 through 2019 , of which Minnesota Power’s obligation is 50 percent . Fuel expenses are recoverable through our fuel adjustment clause and include the cost of coal purchased from BNI Coal under a long-term contract. Minnesota Power’s cost of power purchased from Square Butte during the six months ended June 30, 2015 , was $39.5 million ( $29.8 million for the six months ended June 30, 2014 ). This reflects Minnesota Power’s pro rata share of total Square Butte costs based on the 50 percent output entitlement. Included in this amount was Minnesota Power’s pro rata share of interest expense of $2.5 million during the six months ended June 30, 2015 ( $5.2 million for the six months ended June 30, 2014 ). Minnesota Power’s payments to Square Butte are approved as a purchased power expense for ratemaking purposes by both the MPUC and the FERC. Minnkota Power Sales Agreement. In December 2009, Minnesota Power entered into a power sales agreement with Minnkota Power, which commenced in June 2014. Under the power sales agreement, Minnesota Power is selling a portion of its output from Square Butte to Minnkota Power, resulting in Minnkota Power’s net entitlement increasing and Minnesota Power’s net entitlement decreasing until Minnesota Power’s share is eliminated at the end of 2025. In 2015 , Minnesota Power’s portion of output sold to Minnkota Power is approximately 28 percent ( 23 percent in 2014). Minnkota Power PPA. In December 2012, Minnesota Power entered into a long-term PPA with Minnkota Power. Under this agreement, Minnesota Power will purchase 50 MW of capacity and the energy associated with that capacity from June 2016 through May 2020. The agreement includes a fixed capacity charge and energy pricing that escalates at a fixed rate annually over the term. Oliver Wind I and II PPAs. Minnesota Power entered into two long-term wind PPAs with an affiliate of NextEra Energy, Inc. to purchase the output from Oliver Wind I ( 50 MW) and Oliver Wind II ( 48 MW) wind energy facilities located near Center, North Dakota that expire in 2031 and 2032, respectively. Each agreement provides for the purchase of all output from the facilities at fixed energy prices. There are no fixed capacity charges, and we only pay for energy as it is delivered to us. Manitoba Hydro PPAs. Minnesota Power has a long-term PPA with Manitoba Hydro that expires in May 2020. Under this agreement, Minnesota Power is purchasing 50 MW of capacity and the energy associated with that capacity. Both the capacity price and the energy price are adjusted annually by the change in a governmental inflationary index. In addition, Minnesota Power has a separate long-term PPA with Manitoba Hydro to purchase surplus energy through April 2022. This energy-only agreement primarily consists of surplus hydro energy on Manitoba Hydro’s system that is delivered to Minnesota Power on a non-firm basis. The pricing is based on forward market prices. Under this agreement, Minnesota Power will purchase at least one million MWh of energy over the contract term. NOTE 16. COMMITMENTS, GUARANTEES AND CONTINGENCIES (Continued) Power Purchase Agreements (Continued) In May 2011, Minnesota Power and Manitoba Hydro signed an additional long-term PPA. The PPA provides for Minnesota Power to purchase 250 MW of capacity and energy from Manitoba Hydro for 15 years beginning in 2020. The agreement is subject to construction of additional transmission capacity between Manitoba and the U.S., along with construction of new hydroelectric generating capacity in Manitoba. Construction of Manitoba Hydro’s hydroelectric generation facility commenced in the third quarter of 2014. The capacity price is adjusted annually until 2020 by the change in a governmental inflationary index. The energy price is based on a formula that includes an annual fixed price component adjusted for the change in a governmental inflationary index and a natural gas index, as well as market prices. In July 2014, Minnesota Power and Manitoba Hydro signed a long-term PPA that provides for Minnesota Power to purchase up to 133 MW of energy from Manitoba Hydro for 20 years beginning in 2020. The pricing under this PPA is based on forward market prices. The agreement was approved by the MPUC in an order dated January 30, 2015, and is subject to the construction of the GNTL. (See Great Northern Transmission Line.) Great River Energy PPAs. In August 2014 and January 2015, Minnesota Power and Great River Energy signed long-term PPAs that provide for Minnesota Power to purchase 50 MW of capacity and energy under the first PPA and 50 MW of capacity only under the second PPA. The PPAs commence in June 2016 and expire in May 2020. Both contracts have fixed capacity pricing. The energy price in the first PPA is based on a formula that includes an annual fixed price component adjusted for changes in a natural gas index, as well as market prices. Coal, Rail and Shipping Contracts. We have coal supply agreements providing for the purchase of a significant portion of our coal requirements through December 2016 and a portion of our coal requirements through December 2019. We also have coal transportation agreements in place for the delivery of a significant portion of our coal requirements with expiration dates through December 2018. Our minimum annual payment obligation under these supply and transportation agreements is $29.2 million for the remainder of 2015 , $37.4 million in 2016 , $27.6 million in 2017 , $28.3 million in 2018 , and $1.8 million in 2019. The delivered costs of fuel for Minnesota Power’s generation are recoverable from Minnesota Power’s utility customers through the fuel adjustment clause. Leasing Agreements. BNI Coal is obligated to make lease payments for a dragline totaling $2.8 million annually for the lease term, which expires in 2027. BNI Coal has the option at the end of the lease term to renew the lease at fair market value, to purchase the dragline at fair market value, or to surrender the dragline and pay a $3.0 million termination fee. We also lease other properties and equipment under operating lease agreements with terms expiring through 2022. The aggregate amount of minimum lease payments for all operating leases is $15.0 million in 2015 , $12.9 million in 2016 , $11.8 million in 2017 , $10.4 million in 2018 , $9.3 million in 2019 and $29.1 million thereafter. Transmission. We continue to make investments in transmission opportunities that strengthen or enhance the transmission grid or take advantage of our geographical location between sources of renewable energy and end users. These include the GNTL and the CapX2020 initiative, as well as investments to enhance our own transmission facilities, investments in other transmission assets (individually or in combination with others), and our investment in ATC. Transmission Investments. Minnesota Power has an approved cost recovery rider in place for certain transmission investments and expenditures. In an order dated February 23, 2015, the MPUC approved Minnesota Power’s updated billing factor which allows Minnesota Power to charge retail customers on a current basis for the costs of constructing certain transmission facilities plus a return on the capital invested. On May 22, 2015, we filed a transmission factor filing which includes updated costs associated with certain transmission facilities. Upon approval of the filing, we will be authorized to include updated billing rates on customer bills. As a result of the MPUC approval of the Certificate of Need for the GNTL on June 30, 2015, the project is eligible for cost recovery under our existing transmission cost recovery rider. We anticipate including our portion of the investments and expenditures for the GNTL as part of future transmission factor filings to include updated billing rates on customer bills. CapX2020. Minnesota Power is a participant in the CapX2020 initiative which represents an effort to ensure electric transmission and distribution reliability in Minnesota and the surrounding region for the future. CapX2020, which consists of electric cooperatives and municipal and investor-owned utilities, including Minnesota’s largest transmission owners, has assessed the transmission system and projected growth in customer demand for electricity through 2020. NOTE 16. COMMITMENTS, GUARANTEES AND CONTINGENCIES (Continued) Transmission (Continued) On April 2, 2015, the CapX2020 transmission line project from Fargo, North Dakota to St. Cloud, Minnesota was completed and placed into service. Minnesota Power previously participated in two additional CapX2020 projects which were completed and placed into service in 2011 and 2012. Minnesota Power invested approximately $100 million to complete the three transmission line projects. As future CapX2020 projects are identified, Minnesota Power may elect to participate on a project-by-project basis. Great Northern Transmission Line (GNTL). As a condition of the long-term PPA signed in May 2011 with Manitoba Hydro, construction of additional transmission capacity is required. As a result, Minnesota Power and Manitoba Hydro proposed construction of the GNTL, an approximately 220 -mile 500 kV transmission line, between Manitoba and Minnesota’s Iron Range in order to strengthen the electric grid, enhance regional reliability and promote a greater exchange of sustainable energy. The GNTL is subject to various federal and state regulatory approvals. In October 2013, a Certificate of Need application was filed with the MPUC which was approved in an order dated June 30, 2015. Based on this order, our portion of the investments and expenditures for the project are eligible for cost recovery under our existing transmission cost recovery rider and are anticipated to be included in future transmission factor filings. In April 2014, Minnesota Power filed a route permit application with the MPUC and a request for a presidential permit to cross the U.S.-Canadian border with the U.S. Department of Energy. In a July 2014 order, the MPUC determined the route permit application to be complete. On June 19, 2015, the Minnesota Department of Commerce and the U.S. Department of Energy released the draft EIS for the GNTL. Public hearings on the draft EIS were held in July 2015 and comments are due by August 10, 2015. Hearings on the route permit will be held before an Administrative Law Judge in August 2015 with comments due by September 1, 2015. Manitoba Hydro must also obtain regulatory and governmental approvals related to a new transmission line in Canada. Construction of Manitoba Hydro’s hydroelectric generation facility commenced in the third quarter of 2014. Upon receipt of all applicable permits and approvals, construction of the GNTL is anticipated to begin in 2016 and to be completed in 2020. Total project cost in the U.S., including substation work, is estimated to be between $ 560 million and $ 710 million , depending on the final route of the line. Minnesota Power is expected to have majority ownership of the transmission line. Environmental Matters. Our businesses are subject to regulation of environmental matters by various federal, state and local authorities. Currently, a number of regulatory changes to the Clean Air Act, the Clean Water Act and various waste management requirements are under consideration by both the U.S. Congress and the EPA. Minnesota Power’s fossil fuel facilities will likely be subject to regulation under these proposals. Our intention is to reduce our exposure to these requirements by reshaping our generation portfolio over time to reduce our reliance on coal. We consider our businesses to be in substantial compliance with currently applicable environmental regulations and believe all necessary permits to conduct such operations have been obtained. Due to expected future restrictive environmental requirements imposed through legislation and/or rulemaking, we anticipate that potential expenditures for environmental matters will be material and will require significant capital investments. Minnesota Power has evaluated various environmental compliance scenarios using possible ranges of future environmental regulations to project power supply trends and impacts on customers. We review environmental matters on a quarterly basis. Accruals for environmental matters are recorded when it is probable that a liability has been incurred and the amount of the liability can be reasonably estimated, based on current law and existing technologies. Accruals are adjusted as assessment and remediation efforts progress or as additional technical or legal information becomes available. Accruals for environmental liabilities are included in the Consolidated Balance Sheet at undiscounted amounts and exclude claims for recoveries from insurance or other third parties. Costs related to environmental contamination treatment and cleanup are charged to expense unless recoverable in rates from customers. Air. The electric utility industry is regulated both at the federal and state level to address air emissions. Minnesota Power’s generating facilities mainly burn low-sulfur western sub-bituminous coal. All of Minnesota Power’s coal-fired generating facilities are equipped with pollution control equipment such as scrubbers, baghouses and low NO X technologies. Under currently applicable environmental regulations, these facilities are substantially compliant with applicable emission requirements. NOTE 16. COMMITMENTS, GUARANTEES AND CONTINGENCIES (Continued) Environmental Matters (Continued) New Source Review (NSR). In August 2008, Minnesota Power received a Notice of Violation (NOV) from the EPA asserting violations of the NSR requirements of the Clean Air Act at Boswell and Laskin Unit 2 between the years of 1981 and 2001. Minnesota Power received an additional NOV in April 2011 alleging that two projects undertaken at Rapids Energy Center in 2004 and 2005 should have been reviewed under the NSR requirements and that the Rapids Energy Center’s Title V permit was violated. Minnesota Power reached a settlement with the EPA regarding these NOVs and entered into a Consent Decree which was approved by the U.S. District Court for the District of Minnesota (Court) in September 2014. The Consent Decree provided for, among other requirements, more stringent emissions limits at all affected units, the option of refueling, retrofits or retirements at certain small coal units, and the addition of 200 MW of wind energy. Provisions of the Consent Decree require that, by no later than December 31, 2018, Boswell Units 1 and 2 must be retired, refueled, repowered, or emissions rerouted to an existing Boswell scrubber. Minnesota Power estimates that if the units are not retired, capital expenditures could range between $20 million and $40 million . We are evaluating our options with regard to Boswell Units 1 and 2 to comply with the Consent Decree and future anticipated environmental regulations. We are required to notify the EPA no later than December 31, 2016, whether we will retire, refuel, repower or reroute Boswell Units 1 and 2. We believe that future capital expenditures or costs to retire would likely be eligible for recovery in rates over time subject to regulatory approval in a rate proceeding. Cross-State Air Pollution Rule (CSAPR). In April 2014, the U.S. Supreme Court issued an opinion reversing an August 2012 U.S. Court of Appeals for the D.C. Circuit decision that had vacated the CSAPR. The EPA filed a motion with the U.S. Court of Appeals for the D.C. Circuit in June 2014, to have the stay of CSAPR lifted and the CSAPR compliance deadlines tolled by three years. In October 2014, the U.S. Court of Appeals for the D.C. Circuit granted the EPA's motion, allowing the first compliance period, Phase I, to begin on January 1, 2015, with Phase II beginning in 2017. CSAPR requires a total of 28 states in the eastern half of the United States, including Minnesota, to reduce power plant emissions that contribute to ozone or fine particulate pollution in other states. CSAPR does not require installation of controls; rather it requires that facilities have sufficient allowances to cover their emissions on an annual basis. These allowances are allocated to facilities from each state’s annual budget and can be bought and sold. In December 2014, the EPA distributed the CSAPR allowances to CSAPR-subject units for the Phase I years (2015 and 2016). Phase II allowances (2017-2020) have not been distributed. Based on our initial accounting of the NO x and SO 2 Phase I allowances already issued, and our review of the CSAPR Phase II allowances not yet issued, we currently expect projected generation levels and emission rates will be in compliance in both Phase I and Phase II. Mercury and Air Toxics Standards (MATS) Rule (formerly known as the Electric Generating Unit Maximum Achievable Control Technology (MACT) Rule). Under Section 112 of the Clean Air Act, the EPA is required to set emission standards for hazardous air pollutants (HAPs) for certain source categories. The EPA published the final MATS rule in the Federal Register in February 2012, addressing such emissions from coal-fired utility units greater than 25 MW. There are currently 187 listed HAPs that the EPA is required to evaluate for establishment of MACT standards. In the final MATS rule, the EPA established categories of HAPs, including mercury, trace metals other than mercury, acid gases, dioxin/furans, and organics other than dioxin/furans. The EPA also established emission limits for the first three categories of HAPs, and work practice standards for the remaining categories. Affected sources were required to be in compliance with the rule by April 2015. States had the authority to grant sources a one-year extension. The MPCA approved Minnesota Power’s request for an extension of the date of compliance for the Boswell Unit 4 environmental upgrade to April 1, 2016. Compliance at Boswell Unit 4 to address the final MATS rule is expected to result in capital expenditures of approximately $260 million through 2016, of which approximately $184 million was spent through June 30, 2015 . Boswell Unit 3 is also subject to the MATS rule; however, the emission reduction investments completed in 2009 at our Boswell Unit 3 generating unit substantially meet the requirements of the MATS rule. Our EnergyForward plan, which was approved as part of our 2013 Integrated Resource Plan by the MPUC in a November 2013 order, also included the conversion of Laskin Units 1 and 2 to natural gas in 2015 to position the Company for MATS compliance. In January 2014, the MPCA approved Minnesota Power’s application to extend the deadline for Taconite Harbor Unit 3 to comply with MATS to June 1, 2015, in order to align the retirement at Unit 3 with MISO’s resource planning year. Laskin Units 1 and 2 were converted to natural gas in June 2015 and Taconite Harbor Unit 3 was retired in May 2015. NOTE 16. COMMITMENTS, GUARANTEES AND CONTINGENCIES (Continued) Environmental Matters (Continued) On June 29, 2015, the U.S. Supreme Court reversed and remanded an earlier U.S. Court of Appeals for the D.C. Circuit decision on the MATS rule. The U.S. Supreme Court ruled that it was unreasonable for the EPA to deem cost of compliance irrelevant in determining that regulation of emissions of hazardous air pollutants from power plants was “appropriate and necessary” under Section 112 of the Clean Air Act. The MATS rule remains in effect until the U.S. Court of Appeals for the D.C. Circuit acts on the remand. The U.S. Supreme Court decision is not expected to have a material impact on Minnesota Power generation due to ongoing emission reduction obligations under the Minnesota Mercury Emissions Reduction Act and the Consent Decree. (See New Source Review. ) Minnesota Mercury Emissions Reduction Act/Rule. In order to comply with the 2006 Minnesota Mercury Emissions Reduction Act, which was incorporated into rules promulgated by the MPCA in September 2014, Minnesota Power must implement a mercury emissions reduction project for Boswell Unit 4 by December 31, 2018. The Boswell Unit 4 environmental upgrade discussed above, which is required to be completed by April 1, 2016 (see Mercury and Air Toxics Standards (MATS) Rule), will fulfill the requirements of the Minnesota Mercury Emissions Reduction Act. EPA National Emission Standards for Hazardous Air Pollutants for Major Sources: Industrial, Commercial and Institutional Boilers and Process Heaters. A final rule issued by the EPA for Industrial Boiler Maximum Achievable Control Technology (Industrial Boiler MACT) became effective in December 2012. Major existing sources have until January 31, 2016, to achieve compliance with the final rule. Minnesota Power’s Hibbard Renewable Energy Center and Rapids Energy Center are subject to this rule. We expect compliance to consist largely of adjustments to our operating practices; therefore the costs for complying with the final rule are not expected to be material. Proposed and Finalized National Ambient Air Quality Standards (NAAQS). The EPA is required to review the NAAQS every five years. If the EPA determines that a state’s air quality is not in compliance with the NAAQS, the state is required to adopt plans describing how it will reduce emissions to attain the NAAQS. These state plans often include more stringent air emission limitations on sources of air pollutants than the NAAQS. Four NAAQS have either recently been revised or are currently proposed for revision, as described below. Ozone NAAQS. The EPA has proposed to more stringently control emissions that result in ground level ozone. In January 2010, the EPA proposed to revise the 2008 eight-hour ozone standard and to adopt a secondary standard for the protection of sensitive vegetation from ozone-related damage. In November 2014, the EPA proposed a 65 to 70 parts per billion (ppb) NAAQS for ground level ozone. The EPA is proposing to update both the primary ozone standard and the secondary standard. Both standards would be 8-hour standards set within a range of 65 to 70 ppb. The EPA is also seeking comment on levels for the primary standard as low as 60 ppb. The EPA has announced it will accept comments on all aspects of the proposal, including retaining the existing standard. A final rule is expected to be issued in the fourth quarter of 2015. The costs for complying with the final ozone NAAQS cannot be estimated at this time. Particulate Matter NAAQS. The EPA finalized the Particulate Matter NAAQS in September 2006. Since then, the EPA has established more stringent 24-hour and annual average fine particulate matter (PM 2.5 ) standards; the 24-hour coarse particulate matter standard has remained unchanged. In December 2012, the EPA issued a final rule implementing a more stringent annual PM 2.5 standard, while retaining the current 24-hour PM 2.5 standard. To implement the new annual PM 2.5 standard, the EPA is also revising aspects of relevant monitoring, designation and permitting requirements. New projects and permits must comply with the new standard, which is generally demonstrated by modeling at the facility level. Under the final rule, states will be responsible for additional PM2.5 monitoring, which will likely be accomplished by relocating or repurposing existing monitors. The EPA asked states to submit attainment designations by December 2013, based on already available monitoring data, and issued designations of the 2012 revised primary annual fine particulate attainment status in December 2014. The EPA designated the entire state of Minnesota as unclassifiable/attainment; however, Minnesota sources may ultimately be required to reduce their emissions to assist with attainment in neighboring states. Accordingly, the costs for complying with the final Particulate Matter NAAQS cannot be estimated at this time. NOTE 16. COMMITMENTS, GUARANTEES AND CONTINGENCIES (Continued) Environmental Matters (Continued) SO 2 and NO 2 NAAQS. During 2010, the EPA finalized one-hour NAAQS for SO 2 and NO 2 . Ambient monitoring data indicates that Minnesota will likely be in compliance with these new standards; however, the one-hour SO 2 NAAQS also may require the EPA to evaluate modeling data to determine attainment. In April 2012, the MPCA notified Minnesota Power that modeling had been suspended as a result of the EPA’s announcement that the SIP submittals would not require modeling demonstrations for states, such as Minnesota, where ambient monitors indicate compliance with the new standard. The EPA notified states that their infrastructure SIPs for maintaining attainment of the standard were required to be submitted to the EPA for approval by June 2013. However, the State of Minnesota has delayed completing the documents pending EPA guidance to states for preparing the SIP submittal. The MPCA has indicated it will communicate with affected sources once it has more information on how the state will meet the EPA’s SIP requirements. Guidance was expected in 2013 but has been delayed. Currently, compliance with these new NAAQS is expected to be required as early as 2017. The costs for complying with the final standards cannot be estimated at this time. Class I Air Quality Petitions. In July 2014, the Fond du Lac Band of Lake Superior Chippewa (Fond du Lac Band) announced that it intends to petition the EPA to redesignate its reservation air shed from Class II to Class I air quality pursuant to Section 164(c) of the Clean Air Act. The Fond du Lac Band does not currently possess authority to directly regulate air quality. Class I air shed status, if granted, would allow the Fond du Lac Band to impose more stringent Clean Air Act protections within the boundaries of the Fond du Lac reservation, including the reservation air shed, near Cloquet, Minnesota. Five other reservations across the U.S. have applied for and received Class I status. A public hearing was held by the Fond du Lac Band in October 2014, and the public comment period on the petition expired in November 2014. After the Fond du Lac Band prepares responses to the comments, it is anticipated to make a formal submittal request to the EPA. The Company has requested additional clarification from the Fond du Lac Band and the MPCA on the final regulatory structure that may arise from a Class I redesignation. In January 2015, the Bad River Band of Lake Superior Chippewa (Bad River Band) also announced it intends to petition the EPA to redesignate its reservation, which is located approximately 100 miles east of Duluth, Minnesota, from Class II to Class I air quality pursuant to Section 164(c) of the Clean Air Act. Public hearings were held in March 2015, and the public comment period expired in May 2015. After the Bad River Band prepares responses to the comments, it is also anticipated to make a formal submittal request to the EPA. There is no deadline for the approval, denial, or modification of these requests by the EPA. We are unable to determine the impact of potential Class I status on the Company’s operations at this time. Climate Change. The scientific community generally accepts that emissions of GHG are linked to global climate change which creates physical and financial risks. Physical risks could include, but are not limited to: increased or decreased precipitation and water levels in lakes and rivers; increased temperatures; and changes in the intensity and frequency of extreme weather events. These all have the potential to affect the Company’s business and operations. We are addressing climate change by taking the following steps that also ensure reliable and environmentally compliant generation resources to meet our customers’ requirements: • Expanding our renewable energy supply; • Providing energy conservation initiatives for our customers and engaging in other demand side efforts; • Improving efficiency of our energy generating facilities; • Supporting research of technologies to reduce carbon emissions from generation facilities and carbon sequestration efforts; and • Evaluating and developing less carbon intensive future generating assets such as efficient and flexible natural gas generating facilities. President Obama’s Climate Action Plan. In June 2013, President Obama announced a Climate Action Plan (CAP) that calls for implementation of measures that reduce GHG emissions in the U.S., emphasizing means such as expanded deployment of renewable energy resources, energy and resource conservation, energy efficiency improvements and a shift to fuel sources that have lower emissions. Certain portions of the CAP directly address electric utility GHG emissions. EPA Regulation of GHG Emissions. In May 2010, the EPA issued the Prevention of Significant Deterioration (PSD) and Title V Greenhouse Gas Tailoring Rule (Tailoring Rule). The Tailoring Rule establishes permitting thresholds required to address GHG emissions for new facilities, existing facilities that undergo major modifications and other facilities characterized as major sources under the Clean Air Act’s Title V program. For our existing facilities, the rule does not require amending our existing Title V operating permits to include GHG requirements. However, GHG requirements are likely to be added to our existing Title V operating permits by the MPCA as these permits are renewed or amended. NOTE 16. COMMITMENTS, GUARANTEES AND CONTINGENCIES (Continued) Environmental Matters (Continued) In late 2010, the EPA issued guidance to permitting authorities and affected sources to facilitate incorporation of the Tailoring Rule permitting requirements into the Title V and PSD permitting programs. The guidance stated that the project-specific, top-down Best Available Control Technology (BACT) determination process used for other pollutants will also be used to determine BACT for GHG emissions. Through sector-specific white papers, the EPA also provided examples and technical summaries of GHG emission control technologies and techniques the EPA considers available or likely to be available to sources. It is possible that these control technologies could be determined to be BACT on a project-by-project basis. In June 2014, the U.S. Supreme Court invalidated the aspect of the Tailoring Rule that established lower permitting thresholds for GHG than for other pollutants subject to PSD. However, the court also upheld the EPA’s power to require BACT for GHG from sources already subject to regulation under PSD. Minnesota Power’s coal-fired generating facilities are already subject to regulation under PS</t>
  </si>
  <si>
    <t>Operations and Significant Accounting Policies (Policies)</t>
  </si>
  <si>
    <t>Inventories [Policy Text Block]</t>
  </si>
  <si>
    <t>Inventories are stated at the lower of cost or market. Amounts removed from inventories in our Regulated Operations segment are recorded on an average cost basis. Amounts removed from inventories in our Investments and Other segment are recorded on an average cost, first-in, first-out or specific identification basis.</t>
  </si>
  <si>
    <t>Goodwill [Policy Text Block]</t>
  </si>
  <si>
    <t xml:space="preserve">Goodwill is the excess of the purchase price (consideration transferred) over the estimated fair value of net assets of acquired businesses. In accordance with GAAP, goodwill is not amortized. The Company assesses whether there has been an impairment of goodwill annually in the third quarter and whenever an event occurs or circumstances change that would indicate the carrying amount may be impaired. Impairment testing for goodwill is done at the reporting unit level. An impairment loss is recognized when the carrying amount of the reporting unit’s net assets exceeds the estimated fair value of the reporting unit. The estimated fair value is generally determined using a discounted cash flow analysis. </t>
  </si>
  <si>
    <t>Intangible Assets [Policy Text Block]</t>
  </si>
  <si>
    <t>Intangible assets include customer relationships, patents, non-compete agreements and trademarks and trade names. Intangible assets with definite lives consist of customer relationships, patents and non-compete agreements, which are amortized on a straight-line or accelerated basis with estimated useful lives ranging from less than 1 year to approximately 23 years. We review definite-lived intangible assets for impairment whenever events or circumstances indicate that the carrying amount of an asset may not be recoverable. Indefinite-lived intangible assets consist of trademarks and trade names, which are tested for impairment annually in the third quarter and whenever an event occurs or circumstances change that would indicate that the carrying amount may be impaired. Impairment is calculated as the excess of the asset’s carrying amount over its fair value. Fair value is generally determined using a discounted cash flow analysis.</t>
  </si>
  <si>
    <t>Subsequent Events [Policy Text Block]</t>
  </si>
  <si>
    <t>The Company performed an evaluation of subsequent events for potential recognition and disclosure through the time of the financial statements issuance.</t>
  </si>
  <si>
    <t>New Accounting Standards [Policy Text Block]</t>
  </si>
  <si>
    <t>Reporting Discontinued Operations and Disclosures of Disposals of Components of an Entity . In April 2014, the FASB issued an accounting standard update modifying the criteria for determining which disposals should be presented as discontinued operations and modifying the related disclosure requirements. Additionally, the new guidance requires that a business which qualifies as held for sale upon acquisition should be reported as discontinued operations. The new guidance was effective beginning in the first quarter of 2015, and applies prospectively to new disposals and new classifications of disposal groups as held for sale. This guidance is not expected to have a material impact on our Consolidated Financial Statements. We will consider the requirements of this standard if future transactions arise. Revenue from Contracts with Customers. In May 2014, the FASB issued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regarding customer contracts, significant judgments and changes in judgments, and assets recognized from the costs to obtain or fulfill a contract. This accounting guidance was to have been effective for the Company beginning in the first quarter of 2017 using one of two prescribed retrospective methods. On July 9, 2015, the FASB decided to defer the effective date of the standard by one year which will make the guidance effective for the Company beginning in the first quarter of 2018. Early adoption is permitted beginning in the first quarter of 2017 for public companies. The Company is evaluating the impact of the amended revenue recognition guidance on the Company’s Consolidated Financial Statements. Presentation of Debt Issuance Costs. In April 2015, the FASB issued revised guidance addressing the presentation requirements for debt issuance costs. Under the revised guidance, all costs incurred to issue debt are to be presented on the Consolidated Balance Sheet as a direct deduction from the carrying amount of that debt liability. The revised guidance is effective for interim and annual reporting periods beginning after December 15, 2015. Debt issuance costs represent less than 1 percent of total long-term debt.</t>
  </si>
  <si>
    <t>Land Inventory [Policy Text Block]</t>
  </si>
  <si>
    <t xml:space="preserve">Land inventory is accounted for as held for use and is recorded at cost, unless the carrying value is determined not to be recoverable in accordance with the accounting standards for property, plant and equipment, in which case the land inventory is written down to fair value. Land values are reviewed for indicators of impairment on a quarterly basis and no impairments were recorded for the quarter and six months ended June 30, 2015 ( none for the year ended December 31, 2014 ). </t>
  </si>
  <si>
    <t>Acquisition [Policy Text Block]</t>
  </si>
  <si>
    <t>The acquisition was accounted for as a business combination and the purchase price was allocated based on the estimated fair values of the assets acquired and liabilities assumed at the date of acquisition. Fair value measurements were valued primarily using the replacement cost method and determined that the assets acquired amounted to cash of $3.6 million and construction in process of $23.4 million . There were no liabilities assumed and no recognition of goodwill. The acquisition was accounted for as a business combination and the purchase price was allocated based on the estimated fair values of the assets acquired and the liabilities assumed at the date of acquisition. Fair value measurements were valued primarily using the discounted cash flow method. The acquisition was accounted for as a business combination and the purchase price was allocated based on the estimated fair values of the assets acquired and the liabilities assumed at the date of acquisition. In connection with finalizing purchase price accounting, the Company recorded minor adjustments during the first quarter of 2015 to certain assets and liabilities, which are reflected in the table below. The result of these adjustments had no impact on the results of operations for the quarter ended March 31, 2015. Fair value measurements were valued primarily using the discounted cash flow method. The acquisition was accounted for as a business combination and the purchase price was allocated based on the estimated fair values of the assets acquired and the liabilities assumed at the date of acquisition. The allocation of the purchase price is subject to judgment and the preliminary estimated fair value of the assets acquired and the liabilities assumed may be adjusted when the valuation analysis is completed in subsequent periods. Preliminary estimates subject to adjustment in subsequent periods relate primarily to property, plant and equipment and PPAs; subsequent adjustments could impact the amount of goodwill recorded. Fair value measurements were valued primarily using the discounted cash flow method. The acquisition was accounted for as a business combination and the purchase price was allocated based on the estimated fair values of the assets acquired and the liabilities assumed at the date of acquisition. The allocation of the purchase price is subject to judgment and the preliminary estimated fair value of the assets acquired and the liabilities assumed may be adjusted when the valuation analysis is completed in subsequent periods. Preliminary estimates subject to adjustment in subsequent periods relate primarily to income taxes; subsequent adjustments could impact the amount of goodwill recorded. Fair value measurements were valued primarily using the discounted cash flow method.</t>
  </si>
  <si>
    <t>Percentage of Completion Method of Accounting for Contracts [Policy Text Block]</t>
  </si>
  <si>
    <t xml:space="preserve">As a result of the NDPSC approval of the sale agreement with Montana-Dakota Utilities, ALLETE Clean Energy began accounting for the project under the percentage of completion method of accounting for contracts. The percentage of completion used to recognize revenues and cost of sales is calculated based on the percentage of construction costs incurred at the measurement date compared to the estimated total construction costs, excluding equipment and turbine deposits in each measure. We have selected this method because we consider construction costs, excluding deposits, to be the best available measure of progress on the project. Any adjustments to the estimated percentage of completion or estimated earnings, and the related impacts to operating income, are recorded in the period they become known. </t>
  </si>
  <si>
    <t>Derivatives [Policy Text Block]</t>
  </si>
  <si>
    <t>Changes in the fair value of the Swap were recorded in Accumulated Other Comprehensive Loss on the Consolidated Balance Sheet. Cash flows from the Swap are presented in the same category as the hedged item on the Consolidated Statement of Cash Flows. Amounts recorded in Other Comprehensive Income related to the Swap will be recorded in earnings when the hedged transaction occurs or when it is probable it will not occur. Gains or losses on the interest rate hedging transaction are reflected as a component of Interest Expense on the Consolidated Statement of Income.</t>
  </si>
  <si>
    <t>Fair Value Measurement [Policy Text Block]</t>
  </si>
  <si>
    <t>Non-financial assets such as equity method investments, goodwill, intangible assets, and property, plant and equipment are measured at fair value when there is an indicator of impairment and recorded at fair value only when an impairment is recognized. Fair value is the price that would be received to sell an asset or paid to transfer a liability in an orderly transaction between market participants at the measurement dat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 to utilize the best available information. Accordingly, we utilize valuation techniques that maximize the use of observable inputs and minimize the use of unobservable inputs. These inputs, which are used to measure fair value, are prioritized through the fair value hierarchy. The hierarchy gives the highest priority to unadjusted quoted prices in active markets for identical assets or liabilities (Level 1 measurement) and the lowest priority to unobservable inputs (Level 3 measurement). Descriptions of the three levels of the fair value hierarchy are discussed in Note 10. Fair Value to the Consolidated Financial Statements in our 2014 Form 10-K. The following tables set forth by level within the fair value hierarchy our assets and liabilities that were accounted for at fair value on a recurring basis as of June 30, 2015 , and December 31, 2014 . Each asset and liability is classified based on the lowest level of input that is significant to the fair value measurement. Our assessment of the significance of a particular input to the fair value measurement requires judgment, which may affect the valuation of these assets and liabilities and their placement within the fair value hierarchy levels. The estimated fair value of Cash and Cash Equivalents listed on the Consolidated Balance Sheet approximates the carrying amount and therefore is excluded from the recurring fair value measures in the tables below.</t>
  </si>
  <si>
    <t>Regulatory Assets and Liabilities [Policy Text Block]</t>
  </si>
  <si>
    <t>Our regulated utility operations are subject to accounting guidance for the effect of certain types of regulation. Regulatory assets represent incurred costs that have been deferred as they are probable for recovery in customer rates. Regulatory liabilities represent obligations to make refunds to customers and amounts collected in rates for which the related costs have not yet been incurred. The Company assesses quarterly whether regulatory assets and liabilities meet the criteria for probability of future recovery or deferral. No regulatory assets or liabilities are currently earning a return. The recovery, refund or credit to rates for these regulatory assets and liabilities will occur over the periods either specified by the applicable regulatory authority or over the corresponding period related to the asset or liability.</t>
  </si>
  <si>
    <t>Equity Method Investments [Policy Text Block]</t>
  </si>
  <si>
    <t>We account for our investment in ATC under the equity method of accounting.</t>
  </si>
  <si>
    <t>Income Tax [Policy Text Block]</t>
  </si>
  <si>
    <t xml:space="preserve">The Company's tax provision for interim periods is determined using an estimate of its annual effective tax rate, adjusted for discrete items arising in that quarter. In each quarter, the Company updates its estimate of the annual effective tax rate, and if the estimated annual effective tax rate changes, the Company would make a cumulative adjustment in that quarter. </t>
  </si>
  <si>
    <t>Earnings Per Share, Policy [Policy Text Block]</t>
  </si>
  <si>
    <t>We compute basic earnings per share using the weighted average number of shares of common stock outstanding during each period. The difference between basic and diluted earnings per share, if any, arises from outstanding stock options, non-vested restricted stock units, performance share awards granted under our Executive Long-Term Incentive Compensation Plan and common shares under the forward sale agreement</t>
  </si>
  <si>
    <t>Environmental Costs [Policy Text Block]</t>
  </si>
  <si>
    <t>We review environmental matters on a quarterly basis. Accruals for environmental matters are recorded when it is probable that a liability has been incurred and the amount of the liability can be reasonably estimated, based on current law and existing technologies. Accruals are adjusted as assessment and remediation efforts progress or as additional technical or legal information becomes available. Accruals for environmental liabilities are included in the Consolidated Balance Sheet at undiscounted amounts and exclude claims for recoveries from insurance or other third parties. Costs related to environmental contamination treatment and cleanup are charged to expense unless recoverable in rates from customers.</t>
  </si>
  <si>
    <t>Operations and Significant Accounting Policies (Tables)</t>
  </si>
  <si>
    <t>Inventories [Table Text Block]</t>
  </si>
  <si>
    <t>Inventories June 30, December 31, Millions Regulated Operations Fuel $43.7 $29.0 Materials and Supplies 34.2 35.2 Total Regulated Operations 77.9 64.2 Investments and Other (a) Materials and Supplies 16.6 16.3 Raw Materials 2.9 — Work in Progress 1.5 — Finished Goods 9.1 — Reserve for Obsolescence (0.2 ) — Total Investments and Other 29.9 16.3 Total Inventories $107.8 $80.5 (a) Raw Materials, Work in Progress, Finished Goods, and Reserve for Obsolescence presented relate to U.S. Water Services which was acquired on February 10, 2015.</t>
  </si>
  <si>
    <t>Prepayments and Other Current Assets [Table Text Block]</t>
  </si>
  <si>
    <t>Prepayments and Other Current Assets June 30, December 31, Millions Deferred Fuel Adjustment Clause $11.8 $16.3 Construction Costs for Development Project (a) — 48.2 Restricted Cash (b) 7.7 2.7 Other 17.0 14.8 Total Prepayments and Other Current Assets $36.5 $82.0 (a) Construction Costs for Development Project relate to ALLETE Clean Energy’s acquisition in November 2014 of a project to develop and construct a wind energy facility in 2015. As of June 30, 2015 , these costs have been netted with contract billings. (See Billings in Excess of Costs and Estimated Earnings in Other Current Liabilities table and Note 4. Acquisitions.) (b) Restricted Cash related to ALLETE Clean Energy’s wind energy facilities operating expense and capital distribution reserve requirements and cash pledged as collateral by U.S. Water Services for stand-by letters of credit.</t>
  </si>
  <si>
    <t>Other Current and Non-Current Liabilities [Table Text Block]</t>
  </si>
  <si>
    <t>Other Current Liabilities June 30, December 31, Millions Customer Deposits $18.5 $19.7 Power Purchase Agreements (a) 24.3 19.4 Construction Deposits Received for Development Project (b) — 54.3 Billings in Excess of Costs and Estimated Earnings (c) 54.4 — Other 38.4 27.4 Total Other Current Liabilities $135.6 $120.8 (a) Power Purchase Agreements were acquired in conjunction with ALLETE Clean Energy’s wind energy facilities acquisitions. (See Note 4. Acquisitions.) (b) Construction Deposits Received for Development Project relate to ALLETE Clean Energy’s project to develop and construct a wind energy facility in 2015. As of June 30, 2015 , these deposits have been netted with contract costs and estimated gross profit. (See Billings in Excess of Costs and Estimated Earnings below and Note 4. Acquisitions.) (c) Billings in Excess of Costs and Estimated Earnings represents the excess of contract billings over the construction costs incurred and estimated earnings recognized. In the second quarter of 2015, the NDPSC approved the sale agreement ALLETE Clean Energy has with Montana-Dakota Utilities to develop, construct, and sell a wind energy facility in 2015. (See Note 4. Acquisitions.) Other Non-Current Liabilities June 30, December 31, Millions Asset Retirement Obligation $122.4 $109.2 Power Purchase Agreements (a) 149.5 110.7 Contingent Consideration (b) 36.8 — Other 45.2 45.1 Total Other Non-Current Liabilities $353.9 $265.0 (a) Power Purchase Agreements were acquired in conjunction with ALLETE Clean Energy’s wind energy facilities acquisitions. (See Note 4. Acquisitions.) (b) Contingent Consideration relates to the estimated fair value of the earnings-based payment resulting from the U.S. Water Services acquisition. (See Note 4. Acquisitions and Note 7. Fair Value.)</t>
  </si>
  <si>
    <t>Supplemental Statement of Cash Flows Information [Table Text Block]</t>
  </si>
  <si>
    <t>Supplemental Statement of Cash Flows Information. Six Months Ended June 30, 2015 2014 Millions Cash Paid During the Period for Interest – Net of Amounts Capitalized $30.0 $23.7 Cash Paid During the Period for Income Taxes $1.0 $0.2 Noncash Investing and Financing Activities Increase (Decrease) in Accounts Payable for Capital Additions to Property, Plant and Equipment $(25.5) $3.6 Capitalized Asset Retirement Costs $7.8 $0.6 AFUDC–Equity $1.6 $3.8 ALLETE Common Stock Contributed to the Pension Plan — $19.5 Contingent Consideration $35.7 —</t>
  </si>
  <si>
    <t>Business Segments (Tables)</t>
  </si>
  <si>
    <t>Business Segments [Table Text Block]</t>
  </si>
  <si>
    <t xml:space="preserve"> Consolidated Regulated Operations Investments and Other Millions Quarter Ended June 30, 2015 Operating Revenue $323.3 $230.0 $93.3 Fuel and Purchased Power 80.1 80.1 — Transmission Services 11.3 11.3 — Cost of Sales 52.3 1.0 51.3 Operating and Maintenance 85.4 57.8 27.6 Depreciation and Amortization 41.3 33.7 7.6 Taxes Other than Income Taxes 13.4 12.1 1.3 Operating Income 39.5 34.0 5.5 Interest Expense (16.2 ) (13.3 ) (2.9 ) Equity Earnings in ATC 4.7 4.7 — Other Income 0.7 0.7 — Income Before Non-Controlling Interest and Income Taxes 28.7 26.1 2.6 Income Tax Expense 6.4 2.5 3.9 Net Income (Loss) 22.3 23.6 (1.3 ) Less: Non-Controlling Interest in Subsidiaries (0.2 ) — (0.2 ) Net Income (Loss) Attributable to ALLETE $22.5 $23.6 $(1.1) NOTE 2. BUSINESS SEGMENTS (Continued) Consolidated Regulated Operations Investments and Other Millions Quarter Ended June 30, 2014 Operating Revenue $260.7 $229.6 $31.1 Fuel and Purchased Power 83.6 83.6 — Transmission Services 10.5 10.5 — Cost of Sales 18.9 4.3 14.6 Operating and Maintenance 74.3 63.6 10.7 Depreciation and Amortization 33.9 29.6 4.3 Taxes Other than Income Taxes 11.3 10.6 0.7 Operating Income 28.2 27.4 0.8 Interest Expense (13.5 ) (11.4 ) (2.1 ) Equity Earnings in ATC 5.2 5.2 — Other Income (Expense) 1.9 2.0 (0.1 ) Income (Loss) Before Non-Controlling Interest and Income Taxes 21.8 23.2 (1.4 ) Income Tax Expense (Benefit) 4.9 5.7 (0.8 ) Net Income (Loss) 16.9 17.5 (0.6 ) Less: Non-Controlling Interest in Subsidiaries 0.1 — 0.1 Net Income (Loss) Attributable to ALLETE $16.8 $17.5 $(0.7) Consolidated Regulated Operations Investments and Other Millions Six Months Ended June 30, 2015 Operating Revenue $643.3 $492.8 $150.5 Fuel and Purchased Power 166.1 166.1 — Transmission Services 26.2 26.2 — Cost of Sales 83.5 5.5 78.0 Operating and Maintenance 165.1 116.5 48.6 Depreciation and Amortization 80.3 65.8 14.5 Taxes Other than Income Taxes 26.2 23.7 2.5 Operating Income 95.9 89.0 6.9 Interest Expense (31.3 ) (26.3 ) (5.0 ) Equity Earnings in ATC 8.6 8.6 — Other Income 1.8 1.6 0.2 Income Before Non-Controlling Interest and Income Taxes 75.0 72.9 2.1 Income Tax Expense 12.6 7.9 4.7 Net Income (Loss) 62.4 65.0 (2.6 ) Less: Non-Controlling Interest in Subsidiaries — — — Net Income (Loss) Attributable to ALLETE $62.4 $65.0 $(2.6) As of June 30, 2015 Total Assets $4,673.0 $3,783.2 $889.8 Property, Plant and Equipment – Net $3,451.5 $3,056.9 $394.6 Accumulated Depreciation $1,380.1 $1,294.0 $86.1 Capital Additions $117.9 $111.7 $6.2 NOTE 2. BUSINESS SEGMENTS (Continued) Consolidated Regulated Operations Investments and Other Millions Six Months Ended June 30, 2014 Operating Revenue $557.2 $493.8 $63.4 Fuel and Purchased Power 179.8 179.8 — Transmission Services 21.3 21.3 — Cost of Sales 42.4 13.0 29.4 Operating and Maintenance 148.6 124.1 24.5 Depreciation and Amortization 66.1 58.4 7.7 Taxes Other than Income Taxes 22.5 20.8 1.7 Operating Income 76.5 76.4 0.1 Interest Expense (26.3 ) (22.9 ) (3.4 ) Equity Earnings in ATC 10.3 10.3 — Other Income 3.9 3.8 0.1 Income (Loss) Before Non-Controlling Interest and Income Taxes 64.4 67.6 (3.2 ) Income Tax Expense (Benefit) 13.7 16.2 (2.5 ) Net Income (Loss) 50.7 51.4 (0.7 ) Less: Non-Controlling Interest in Subsidiaries 0.4 — 0.4 Net Income (Loss) Attributable to ALLETE $50.3 $51.4 $(1.1) As of June 30, 2014 Total Assets $3,895.6 $3,424.3 $471.3 Property, Plant and Equipment – Net $3,020.4 $2,791.7 $228.7 Accumulated Depreciation $1,288.9 $1,221.1 $67.8 Capital Additions $341.7 $335.6 $6.1</t>
  </si>
  <si>
    <t>Investments (Tables)</t>
  </si>
  <si>
    <t>Other Investments [Table Text Block]</t>
  </si>
  <si>
    <t>Other Investments June 30, December 31, Millions ALLETE Properties $88.6 $88.2 Available-for-sale Securities (a) 19.3 18.9 Cash Equivalents 2.8 2.9 Other 4.3 4.4 Total Other Investments $115.0 $114.4 (a) As of June 30, 2015 , the aggregate amount of available-for-sale corporate debt securities maturing in one year or less was $0.2 million , in one year to less than three years was $1.7 million , in three years to less than five years was $3.1 million , and in five or more years was $6.2 million .</t>
  </si>
  <si>
    <t>Available-for-sale Securities [Table Text Block]</t>
  </si>
  <si>
    <t>Available-For-Sale Securities Millions Gross Unrealized Cost Gain Loss Fair Value June 30, 2015 $19.8 $0.3 $0.8 $19.3 December 31, 2014 $19.6 $0.2 $0.9 $18.9 Net Gross Realized Proceeds Gain Loss Quarter Ended June 30, 2015 $0.5 $0.1 — 2014 $2.1 $0.2 — Six Months Ended June 30, 2015 $0.7 $0.1 — 2014 $2.7 $0.2 —</t>
  </si>
  <si>
    <t>Acquisitions (Table)</t>
  </si>
  <si>
    <t>Schedule of Business Acquisitions [Table Text Block]</t>
  </si>
  <si>
    <t xml:space="preserve">Millions Assets Acquired Cash and Cash Equivalents $0.4 Other Current Assets 4.7 Property, Plant and Equipment 47.3 Other Non-Current Assets (a) 11.4 Total Assets Acquired $63.8 Liabilities Assumed Current Liabilities (b) $8.2 Power Purchase Agreements 23.5 Non-Current Liabilities 17.0 Total Liabilities Assumed $48.7 Net Identifiable Assets Acquired $15.1 (a) Included in Other Non-Current Assets was $0.4 million of restricted cash and an immaterial amount of goodwill; for tax purposes, the purchase price allocation resulted in no allocation to goodwill. (b) Current Liabilities included $7.5 million related to the current portion of Power Purchase Agreements. Millions Assets Acquired Current Assets $4.8 Property, Plant and Equipment 103.0 Other Non-Current Assets (a) 0.8 Total Assets Acquired $108.6 Liabilities Assumed Current Liabilities (b) $6.7 Power Purchase Agreements 48.9 Non-Current Liabilities 5.1 Total Liabilities Assumed $60.7 Net Identifiable Assets Acquired $47.9 (a) Included in Other Non-Current Assets was $0.1 million of goodwill; for tax purposes, the purchase price allocation resulted in no allocation to goodwill. (b) Current Liabilities included $5.8 million related to the current portion of Power Purchase Agreements. Millions Assets Acquired Cash and Cash Equivalents $0.9 Accounts Receivable 16.8 Inventories (a) 13.4 Other Current Assets (b) 5.3 Property, Plant and Equipment 10.6 Goodwill (c) 127.1 Intangible Assets (d) 83.0 Other Non-Current Assets 0.2 Total Assets Acquired $257.3 Liabilities Assumed Current Liabilities $18.7 Non-Current Liabilities 36.3 Total Liabilities Assumed $55.0 Net Identifiable Assets Acquired $202.3 (a) Included in Inventories was $2.7 million of fair value adjustments relating to work in progress and finished goods inventories which will be recognized as Cost of Sales within one year from the acquisition date. (b) Included in Other Current Assets was $1.6 million relating to the fair value of sales backlog. Sales backlog will be recognized as Cost of Sales within one year from the acquisition date. Also included in Other Current Assets was restricted cash of $2.1 million relating to cash pledged as collateral for stand-by letters of credit. (c) For tax purposes, the purchase price allocation resulted in $3.2 million of deductible Goodwill. (d) Intangible Assets include customer relationships, patents, non-compete agreements and trademarks and trade names. (See Note 5. Goodwill and Intangible Assets.) Millions Assets Acquired Cash and Cash Equivalents $3.8 Other Current Assets 14.3 Property, Plant and Equipment 156.9 Other Non-Current Assets (a) 7.5 Total Assets Acquired $182.5 Liabilities Assumed Current Liabilities (b) $15.2 Long-Term Debt Due Within One Year 2.2 Long-Term Debt 21.1 Power Purchase Agreements 99.4 Other Non-Current Liabilities 10.6 Non-Controlling Interest (c) 7.1 Total Liabilities and Non-Controlling Interest Assumed $155.6 Net Identifiable Assets Acquired $26.9 (a) Included in Other Non-Current Assets was $0.3 million for the option to purchase Armenia Mountain, and goodwill of $2.9 million; for tax purposes, the purchase price allocation resulted in no allocation to goodwill. (b) Current Liabilities included $12.4 million related to the current portion of Power Purchase Agreements. (c) The purchase price accounting valued the non-controlling interest relating to Lake Benton, Storm Lake II and Condon at fair value using the discounted cash flow method. </t>
  </si>
  <si>
    <t>Billings in Excess of Costs and Estimated Earnings [Table Text Block]</t>
  </si>
  <si>
    <t>The following table summarizes contract billings, construction costs, and estimated earnings recognized for the wind facility: June 30, Millions Contract Billings $141.2 Construction Costs 84.3 Estimated Earnings 2.5 Billings in Excess of Costs and Estimated Earnings (a) $54.4 (a) Included in Other Current Liabilities on the Consolidated Balance Sheet.</t>
  </si>
  <si>
    <t>Goodwill and Intangible Assets (Tables)</t>
  </si>
  <si>
    <t>Schedule of Goodwill [Table Text Block]</t>
  </si>
  <si>
    <t>The following table summarizes changes to goodwill by business segment for the six months ended June 30, 2015 : Investments and Other Millions Balance as of December 31, 2014 $2.9 Acquired Goodwill 127.2 Balance as of June 30, 2015 $130.1</t>
  </si>
  <si>
    <t>Schedule of Intangible Assets [Table Text Block]</t>
  </si>
  <si>
    <t>Balances of intangible assets, net, excluding goodwill as of June 30, 2015 , are as follows: December 31, Additions as a Result of Acquisitions Amortization June 30, Millions Intangible Assets Definite-Lived Intangible Assets Customer Relationships — $60.1 $1.3 $58.8 Developed Technology and Other (a) $1.9 6.3 0.3 7.9 Total Definite-Lived Intangible Assets 1.9 66.4 1.6 66.7 Indefinite-Lived Intangible Assets Trademarks and Trade Names — 16.6 n/a 16.6 Total Intangible Assets $1.9 $83.0 $1.6 $83.3 (a) Developed Technology and Other includes patents, non-compete agreements, and land easements.</t>
  </si>
  <si>
    <t>Fair Value (Tables)</t>
  </si>
  <si>
    <t>Recurring Fair Value Measures [Table Text Block]</t>
  </si>
  <si>
    <t xml:space="preserve"> Fair Value as of June 30, 2015 Recurring Fair Value Measures Level 1 Level 2 Level 3 Total Millions Assets: Investments (a) Available-for-sale – Equity Securities $8.1 — — $8.1 Available-for-sale – Corporate Debt Securities — $11.2 — 11.2 Cash Equivalents 2.8 — — 2.8 Total Fair Value of Assets $10.9 $11.2 — $22.1 Liabilities: Deferred Compensation (b) — $16.3 — $16.3 Derivatives – Interest Rate Swap (c) — 0.1 — 0.1 U.S. Water Services Contingent Consideration (b) — — $36.8 36.8 Total Fair Value of Liabilities — $16.4 $36.8 $53.2 Total Net Fair Value of Assets (Liabilities) $10.9 $(5.2) $(36.8) $(31.1) (a) Included in Other Investments on the Consolidated Balance Sheet. (b) Included in Other Non-Current Liabilities on the Consolidated Balance Sheet. (c) Included in Current Liabilities - Other on the Consolidated Balance Sheet. NOTE 7. FAIR VALUE (Continued) Fair Value as of December 31, 2014 Recurring Fair Value Measures Level 1 Level 2 Level 3 Total Millions Assets: Investments (a) Available-for-sale – Equity Securities $8.1 — — $8.1 Available-for-sale – Corporate Debt Securities — $10.8 — 10.8 Cash Equivalents 2.9 — — 2.9 Total Fair Value of Assets $11.0 $10.8 — $21.8 Liabilities: Deferred Compensation (b) — $16.2 — $16.2 Derivatives – Interest Rate Swap (c) — 0.3 — 0.3 Total Fair Value of Liabilities — $16.5 — $16.5 Total Net Fair Value of Assets (Liabilities) $11.0 $(5.7) — $5.3 (a) Included in Other Investments on the Consolidated Balance Sheet. (b) Included in Other Non-Current Liabilities on the Consolidated Balance Sheet. (c) Included in Current Liabilities - Other on the Consolidated Balance Sheet.</t>
  </si>
  <si>
    <t>Recurring Fair Value Activity in Level 3 [Table Text Block]</t>
  </si>
  <si>
    <t>Recurring Fair Value Measures Activity in Level 3 Millions Balance as of December 31, 2014 — Recognition of U.S. Water Services Contingent Consideration $35.7 Accretion Expense (a) 1.1 Balance as of June 30, 2015 $36.8</t>
  </si>
  <si>
    <t>Financial Instruments [Table Text Block]</t>
  </si>
  <si>
    <t>Financial Instruments Carrying Amount Fair Value Millions Long-Term Debt, Including Current Portion June 30, 2015 $1,390.4 $1,445.0 December 31, 2014 $1,373.5 $1,484.5</t>
  </si>
  <si>
    <t>Regulatory Matters (Tables)</t>
  </si>
  <si>
    <t>Regulatory Assets and Liabilities [Table Text Block]</t>
  </si>
  <si>
    <t>Regulatory Assets and Liabilities June 30, December 31, Millions Current Regulatory Assets (a) Deferred Fuel $11.8 $16.3 Total Current Regulatory Assets 11.8 16.3 Non-Current Regulatory Assets Defined Benefit Pension and Other Postretirement Benefit Plans (b) 216.1 223.9 Cost Recovery Riders (c) 68.3 59.7 Income Taxes 46.9 46.6 Asset Retirement Obligations 19.2 17.8 PPACA Income Tax Deferral 5.0 5.0 Other 4.1 4.3 Total Non-Current Regulatory Assets 359.6 357.3 Total Regulatory Assets $371.4 $373.6 Non-Current Regulatory Liabilities Wholesale and Retail Contra AFUDC $50.6 $42.9 Plant Removal Obligations 19.6 22.8 Income Taxes 13.7 13.4 Defined Benefit Pension and Other Postretirement Benefit Plans (b) 2.4 3.5 Other 18.5 11.6 Total Non-Current Regulatory Liabilities $104.8 $94.2 (a) Current regulatory assets are included in Prepayments and Other on the Consolidated Balance Sheet. (b) Defined benefit pension and other postretirement items included in our Regulated Operations, which are otherwise required to be recognized in accumulated other comprehensive income, are recognized as regulatory assets or regulatory liabilities on the Consolidated Balance Sheet. (See Note 15. Pension and Other Postretirement Benefit Plans.) (c) The cost recovery rider regulatory assets are primarily due to capital expenditures related to our Bison Wind Energy Center, investment in CapX2020 projects, and the Boswell Unit 4 environmental upgrade and are recognized in accordance with the accounting standards for alternative revenue programs.</t>
  </si>
  <si>
    <t>Investment in ATC (Tables)</t>
  </si>
  <si>
    <t>ALLETE's Investment in ATC [Table Text Block]</t>
  </si>
  <si>
    <t>ALLETE’s Investment in ATC Millions Equity Investment Balance as of December 31, 2014 $121.1 Cash Investments 0.8 Equity in ATC Earnings 8.6 Distributed ATC Earnings (6.3 ) Equity Investment Balance as of June 30, 2015 $124.2 NOTE 9. INVESTMENT IN ATC (Continued) ATC’s summarized financial data for the six months ended June 30, 2015 and 2014 , is as follows: Quarter Ended Six Months Ended ATC Summarized Financial Data June 30, June 30, Income Statement Data 2015 2014 2015 2014 Millions Revenue $165.2 $160.0 $317.6 $323.3 Operating Expense 80.3 74.4 160.3 153.0 Other Expense 24.3 21.9 48.7 43.5 Net Income $60.6 $63.7 $108.6 $126.8 ALLETE’s Equity in Net Income $4.7 $5.2 $8.6 $10.3</t>
  </si>
  <si>
    <t>Short-Term and Long-Term Debt Short-Term and Long-Term Debt (Tables)</t>
  </si>
  <si>
    <t>Expected First Mortgage Bonds Issuance [Table Text Block]</t>
  </si>
  <si>
    <t>On July 14, 2015, we agreed to sell $100.0 million of the Company's first mortgage bonds (Bonds) to certain institutional buyers in the private placement market. The Bonds will be sold in reliance on an exemption from registration under Section 4(a)(2) of the Securities Act of 1933, as amended, to institutional accredited investors. The Bonds will be issued on or about September 24, 2015, in two series as follows: Maturity Date Principal Amount Interest Rate September 15, 2020 $40 Million 2.80% September 16, 2030 $60 Million 3.86%</t>
  </si>
  <si>
    <t>Other Income (Expense) (Tables)</t>
  </si>
  <si>
    <t>Other Income (Expense) [Table Text Block]</t>
  </si>
  <si>
    <t xml:space="preserve"> Quarter Ended Six Months Ended June 30, June 30, 2015 2014 2015 2014 Millions AFUDC–Equity $0.7 $2.0 $1.6 $3.8 Gain on Sale of Available-for-sale Securities 0.1 0.2 0.1 0.2 Investments and Other Income (Expense) (0.1 ) (0.3 ) 0.1 (0.1 ) Total Other Income $0.7 $1.9 $1.8 $3.9</t>
  </si>
  <si>
    <t>Income Tax Expense (Tables)</t>
  </si>
  <si>
    <t>Income Tax Expense [Table Text Block]</t>
  </si>
  <si>
    <t xml:space="preserve"> Quarter Ended Six Months Ended June 30, June 30, 2015 2014 2015 2014 Millions Current Tax Expense Federal (a) — — — — State (a) $0.2 $0.1 $0.3 $0.1 Total Current Tax Expense $0.2 $0.1 $0.3 $0.1 Deferred Tax Expense Federal $3.9 $2.9 $8.7 $9.2 State 2.5 2.0 4.0 4.7 Investment Tax Credit Amortization (0.2 ) (0.1 ) (0.4 ) (0.3 ) Total Deferred Tax Expense 6.2 4.8 12.3 13.6 Total Income Tax Expense $6.4 $4.9 $12.6 $13.7 (a) For the six months ended June 30, 2015 and 2014 , the federal and state current tax expense was minimal due to the utilization of NOL carryforwards from prior periods. The NOL carryforwards resulted from the bonus depreciation provisions of the Tax Increase Prevention Act of 2014 and the American Taxpayer Relief Act of 2012.</t>
  </si>
  <si>
    <t>Reconciliation of Taxes from Federal Statutory Rate to Total Income Tax Expense [Table Text Block]</t>
  </si>
  <si>
    <t>Reconciliation of Taxes from Federal Statutory Rate to Total Income Tax Expense Six Months Ended June 30 2015 2014 Millions Income Before Non-Controlling Interest and Income Taxes $75.0 $64.4 Statutory Federal Income Tax Rate 35 % 35 % Income Taxes Computed at 35 percent Statutory Federal Rate $26.3 $22.5 Increase (Decrease) in Tax Due to: State Income Taxes – Net of Federal Income Tax Benefit 2.8 3.1 Production Tax Credits (19.2 ) (12.8 ) Regulatory Differences for Utility Plant (0.4 ) (1.6 ) Other 3.1 2.5 Total Income Tax Expense $12.6 $13.7</t>
  </si>
  <si>
    <t>Reclassificiations out of Accumulated Other Comprehensive Income (Loss) (Tables)</t>
  </si>
  <si>
    <t>Changes in Accumulated Other Comprehensive Income (Loss) by Component [Table Text Block]</t>
  </si>
  <si>
    <t>Changes in accumulated other comprehensive income (loss), net of tax, for the quarters ended June 30, 2015 and 2014 , were as follows: Unrealized Gains and Losses on Available-for-sale Securities Defined Benefit Pension, Other Postretirement Items Gains and Losses on Cash Flow Hedge Total Millions Quarter Ended June 30, 2015 Beginning Accumulated Other Comprehensive Loss $(0.2) $(20.4) — $(20.6) Other Comprehensive Income Before Reclassifications — — — — Amounts Reclassified From Accumulated Other Comprehensive Loss — 0.4 — 0.4 Net Other Comprehensive Income — 0.4 — 0.4 Ending Accumulated Other Comprehensive Loss $(0.2) $(20.0) — $(20.2) Quarter Ended June 30, 2014 Beginning Accumulated Other Comprehensive Loss $(0.1) $(16.4) $(0.3) $(16.8) Other Comprehensive Income Before Reclassifications 0.3 — — 0.3 Amounts Reclassified From Accumulated Other Comprehensive Income (Loss) (0.1 ) 0.3 — 0.2 Net Other Comprehensive Income 0.2 0.3 — 0.5 Ending Accumulated Other Comprehensive Income (Loss) $0.1 $(16.1) $(0.3) $(16.3) Changes in accumulated other comprehensive income (loss), net of tax, for the six months ended June 30, 2015 and 2014 , were as follows: Unrealized Gains and Losses on Available-for-sale Securities Defined Benefit Pension, Other Postretirement Items Gains and Losses on Cash Flow Hedge Total Millions Six Months Ended June 30, 2015 Beginning Accumulated Other Comprehensive Loss $(0.3) $(20.7) $(0.1) $(21.1) Other Comprehensive Income Before Reclassifications 0.2 — 0.1 0.3 Amounts Reclassified From Accumulated Other Comprehensive Income (Loss) (0.1 ) 0.7 — 0.6 Net Other Comprehensive Income 0.1 0.7 0.1 0.9 Ending Accumulated Other Comprehensive Loss $(0.2) $(20.0) — $(20.2) Six Months Ended June 30, 2014 Beginning Accumulated Other Comprehensive Loss $(0.1) $(16.7) $(0.3) $(17.1) Other Comprehensive Income Before Reclassifications 0.3 — — 0.3 Amounts Reclassified From Accumulated Other Comprehensive Loss (0.1 ) 0.6 — 0.5 Net Other Comprehensive Income 0.2 0.6 — 0.8 Ending Accumulated Other Comprehensive Income (Loss) $0.1 $(16.1) $(0.3) $(16.3)</t>
  </si>
  <si>
    <t>Amount Reclassified from Accumulated Other Comprehensive Income (Loss) [Table Text Block]</t>
  </si>
  <si>
    <t xml:space="preserve">Reclassifications from accumulated other comprehensive income (loss) for the six months ended June 30, 2015 and 2014 , were as follows: Six Months Ended Amount Reclassified from Accumulated Other Comprehensive Loss June 30, June 30, 2015 2014 Millions Unrealized Gains on Available-for-sale Securities (a) $0.1 $0.2 Income Taxes (b) — (0.1 ) Total, Net of Income Taxes $0.1 $0.1 Amortization of Defined Benefit Pension and Other Postretirement Items Prior Service Costs (c) $0.2 $0.2 Actuarial Gains and Losses (c) (1.3 ) (1.2 ) Total (1.1 ) (1.0 ) Income Taxes (b) 0.4 0.4 Total, Net of Income Taxes $(0.7) $(0.6) Total Reclassifications $(0.6) $(0.5) (a) Included in Other Income (Expense) – Other on our Consolidated Statement of Income. (b) Included in Income Tax Expense on our Consolidated Statement of Income. (c) Defined benefit pension and other postretirement items excluded from our Regulated Operations are recognized in accumulated other comprehensive loss and are subsequently reclassified out of accumulated other comprehensive loss as components of net periodic pension and other postretirement benefit expense. (See Note 15. Pension and Other Postretirement Benefit Plans.) Reclassifications from accumulated other comprehensive income (loss) for the quarters ended June 30, 2015 and 2014 , were as follows: Quarter Ended Amount Reclassified from Accumulated Other Comprehensive Loss June 30, June 30, 2015 2014 Millions Unrealized Gains on Available-for-sale Securities (a) $0.1 $0.2 Income Taxes (b) (0.1 ) (0.1 ) Total, Net of Income Taxes — $0.1 Amortization of Defined Benefit Pension and Other Postretirement Items Prior Service Costs (c) $0.1 $0.1 Actuarial Gains and Losses (c) (0.7) (0.6 ) Total (0.6 ) (0.5 ) Income Taxes (b) 0.2 0.2 Total, Net of Income Taxes $(0.4) $(0.3) Total Reclassifications $(0.4) $(0.2) (a) Included in Other Income (Expense) – Other on our Consolidated Statement of Income. (b) Included in Income Tax Expense on our Consolidated Statement of Income. (c) Defined benefit pension and other postretirement items excluded from our Regulated Operations are recognized in accumulated other comprehensive loss and are subsequently reclassified out of accumulated other comprehensive loss as components of net periodic pension and other postretirement benefit expense. (See Note 15. Pension and Other Postretirement Benefit Plans.) </t>
  </si>
  <si>
    <t>Earnings Per Share and Common Stock (Tables)</t>
  </si>
  <si>
    <t>Reconciliation of Basic and Diluted Earnings Per Share [Table Text Block]</t>
  </si>
  <si>
    <t xml:space="preserve"> 2015 2014 Reconciliation of Basic and Diluted Dilutive Dilutive Earnings Per Share Basic Securities Diluted Basic Securities Diluted Millions Except Per Share Amounts Quarter ended June 30, Net Income Attributable to ALLETE $22.5 $22.5 $16.8 $16.8 Average Common Shares 48.6 0.1 48.7 42.1 0.2 42.3 Earnings Per Share $0.46 $0.46 $0.40 $0.40 Six months ended June 30, Net Income Attributable to ALLETE $62.4 $62.4 $50.3 $50.3 Average Common Shares 47.7 0.1 47.8 41.7 0.2 41.9 Earnings Per Share $1.31 $1.30 $1.21 $1.20</t>
  </si>
  <si>
    <t>Pension and Other Postretirement Benefit Plans (Tables)</t>
  </si>
  <si>
    <t>Components of Net Periodic Benefit Expense (Income) [Table Text Block]</t>
  </si>
  <si>
    <t xml:space="preserve"> Pension Other Postretirement Components of Net Periodic Benefit Expense (Income) 2015 2014 2015 2014 Millions Quarter Ended June 30, Service Cost $2.5 $2.1 $1.1 $0.8 Interest Cost 7.4 7.5 1.8 1.9 Expected Return on Plan Assets (10.1 ) (9.5 ) (2.8 ) (2.6 ) Amortization of Prior Service Costs (Credits) 0.1 — (0.7 ) (0.6 ) Amortization of Net Loss 4.5 3.5 0.1 0.1 Net Periodic Benefit Expense (Income) $4.4 $3.6 $(0.5) $(0.4) Six Months Ended June 30, Service Cost $5.0 $4.2 $2.2 $1.7 Interest Cost 14.9 14.9 3.6 3.7 Expected Return on Plan Assets (20.3 ) (19.1 ) (5.5 ) (5.2 ) Amortization of Prior Service Costs (Credits) 0.1 0.1 (1.5 ) (1.2 ) Amortization of Net Loss 9.0 7.1 0.2 0.2 Net Periodic Benefit Expense (Income) $8.7 $7.2 $(1.0) $(0.8)</t>
  </si>
  <si>
    <t>Operations and Significant Accounting Policies - Reclassifications (Details) - USD ($) $ in Millions</t>
  </si>
  <si>
    <t>12 Months Ended</t>
  </si>
  <si>
    <t>Changes in Regulatory and Other Non-Current Liabilities to Amortization of Power Purchase Agreements [Member]</t>
  </si>
  <si>
    <t>Reclassifications [Line Items]</t>
  </si>
  <si>
    <t>Reclassification Adjustment</t>
  </si>
  <si>
    <t>Operating Activities [Member]</t>
  </si>
  <si>
    <t>Investing Activities [Member]</t>
  </si>
  <si>
    <t>Financing Activities [Member]</t>
  </si>
  <si>
    <t>Operating and Maintenance Expenses to Cost of Sales [Member]</t>
  </si>
  <si>
    <t>Operating and Maintenance Expenses to Transmission Services [Member]</t>
  </si>
  <si>
    <t>Operating and Maintenance Expenses to Taxes Other than Income Taxes [Member]</t>
  </si>
  <si>
    <t>Operating Income [Member]</t>
  </si>
  <si>
    <t>Net Income [Member]</t>
  </si>
  <si>
    <t>Net Income Attributable to ALLETE [Member]</t>
  </si>
  <si>
    <t>Property, Plant and Equipment - Net to Goodwill and Intangible Assets - Net [Member]</t>
  </si>
  <si>
    <t>Other Non-Current Assets to Goodwill and Intangible Assets - Net [Member]</t>
  </si>
  <si>
    <t>Total Assets [Member]</t>
  </si>
  <si>
    <t>Operations and Significant Accounting Policies (Details) - USD ($) $ in Millions</t>
  </si>
  <si>
    <t>Business Segments [Line Items]</t>
  </si>
  <si>
    <t>Total Inventories</t>
  </si>
  <si>
    <t>Prepayments and Other Current Assets [Abstract]</t>
  </si>
  <si>
    <t>Deferred Fuel Adjustment Clause</t>
  </si>
  <si>
    <t>Construction Costs for Development Project</t>
  </si>
  <si>
    <t>[1]</t>
  </si>
  <si>
    <t>Restricted Cash</t>
  </si>
  <si>
    <t>[2]</t>
  </si>
  <si>
    <t>Total Prepayments and Other Current Assets</t>
  </si>
  <si>
    <t>Restricted Cash and Investments, Noncurrent</t>
  </si>
  <si>
    <t>Other Current Liabilites [Abstract]</t>
  </si>
  <si>
    <t>Customer Deposits</t>
  </si>
  <si>
    <t>Power Purchase Agreements</t>
  </si>
  <si>
    <t>[3]</t>
  </si>
  <si>
    <t>Construction Deposits Received for Development Project</t>
  </si>
  <si>
    <t>[4]</t>
  </si>
  <si>
    <t>Billings in Excess of Cost and Estimated Earnings</t>
  </si>
  <si>
    <t>[5]</t>
  </si>
  <si>
    <t>Total Other Current Liabilities</t>
  </si>
  <si>
    <t>Other Non-Current Liabilities [Abstract]</t>
  </si>
  <si>
    <t>Asset Retirement Obligation</t>
  </si>
  <si>
    <t>[6]</t>
  </si>
  <si>
    <t>Contingent Consideration</t>
  </si>
  <si>
    <t>[7]</t>
  </si>
  <si>
    <t>Total Other Non-Current Liabilities</t>
  </si>
  <si>
    <t>Regulated Operations [Member]</t>
  </si>
  <si>
    <t>Fuel</t>
  </si>
  <si>
    <t>Materials and Supplies</t>
  </si>
  <si>
    <t>Investments and Other [Member]</t>
  </si>
  <si>
    <t>Raw Materials</t>
  </si>
  <si>
    <t>[8]</t>
  </si>
  <si>
    <t>Work in Progress</t>
  </si>
  <si>
    <t>Finished Goods</t>
  </si>
  <si>
    <t>Reserve for Obsolescence</t>
  </si>
  <si>
    <t>Restricted Cash Held in Escrow [Member]</t>
  </si>
  <si>
    <t>Restricted Cash Related to Debt Service and Other Requirements [Member]</t>
  </si>
  <si>
    <t>Minimum [Member]</t>
  </si>
  <si>
    <t>Finite-Lived Intangible Assets [Line Items]</t>
  </si>
  <si>
    <t>Definite-Lived Intangible Assets, Useful Life (Years)</t>
  </si>
  <si>
    <t>1 year</t>
  </si>
  <si>
    <t>Maximum [Member]</t>
  </si>
  <si>
    <t>23 years</t>
  </si>
  <si>
    <t>Construction Costs for Development Project relate to ALLETE Clean Energy’s acquisition in November 2014 of a project to develop and construct a wind energy facility in 2015. As of June 30, 2015, these costs have been netted with contract billings. (See Billings in Excess of Costs and Estimated Earnings in Other Current Liabilities table and Note 4. Acquisitions.)</t>
  </si>
  <si>
    <t>Restricted Cash related to ALLETE Clean Energy’s wind energy facilities operating expense and capital distribution reserve requirements and cash pledged as collateral by U.S. Water Services for stand-by letters of credit.</t>
  </si>
  <si>
    <t>Power Purchase Agreements were acquired in conjunction with ALLETE Clean Energy’s wind energy facilities acquisitions. (See Note 4. Acquisitions.)</t>
  </si>
  <si>
    <t>Construction Deposits Received for Development Project relate to ALLETE Clean Energy’s project to develop and construct a wind energy facility in 2015. As of June 30, 2015, these deposits have been netted with contract costs and estimated gross profit. (See Billings in Excess of Costs and Estimated Earnings below and Note 4. Acquisitions.)</t>
  </si>
  <si>
    <t>Billings in Excess of Costs and Estimated Earnings represents the excess of contract billings over the construction costs incurred and estimated earnings recognized. In the second quarter of 2015, the NDPSC approved the sale agreement ALLETE Clean Energy has with Montana-Dakota Utilities to develop, construct, and sell a wind energy facility in 2015. (See Note 4. Acquisitions.)</t>
  </si>
  <si>
    <t>Contingent Consideration relates to the estimated fair value of the earnings-based payment resulting from the U.S. Water Services acquisition. (See Note 4. Acquisitions and Note 7. Fair Value.)</t>
  </si>
  <si>
    <t>Raw Materials, Work in Progress, Finished Goods, and Reserve for Obsolescence presented relate to U.S. Water Services which was acquired on February 10, 2015.</t>
  </si>
  <si>
    <t>Operations and Significant Accounting Policies - Supplemental Statement of Cash Flow Information (Details) - USD ($) $ in Millions</t>
  </si>
  <si>
    <t>Supplemental Cash Flow Elements [Abstract]</t>
  </si>
  <si>
    <t>Cash Paid During the Period for Interest - Net of Amounts Capitalized</t>
  </si>
  <si>
    <t>Cash Paid During the Period for Income Taxes</t>
  </si>
  <si>
    <t>Noncash Investing and Financing Activities [Abstract]</t>
  </si>
  <si>
    <t>Increase (Decrease) in Accounts Payable for Capital Additions to Property, Plant and Equipment</t>
  </si>
  <si>
    <t>Capitalized Asset Retirement Costs</t>
  </si>
  <si>
    <t>AFUDC–Equity</t>
  </si>
  <si>
    <t>ALLETE Common Stock Contributed to the Pension Plan</t>
  </si>
  <si>
    <t>Operations and Significant Accounting Policies - New Accounting Standards (Details)</t>
  </si>
  <si>
    <t>New Accounting Standards [Abstract]</t>
  </si>
  <si>
    <t>Percentage of Long-Term Debt, Issuance Costs</t>
  </si>
  <si>
    <t>1.00%</t>
  </si>
  <si>
    <t>Business Segments (Details) $ in Millions</t>
  </si>
  <si>
    <t>Jun. 30, 2015USD ($)a</t>
  </si>
  <si>
    <t>Jun. 30, 2014USD ($)</t>
  </si>
  <si>
    <t>Dec. 31, 2014USD ($)</t>
  </si>
  <si>
    <t>Income (Loss) Before Non-Controlling Interest and Income Taxes</t>
  </si>
  <si>
    <t>Income Tax Expense (Benefit)</t>
  </si>
  <si>
    <t>Net Income (Loss)</t>
  </si>
  <si>
    <t>Net Income (Loss) Attributable to ALLETE</t>
  </si>
  <si>
    <t>Accumulated Depreciation</t>
  </si>
  <si>
    <t>Capital Additions</t>
  </si>
  <si>
    <t>Land in Minnesota (in acres) | a</t>
  </si>
  <si>
    <t>Investments (Details) - USD ($) $ in Millions</t>
  </si>
  <si>
    <t>ALLETE Properties</t>
  </si>
  <si>
    <t>Available-for-sale Securities</t>
  </si>
  <si>
    <t>Cash Equivalents</t>
  </si>
  <si>
    <t>Total Other Investments</t>
  </si>
  <si>
    <t>Available-for-sale Corporate Debt Securities, Maturities, One Year or Less</t>
  </si>
  <si>
    <t>Available-for-sale Corporate Debt Securities, Maturities, More than One Year to Less than Three Years</t>
  </si>
  <si>
    <t>Available-for-sale Corporate Debt Securities, Maturities, Three Years to Less than Five Years</t>
  </si>
  <si>
    <t>Available-for-sale Corporate Debt Securities, Maturities, Five Years or More</t>
  </si>
  <si>
    <t>Impairment of Real Estate</t>
  </si>
  <si>
    <t>As of June 30, 2015, the aggregate amount of available-for-sale corporate debt securities maturing in one year or less was $0.2 million, in one year to less than three years was $1.7 million, in three years to less than five years was $3.1 million, and in five or more years was $6.2 million.</t>
  </si>
  <si>
    <t>Investments - Available-for-sale Securities (Details) - USD ($) $ in Millions</t>
  </si>
  <si>
    <t>Available-for-sale Securities [Abstract]</t>
  </si>
  <si>
    <t>Cost</t>
  </si>
  <si>
    <t>Gross Unrealized Gain</t>
  </si>
  <si>
    <t>Gross Unrealized Loss</t>
  </si>
  <si>
    <t>Net Proceeds</t>
  </si>
  <si>
    <t>Gross Realized Gain</t>
  </si>
  <si>
    <t>Gross Realized Loss</t>
  </si>
  <si>
    <t>Acquisitions (Details)</t>
  </si>
  <si>
    <t>Reason for Business Acquisitions</t>
  </si>
  <si>
    <t>The acquisitions below are consistent with ALLETE’s stated strategy of investing in energy infrastructure and related services businesses to complement its core regulated utility, balance exposure to business cycles and changing demand, and provide potential long-term earnings growth.</t>
  </si>
  <si>
    <t>Pro Forma Impact of Business Acquisitions</t>
  </si>
  <si>
    <t>not significant</t>
  </si>
  <si>
    <t>Acquisitions - U.S. Water Services (Details) - USD ($) $ in Millions</t>
  </si>
  <si>
    <t>Feb. 10, 2015</t>
  </si>
  <si>
    <t>Mar. 31, 2015</t>
  </si>
  <si>
    <t>Liabilities [Abstract]</t>
  </si>
  <si>
    <t>Restricted Cash, Current</t>
  </si>
  <si>
    <t>U.S. Water Services [Member]</t>
  </si>
  <si>
    <t>Business Acquisition [Line Items]</t>
  </si>
  <si>
    <t>Date of Acquisition</t>
  </si>
  <si>
    <t>Feb. 10,
		2015</t>
  </si>
  <si>
    <t>Name of Acquired Entity</t>
  </si>
  <si>
    <t>U.S. Water Services</t>
  </si>
  <si>
    <t>Consideration Transferred</t>
  </si>
  <si>
    <t>Payments to Acquire Businesses</t>
  </si>
  <si>
    <t>Percent of Results of Operations Reflected in Income Statement</t>
  </si>
  <si>
    <t>100.00%</t>
  </si>
  <si>
    <t>Percentage of Voting Interests Acquired</t>
  </si>
  <si>
    <t>Assets [Abstract]</t>
  </si>
  <si>
    <t>Other Current Assets</t>
  </si>
  <si>
    <t>Property, Plant and Equipment</t>
  </si>
  <si>
    <t>Goodwill</t>
  </si>
  <si>
    <t>Intangible Assets</t>
  </si>
  <si>
    <t>Total Assets Acquired</t>
  </si>
  <si>
    <t>Current Liabilities</t>
  </si>
  <si>
    <t>Non-Current Liabilities</t>
  </si>
  <si>
    <t>Total Liabilities and Non-Controlling Interest Assumed</t>
  </si>
  <si>
    <t>Net Identifiable Assets Acquired</t>
  </si>
  <si>
    <t>Fair Value Adjustments for Work in Process and Finished Goods</t>
  </si>
  <si>
    <t>Fair Value of Sales Backlog</t>
  </si>
  <si>
    <t>Expected Tax Deductible Amount of Goodwill</t>
  </si>
  <si>
    <t>Acquisition Related Costs</t>
  </si>
  <si>
    <t>Included in Inventories was $2.7 million of fair value adjustments relating to work in progress and finished goods inventories which will be recognized as Cost of Sales within one year from the acquisition date.</t>
  </si>
  <si>
    <t>Included in Other Current Assets was $1.6 million relating to the fair value of sales backlog. Sales backlog will be recognized as Cost of Sales within one year from the acquisition date. Also included in Other Current Assets was restricted cash of $2.1 million relating to cash pledged as collateral for stand-by letters of credit.</t>
  </si>
  <si>
    <t>For tax purposes, the purchase price allocation resulted in $3.2 million of deductible Goodwill.</t>
  </si>
  <si>
    <t>Intangible Assets include customer relationships, patents, non-compete agreements and trademarks and trade names. (See Note 5. Goodwill and Intangible Assets.)</t>
  </si>
  <si>
    <t>Acquisitions - Chanarambie/Viking (Details) $ in Millions</t>
  </si>
  <si>
    <t>Apr. 15, 2015USD ($)MW</t>
  </si>
  <si>
    <t>Jun. 30, 2015USD ($)</t>
  </si>
  <si>
    <t>Power Purchase Agreements, Non-Current</t>
  </si>
  <si>
    <t>Power Purchase Agreements, Current</t>
  </si>
  <si>
    <t>Chanarambie/Viking [Member]</t>
  </si>
  <si>
    <t>Apr. 15,
		2015</t>
  </si>
  <si>
    <t>Chanarambie/Viking</t>
  </si>
  <si>
    <t>Generating Capacity (MW) | MW</t>
  </si>
  <si>
    <t>Current Assets</t>
  </si>
  <si>
    <t>Chanarambie/Viking [Member] | Chanarambie/Viking PPA (expires 2018) [Member]</t>
  </si>
  <si>
    <t>Chanarambie/Viking [Member] | Chanarambie/Viking PPA (expires 2023) [Member]</t>
  </si>
  <si>
    <t>Included in Other Non-Current Assets was $0.1 million of goodwill; for tax purposes, the purchase price allocation resulted in no allocation to goodwill.</t>
  </si>
  <si>
    <t>Current Liabilities included $5.8 million related to the current portion of Power Purchase Agreements.</t>
  </si>
  <si>
    <t>Acquisitions - Armenia Mountain (Details) - Armenia Mountain [Member] $ in Millions</t>
  </si>
  <si>
    <t>Jul. 01, 2015USD ($)MW</t>
  </si>
  <si>
    <t>Subsequent Event [Member]</t>
  </si>
  <si>
    <t>Jul. 1,
		2015</t>
  </si>
  <si>
    <t>Armenia Mountain</t>
  </si>
  <si>
    <t>Initial Accounting Incomplete, Reasons</t>
  </si>
  <si>
    <t>We are currently in the process of accounting for the acquisition, therefore, certain disclosures, including the allocation of the purchase price, will be included in the Form 10-Q for the period ending September 30, 2015.</t>
  </si>
  <si>
    <t>Acquisitions - Wind Development Project (Details) $ in Millions</t>
  </si>
  <si>
    <t>Nov. 20, 2014USD ($)MW</t>
  </si>
  <si>
    <t>Construction Costs</t>
  </si>
  <si>
    <t>Billings in Excess of Costs and Estimated Earnings [Abstract]</t>
  </si>
  <si>
    <t>Contract Billings</t>
  </si>
  <si>
    <t>Wind Development Project [Member]</t>
  </si>
  <si>
    <t>Nov. 20,
		2014</t>
  </si>
  <si>
    <t>Number of Wind Turbines</t>
  </si>
  <si>
    <t>Contractual Sales Price</t>
  </si>
  <si>
    <t>Total Liabilities Assumed</t>
  </si>
  <si>
    <t>Estimated Earnings</t>
  </si>
  <si>
    <t>Revenue</t>
  </si>
  <si>
    <t>Included in Other Current Liabilities on the Consolidated Balance Sheet.</t>
  </si>
  <si>
    <t>Acquisitions - ACE Wind Acquisition (Details) $ in Millions</t>
  </si>
  <si>
    <t>Feb. 11, 2014USD ($)</t>
  </si>
  <si>
    <t>Jan. 30, 2014USD ($)MW</t>
  </si>
  <si>
    <t>Armenia Mountain [Member]</t>
  </si>
  <si>
    <t>Purchase option</t>
  </si>
  <si>
    <t>ACE Wind [Member]</t>
  </si>
  <si>
    <t>Jan. 30,
		2014</t>
  </si>
  <si>
    <t>Number of Wind Energy Facilities Acquired</t>
  </si>
  <si>
    <t>Long-term Debt Due Within One Year</t>
  </si>
  <si>
    <t>Long-term Debt</t>
  </si>
  <si>
    <t>Non-Controlling Interest</t>
  </si>
  <si>
    <t>Non-Controlling Interest, Decrease from Purchase of Interests</t>
  </si>
  <si>
    <t>Lake Benton [Member]</t>
  </si>
  <si>
    <t>Lake Benton</t>
  </si>
  <si>
    <t>Storm Lake II [Member]</t>
  </si>
  <si>
    <t>Storm Lake II</t>
  </si>
  <si>
    <t>Condon [Member]</t>
  </si>
  <si>
    <t>Condon</t>
  </si>
  <si>
    <t>Included in Other Non-Current Assets was $0.3 million for the option to purchase Armenia Mountain, and goodwill of $2.9 million; for tax purposes, the purchase price allocation resulted in no allocation to goodwill.</t>
  </si>
  <si>
    <t>Current Liabilities included $12.4 million related to the current portion of Power Purchase Agreements.</t>
  </si>
  <si>
    <t>The purchase price accounting valued the non-controlling interest relating to Lake Benton, Storm Lake II and Condon at fair value using the discounted cash flow method.</t>
  </si>
  <si>
    <t>Acquisitions - Storm Lake I (Details) $ in Millions</t>
  </si>
  <si>
    <t>Dec. 17, 2014USD ($)MW</t>
  </si>
  <si>
    <t>Storm Lake I [Member]</t>
  </si>
  <si>
    <t>Dec. 17,
		2014</t>
  </si>
  <si>
    <t>Storm Lake I</t>
  </si>
  <si>
    <t>Restricted Cash, Noncurrent</t>
  </si>
  <si>
    <t>immaterial</t>
  </si>
  <si>
    <t>Included in Other Non-Current Assets was $0.4 million of restricted cash and an immaterial amount of goodwill; for tax purposes, the purchase price allocation resulted in no allocation to goodwill.</t>
  </si>
  <si>
    <t>Current Liabilities included $7.5 million related to the current portion of Power Purchase Agreements.</t>
  </si>
  <si>
    <t>Goodwill and Intangible Assets (Details) - USD ($) $ in Millions</t>
  </si>
  <si>
    <t>Intangible Assets [Abstract]</t>
  </si>
  <si>
    <t>Definite-Lived Intangible Assets</t>
  </si>
  <si>
    <t>Definite-Lived Intangible Assets, Additions as a Result of Acquisitions</t>
  </si>
  <si>
    <t>Definite-Lived Intangible Assets, Amortization</t>
  </si>
  <si>
    <t>Total Intangible Assets</t>
  </si>
  <si>
    <t>Total Intangible Assets, Additions as a Result of Acquisitions</t>
  </si>
  <si>
    <t>Definite-Lived Intangible Assets, Fiscal Year Amortization Expense [Abstract]</t>
  </si>
  <si>
    <t>Definite-Lived Intangible Assets, Estimated Amortization Expense, Remainder of 2015</t>
  </si>
  <si>
    <t>Definite-Lived Intangible Assets, Estimated Amortization Expense, 2016</t>
  </si>
  <si>
    <t>Definite-Lived Intangible Assets, Estimated Amortization Expense, 2017</t>
  </si>
  <si>
    <t>Definite-Lived Intangible Assets, Estimated Amortization Expense, 2018</t>
  </si>
  <si>
    <t>Definite-Lived Intangible Assets, Estimated Amortization Expense, 2019</t>
  </si>
  <si>
    <t>Definite-Lived Intangible Assets, Estimated Amortization Expense, Thereafter</t>
  </si>
  <si>
    <t>Weighted Average [Member]</t>
  </si>
  <si>
    <t>21 years</t>
  </si>
  <si>
    <t>Trademarks and Trade Names [Member]</t>
  </si>
  <si>
    <t>Indefinite-Lived Intangible Assets</t>
  </si>
  <si>
    <t>Indefinite-Lived Intangible Assets, Additions as a Result of Acquisitions</t>
  </si>
  <si>
    <t>Customer Relationships [Member]</t>
  </si>
  <si>
    <t>Developed Technology and Other [Member]</t>
  </si>
  <si>
    <t>Developed Technology and Other [Member] | Minimum [Member]</t>
  </si>
  <si>
    <t>Developed Technology and Other [Member] | Maximum [Member]</t>
  </si>
  <si>
    <t>14 years</t>
  </si>
  <si>
    <t>Developed Technology and Other [Member] | Weighted Average [Member]</t>
  </si>
  <si>
    <t>9 years</t>
  </si>
  <si>
    <t>Goodwill [Roll Forward]</t>
  </si>
  <si>
    <t>Balance as of December 31, 2014</t>
  </si>
  <si>
    <t>Acquired Goodwill</t>
  </si>
  <si>
    <t>Balance as of June 30, 2015</t>
  </si>
  <si>
    <t>Developed Technology and Other includes patents, non-compete agreements, and land easements.</t>
  </si>
  <si>
    <t>Derivatives - Hedged Item (Details) - Jun. 30, 2015 - Term Loan [Member] - USD ($) $ in Millions</t>
  </si>
  <si>
    <t>Total</t>
  </si>
  <si>
    <t>Debt Instrument [Line Items]</t>
  </si>
  <si>
    <t>Term Loan Principal Amount</t>
  </si>
  <si>
    <t>Percentage of Debt Hedged by Interest Rate Derivatives</t>
  </si>
  <si>
    <t>5.00%</t>
  </si>
  <si>
    <t>Derivatives - Derivative (Details) - Interest Rate Swap [Member] - USD ($) $ in Millions</t>
  </si>
  <si>
    <t>Derivative [Line Items]</t>
  </si>
  <si>
    <t>Derivative, Variable Interest Rate</t>
  </si>
  <si>
    <t>one-month LIBOR</t>
  </si>
  <si>
    <t>Interest Rate Swap Fixed Interest Rate</t>
  </si>
  <si>
    <t>0.75%</t>
  </si>
  <si>
    <t>Interest Rate Cash Flow Hedge Effectiveness Assessment and Measurement</t>
  </si>
  <si>
    <t>Cash flows from the Swap are expected to be highly effective. If it is determined that the Swap ceases to be effective, we will prospectively discontinue hedge accounting. When applicable, we use the shortcut method to assess hedge effectiveness. If the shortcut method is not applicable, we assess effectiveness using the “change-in-variable-cash-flows” method. Our assessment of hedge effectiveness resulted in no ineffectiveness recorded for the six months ended June 30, 2015.</t>
  </si>
  <si>
    <t>Interest Rate Swap Liability</t>
  </si>
  <si>
    <t>Fair Value - Recurring Fair Value Measures (Details) - USD ($) $ in Millions</t>
  </si>
  <si>
    <t>Recurring Fair Value Measurements [Member]</t>
  </si>
  <si>
    <t>Available-for-sale - Equity Securities</t>
  </si>
  <si>
    <t>Available-for-sale - Corporate Debt Securities</t>
  </si>
  <si>
    <t>Total Fair Value of Assets</t>
  </si>
  <si>
    <t>Deferred Compensation</t>
  </si>
  <si>
    <t>Derivatives - Interest Rate Swap</t>
  </si>
  <si>
    <t>U.S. Water Services Contingent Consideration</t>
  </si>
  <si>
    <t>Total Fair Value of Liabilities</t>
  </si>
  <si>
    <t>Total Net Fair Value of Assets (Liabilities)</t>
  </si>
  <si>
    <t>Activity in Level 3 [Roll Forward]</t>
  </si>
  <si>
    <t>Fair Value Hierarchy Transfers, All Levels</t>
  </si>
  <si>
    <t>Recurring Fair Value Measurements [Member] | Level 1 [Member]</t>
  </si>
  <si>
    <t>Recurring Fair Value Measurements [Member] | Level 2 [Member]</t>
  </si>
  <si>
    <t>Recurring Fair Value Measurements [Member] | Level 3 [Member]</t>
  </si>
  <si>
    <t>Activity in Level 3, Period Increase</t>
  </si>
  <si>
    <t>Recurring Fair Value Measurements [Member] | Level 3 [Member] | Recognition of U.S. Water Services Contingent Consideration [Member]</t>
  </si>
  <si>
    <t>Recurring Fair Value Measurements [Member] | Level 3 [Member] | Accretion Expense [Member]</t>
  </si>
  <si>
    <t>Included in Other Investments on the Consolidated Balance Sheet.</t>
  </si>
  <si>
    <t>Included in Other Non-Current Liabilities on the Consolidated Balance Sheet.</t>
  </si>
  <si>
    <t>Included in Current Liabilities - Other on the Consolidated Balance Sheet.</t>
  </si>
  <si>
    <t>Included in Interest Expense on the Consolidated Statement of Income.</t>
  </si>
  <si>
    <t>Fair Value - Financial Instruments (Details) - USD ($) $ in Millions</t>
  </si>
  <si>
    <t>Financial Instruments [Abstract]</t>
  </si>
  <si>
    <t>Long-Term Debt, Including Current Portion - Carrying Amount</t>
  </si>
  <si>
    <t>Long-Term Debt, Including Current Portion - Fair Value</t>
  </si>
  <si>
    <t>Fair Value - Nonrecurring Fair Value Measures (Details) - USD ($) $ in Millions</t>
  </si>
  <si>
    <t>Nonrecurring Fair Value Measures [Abstract]</t>
  </si>
  <si>
    <t>Equity Method Investment, Ownership Percentage</t>
  </si>
  <si>
    <t>8.00%</t>
  </si>
  <si>
    <t>Equity Method Investment, Carrying Amount</t>
  </si>
  <si>
    <t>Intangible Assets, Carrying Amount</t>
  </si>
  <si>
    <t>Fair Value, Measurements, Nonrecurring [Member]</t>
  </si>
  <si>
    <t>Equity Method Investment, Impairment</t>
  </si>
  <si>
    <t>Goodwill, Carrying Amount</t>
  </si>
  <si>
    <t>Goodwill, Impairment</t>
  </si>
  <si>
    <t>Intangible Assets, Impairment</t>
  </si>
  <si>
    <t>Property, Plant and Equipment, Impairment</t>
  </si>
  <si>
    <t>Regulatory Matters - Utility Rates (Details)</t>
  </si>
  <si>
    <t>Jan. 01, 2013</t>
  </si>
  <si>
    <t>Jun. 01, 2011</t>
  </si>
  <si>
    <t>Jun. 30, 2015CustomersYearsMW</t>
  </si>
  <si>
    <t>Bison Wind Energy Center [Member]</t>
  </si>
  <si>
    <t>Public Utilities, General Disclosures [Line Items]</t>
  </si>
  <si>
    <t>MPUC 2010 Minnesota Rate Case [Member] | Electric Rates [Member] | Retail Customers [Member]</t>
  </si>
  <si>
    <t>Approved Rate of Return on Common Equity</t>
  </si>
  <si>
    <t>10.38%</t>
  </si>
  <si>
    <t>Approved Percentage of Capital Structure Related to Equity</t>
  </si>
  <si>
    <t>54.29%</t>
  </si>
  <si>
    <t>FERC-Approved Wholesale Rates [Member] | Electric Rates [Member] | Municipal Customers [Member]</t>
  </si>
  <si>
    <t>Number of Customers</t>
  </si>
  <si>
    <t>Length of Notice Required to Terminate (Years) | Years</t>
  </si>
  <si>
    <t>PSCW 2012 Wisconsin Rate Case [Member] | Retail Customers [Member]</t>
  </si>
  <si>
    <t>10.90%</t>
  </si>
  <si>
    <t>Regulatory Matters - Integrated Resource Plan (Details) - Natural Gas Processing Plant [Member]</t>
  </si>
  <si>
    <t>Jun. 30, 2015MW</t>
  </si>
  <si>
    <t>Generation [Line Items]</t>
  </si>
  <si>
    <t>Generating Capacity (MW)</t>
  </si>
  <si>
    <t>Regulatory Matters - Boswell Mercury Emissions Reduction Plan (Details) - Boswell Unit 4 [Member] $ in Millions</t>
  </si>
  <si>
    <t>Schedule of Utility Generating Facilities [Line Items]</t>
  </si>
  <si>
    <t>Estimated Capital Expenditures</t>
  </si>
  <si>
    <t>Capital Expenditures to Date</t>
  </si>
  <si>
    <t>Regulatory Matters - Great Northern Transmission Line (GNTL) (Details) - Jun. 30, 2015 - Great Northern Transmission Line [Member]</t>
  </si>
  <si>
    <t>MileskV</t>
  </si>
  <si>
    <t>Transmission [Line Items]</t>
  </si>
  <si>
    <t>Transmission Line Length (Miles)</t>
  </si>
  <si>
    <t>Transmission Line Capacity (kV) | kV</t>
  </si>
  <si>
    <t>Regulatory Matters - MISO Return on Equity Complaints (Details) - Jun. 30, 2015 - USD ($) $ in Millions</t>
  </si>
  <si>
    <t>Loss Contingencies [Line Items]</t>
  </si>
  <si>
    <t>Estimated Refund Obligation</t>
  </si>
  <si>
    <t>Estimated Refund</t>
  </si>
  <si>
    <t>FERC Complaint 1 [Member]</t>
  </si>
  <si>
    <t>Equity Method Investment, Proposed Return on Common Equity</t>
  </si>
  <si>
    <t>9.15%</t>
  </si>
  <si>
    <t>FERC Complaint 2 [Member]</t>
  </si>
  <si>
    <t>8.67%</t>
  </si>
  <si>
    <t>Minnesota Power [Member]</t>
  </si>
  <si>
    <t>Loss Contingency, Estimate of Possible Loss</t>
  </si>
  <si>
    <t>Minnesota Power [Member] | FERC Complaint 2 [Member]</t>
  </si>
  <si>
    <t>Regulatory Matters - Regulatory Assets and Liabilities (Details) - USD ($) $ in Millions</t>
  </si>
  <si>
    <t>Regulatory Assets and Liabilities [Line Items]</t>
  </si>
  <si>
    <t>Regulatory Assets and Liabilities Currently Earning a Return</t>
  </si>
  <si>
    <t>No regulatory assets or liabilities are currently earning a return.</t>
  </si>
  <si>
    <t>Current Regulatory Assets</t>
  </si>
  <si>
    <t>Non-Current Regulatory Assets</t>
  </si>
  <si>
    <t>Total Regulatory Assets</t>
  </si>
  <si>
    <t>Non-Current Regulatory Liabilities</t>
  </si>
  <si>
    <t>Wholesale and Retail Contra AFUDC [Member]</t>
  </si>
  <si>
    <t>Plant Removal Obligations [Member]</t>
  </si>
  <si>
    <t>Income Taxes [Member]</t>
  </si>
  <si>
    <t>Deferred Fuel [Member]</t>
  </si>
  <si>
    <t>Defined Benefit Pension and Other Postretirement Benefit Plans [Member]</t>
  </si>
  <si>
    <t>Cost Recovery Riders [Member]</t>
  </si>
  <si>
    <t>Asset Retirement Obligations [Member]</t>
  </si>
  <si>
    <t>PPACA Income Tax Deferral [Member]</t>
  </si>
  <si>
    <t>Current regulatory assets are included in Prepayments and Other on the Consolidated Balance Sheet.</t>
  </si>
  <si>
    <t>Defined benefit pension and other postretirement items included in our Regulated Operations, which are otherwise required to be recognized in accumulated other comprehensive income, are recognized as regulatory assets or regulatory liabilities on the Consolidated Balance Sheet. (See Note 15. Pension and Other Postretirement Benefit Plans.)</t>
  </si>
  <si>
    <t>The cost recovery rider regulatory assets are primarily due to capital expenditures related to our Bison Wind Energy Center, investment in CapX2020 projects, and the Boswell Unit 4 environmental upgrade and are recognized in accordance with the accounting standards for alternative revenue programs.</t>
  </si>
  <si>
    <t>Investment in ATC (Details) - USD ($) $ in Millions</t>
  </si>
  <si>
    <t>Jul. 30, 2015</t>
  </si>
  <si>
    <t>Ownership Percentage</t>
  </si>
  <si>
    <t>Approved Return on Common Equity</t>
  </si>
  <si>
    <t>12.20%</t>
  </si>
  <si>
    <t>Cash Investments</t>
  </si>
  <si>
    <t>Equity Method Investment, Expected Additional Investment</t>
  </si>
  <si>
    <t>Subsequent Event [Line Items]</t>
  </si>
  <si>
    <t>ALLETE's Investment in ATC [Roll Forward]</t>
  </si>
  <si>
    <t>Equity Investment Balance as of December 31, 2014</t>
  </si>
  <si>
    <t>Distributed ATC Earnings</t>
  </si>
  <si>
    <t>Equity Investment Balance as of June 30, 2015</t>
  </si>
  <si>
    <t>ATC Summarized Financial Data [Abstract]</t>
  </si>
  <si>
    <t>Operating Expense</t>
  </si>
  <si>
    <t>Other Expense</t>
  </si>
  <si>
    <t>ALLETE's Equity in Net Income</t>
  </si>
  <si>
    <t>Investment in ATC - FERC Complaints (Details) - Jun. 30, 2015 $ in Millions</t>
  </si>
  <si>
    <t>USD ($)</t>
  </si>
  <si>
    <t>Sensitivity Analysis [Member]</t>
  </si>
  <si>
    <t>Sensitivity Analysis [Line Items]</t>
  </si>
  <si>
    <t>Basis Point Reduction on Approved Rate of Return on Common Equity</t>
  </si>
  <si>
    <t>Rainy River Energy [Member]</t>
  </si>
  <si>
    <t>Loss Contingency, Accrual Reflected in Equity Earnings</t>
  </si>
  <si>
    <t>Rainy River Energy [Member] | FERC Complaint 2 [Member]</t>
  </si>
  <si>
    <t>After-tax [Member] | Sensitivity Analysis [Member]</t>
  </si>
  <si>
    <t>Effect on Future Earnings, Amount</t>
  </si>
  <si>
    <t>Pre-tax [Member] | Sensitivity Analysis [Member]</t>
  </si>
  <si>
    <t>Short-Term and Long-Term Debt (Details) - USD ($) $ in Millions</t>
  </si>
  <si>
    <t>Jul. 14, 2015</t>
  </si>
  <si>
    <t>Jul. 01, 2015</t>
  </si>
  <si>
    <t>Short-Term and Long-Term Debt [Line Items]</t>
  </si>
  <si>
    <t>Short-Term Debt Outstanding</t>
  </si>
  <si>
    <t>Long-Term Debt Outstanding</t>
  </si>
  <si>
    <t>Expected Proceeds from the Issuance of First Mortgage Bonds</t>
  </si>
  <si>
    <t>Subsequent Event [Member] | ALLETE Bonds 2.80% Due September 2020 [Member]</t>
  </si>
  <si>
    <t>Expected Interest Rate</t>
  </si>
  <si>
    <t>2.80%</t>
  </si>
  <si>
    <t>Subsequent Event [Member] | ALLETE Bonds 3.86% Due September 2030 [Member]</t>
  </si>
  <si>
    <t>3.86%</t>
  </si>
  <si>
    <t>Subsequent Event [Member] | Armenia Mountain [Member]</t>
  </si>
  <si>
    <t>Business Combination, Long-Term Debt Assumed Including Current Portion</t>
  </si>
  <si>
    <t>Business Combination, Current Portion of Long-Term Debt Assumed</t>
  </si>
  <si>
    <t>Short-Term and Long-Term Debt - Financial Covenants (Details)</t>
  </si>
  <si>
    <t>Financial Covenants [Abstract]</t>
  </si>
  <si>
    <t>Required Indebtedness to Total Capitalization Ratio</t>
  </si>
  <si>
    <t>Actual Indebtedness to Total Capitalization Ratio</t>
  </si>
  <si>
    <t>Other Income (Expense) (Details) - USD ($) $ in Millions</t>
  </si>
  <si>
    <t>Gain on Sale of Available-for-sale Securities</t>
  </si>
  <si>
    <t>Investments and Other Income</t>
  </si>
  <si>
    <t>Total Other Income</t>
  </si>
  <si>
    <t>Income Tax Expense (Details) - USD ($) $ in Millions</t>
  </si>
  <si>
    <t>Current Tax Expense [Abstract]</t>
  </si>
  <si>
    <t>Federal</t>
  </si>
  <si>
    <t>State</t>
  </si>
  <si>
    <t>Total Current Tax Expense</t>
  </si>
  <si>
    <t>Deferred Tax Expense [Abstract]</t>
  </si>
  <si>
    <t>Investment Tax Credit Amortization</t>
  </si>
  <si>
    <t>Total Deferred Tax Expense</t>
  </si>
  <si>
    <t>Total Income Tax Expense</t>
  </si>
  <si>
    <t>Effective Tax Rate</t>
  </si>
  <si>
    <t>16.80%</t>
  </si>
  <si>
    <t>21.30%</t>
  </si>
  <si>
    <t>Combined Federal and State Statutory Tax Rate</t>
  </si>
  <si>
    <t>41.00%</t>
  </si>
  <si>
    <t>Reconciliation of Taxes from Federal Statutory Rate to Total Income Tax Expense [Abstract]</t>
  </si>
  <si>
    <t>Statutory Federal Income Tax Rate</t>
  </si>
  <si>
    <t>35.00%</t>
  </si>
  <si>
    <t>Income Taxes Computed at 35 percent Statutory Federal Rate</t>
  </si>
  <si>
    <t>Increase (Decrease) in Tax [Abstract]</t>
  </si>
  <si>
    <t>State Income Taxes – Net of Federal Income Tax Benefit</t>
  </si>
  <si>
    <t>Production Tax Credits</t>
  </si>
  <si>
    <t>Regulatory Differences for Utility Plant</t>
  </si>
  <si>
    <t>Uncertain Tax Positions [Abstract]</t>
  </si>
  <si>
    <t>Gross Unrecognized Tax Benefits</t>
  </si>
  <si>
    <t>Unrecognized Tax Benefits That Would Favorably Impact Effective Tax Rate</t>
  </si>
  <si>
    <t>For the six months ended June 30, 2015 and 2014, the federal and state current tax expense was minimal due to the utilization of NOL carryforwards from prior periods. The NOL carryforwards resulted from the bonus depreciation provisions of the Tax Increase Prevention Act of 2014 and the American Taxpayer Relief Act of 2012.</t>
  </si>
  <si>
    <t>Reclassifications out of Accumulated Other Comprehensive Income (Loss) (Details) - USD ($) $ in Millions</t>
  </si>
  <si>
    <t>Accumulated Other Comprehensive Income (Loss) [Line Items]</t>
  </si>
  <si>
    <t>Beginning Accumulated Other Comprehensive Loss</t>
  </si>
  <si>
    <t>Other Comprehensive Income Before Reclassifications</t>
  </si>
  <si>
    <t>Amounts Reclassified From Accumulated Other Comprehensive Income (Loss)</t>
  </si>
  <si>
    <t>Net Other Comprehensive Income</t>
  </si>
  <si>
    <t>Ending Accumulated Other Comprehensive Income (Loss)</t>
  </si>
  <si>
    <t>Reclassifications Out of Accumulated Other Comprehensive Income [Abstract]</t>
  </si>
  <si>
    <t>AOCI Reclassification, Amortization of Defined Benefit Pension and Other Postretirement Items, Before Tax</t>
  </si>
  <si>
    <t>Other Income (Expense) [Member]</t>
  </si>
  <si>
    <t>AOCI Reclassification, Unrealized Gains on Available-for-sale Securities, Before Tax</t>
  </si>
  <si>
    <t>Income Tax Expense [Member]</t>
  </si>
  <si>
    <t>AOCI Reclassification, Unrealized Gains on Available-for-sale Securities, Tax</t>
  </si>
  <si>
    <t>AOCI Reclassification, Amortization of Defined Benefit Pension and Other Postretirement Items, Tax</t>
  </si>
  <si>
    <t>Operating Expenses - Operating and Maintenance [Member]</t>
  </si>
  <si>
    <t>AOCI Reclassification, Amortization of Defined Benefit Pension and Other Postretirement Items, Prior Service Costs, Before Tax</t>
  </si>
  <si>
    <t>AOCI Reclassification, Amortization of Defined Benefit Pension and Other Postretirement Items, Actuarial Gains and Losses, Before Tax</t>
  </si>
  <si>
    <t>Unrealized Gains and Losses on Available-for-sale Securities [Member]</t>
  </si>
  <si>
    <t>Defined Benefit Pension and Other Postretirement Items [Member]</t>
  </si>
  <si>
    <t>Gains and Losses on Cash Flow Hedge [Member]</t>
  </si>
  <si>
    <t>Included in Other Income (Expense) – Other on our Consolidated Statement of Income.</t>
  </si>
  <si>
    <t>Included in Income Tax Expense on our Consolidated Statement of Income.</t>
  </si>
  <si>
    <t>Defined benefit pension and other postretirement items excluded from our Regulated Operations are recognized in accumulated other comprehensive loss and are subsequently reclassified out of accumulated other comprehensive loss as components of net periodic pension and other postretirement benefit expense. (See Note 15. Pension and Other Postretirement Benefit Plans.)</t>
  </si>
  <si>
    <t>Earnings Per Share and Common Stock (Details) - USD ($) $ / shares in Units, shares in Millions, $ in Millions</t>
  </si>
  <si>
    <t>Feb. 04, 2015</t>
  </si>
  <si>
    <t>Sep. 05, 2014</t>
  </si>
  <si>
    <t>Mar. 04, 2014</t>
  </si>
  <si>
    <t>Feb. 26, 2014</t>
  </si>
  <si>
    <t>Antidilutive Shares Excluded from Diluted EPS Computation</t>
  </si>
  <si>
    <t>Earnings Per Share - Basic [Abstract]</t>
  </si>
  <si>
    <t>Average Common Shares</t>
  </si>
  <si>
    <t>Earnings Per Share</t>
  </si>
  <si>
    <t>Earnings Per Share - Diluted [Abstract]</t>
  </si>
  <si>
    <t>Net Income to Attributable ALLETE</t>
  </si>
  <si>
    <t>Dilutive Securities (in shares)</t>
  </si>
  <si>
    <t>Forward Contract Indexed to Issuer's Equity [Line Items]</t>
  </si>
  <si>
    <t>Proceeds from Issuance of Common Stock - Pension Plan</t>
  </si>
  <si>
    <t>Common Stock Issued - Pension Plan (in shares)</t>
  </si>
  <si>
    <t>Forward Contracts [Member]</t>
  </si>
  <si>
    <t>Forward Contract Indexed to Issuer's Equity, Indexed Shares</t>
  </si>
  <si>
    <t>Common Stock Issued - Forward Contract (in shares)</t>
  </si>
  <si>
    <t>Proceeds from Issuance of Common Stock - Forward Contract</t>
  </si>
  <si>
    <t>Forward Contract Indexed to Issuer's Equity, Forward Rate Per Share</t>
  </si>
  <si>
    <t>Options Held [Member]</t>
  </si>
  <si>
    <t>Pension and Other Postretirement Benefit Plans (Details) - USD ($) $ in Millions</t>
  </si>
  <si>
    <t>Pension [Member]</t>
  </si>
  <si>
    <t>Components of Net Periodic Benefit Expense (Income) [Abstract]</t>
  </si>
  <si>
    <t>Service Cost</t>
  </si>
  <si>
    <t>Interest Cost</t>
  </si>
  <si>
    <t>Expected Return on Plan Assets</t>
  </si>
  <si>
    <t>Amortization of Prior Service Costs (Credits)</t>
  </si>
  <si>
    <t>Amortization of Net Loss</t>
  </si>
  <si>
    <t>Net Periodic Benefit Expense (Income)</t>
  </si>
  <si>
    <t>Contributions</t>
  </si>
  <si>
    <t>Estimated Future Contributions</t>
  </si>
  <si>
    <t>Other Postretirement [Member]</t>
  </si>
  <si>
    <t>Commitments, Guarantees and Contingencies - Power Purchase Agreements (Details)</t>
  </si>
  <si>
    <t>7 Months Ended</t>
  </si>
  <si>
    <t>Jun. 30, 2015USD ($)MWhYearsMW</t>
  </si>
  <si>
    <t>Square Butte PPA [Member]</t>
  </si>
  <si>
    <t>Power Purchase Agreements [Line Items]</t>
  </si>
  <si>
    <t>PPA Counterparty Debt Outstanding | $</t>
  </si>
  <si>
    <t>Annual Debt Service | $</t>
  </si>
  <si>
    <t>Power Purchased under Long-term Contracts | $</t>
  </si>
  <si>
    <t>Interest Expense | $</t>
  </si>
  <si>
    <t>Square Butte PPA [Member] | Square Butte Coal-fired Unit [Member]</t>
  </si>
  <si>
    <t>Generating Unit Capacity (MW)</t>
  </si>
  <si>
    <t>Output Entitlement</t>
  </si>
  <si>
    <t>50.00%</t>
  </si>
  <si>
    <t>Square Butte PPA [Member] | Minnkota Power Sales Agreement [Member] | Square Butte Coal-fired Unit [Member]</t>
  </si>
  <si>
    <t>28.00%</t>
  </si>
  <si>
    <t>23.00%</t>
  </si>
  <si>
    <t>Minnkota Power PPA [Member]</t>
  </si>
  <si>
    <t>Output Being Purchased (MW)</t>
  </si>
  <si>
    <t>Oliver Wind I PPA [Member]</t>
  </si>
  <si>
    <t>Fixed Capacity Charges | $</t>
  </si>
  <si>
    <t>Oliver Wind II PPA [Member]</t>
  </si>
  <si>
    <t>Manitoba Hydro PPA (expires May 2020) [Member]</t>
  </si>
  <si>
    <t>Manitoba Hydro PPA (expires April 2022) [Member]</t>
  </si>
  <si>
    <t>Output Being Purchased (MWh) | MWh</t>
  </si>
  <si>
    <t>Manitoba Hydro PPA (expires 2035) [Member]</t>
  </si>
  <si>
    <t>Term of Contract (Years) | Years</t>
  </si>
  <si>
    <t>Manitoba Hydro PPA (expires 2040) [Member]</t>
  </si>
  <si>
    <t>Great River Energy PPA (expires May 2020) [Member]</t>
  </si>
  <si>
    <t>Great River Energy Capacity Only PPA (expires May 2020) [Member]</t>
  </si>
  <si>
    <t>Commitments, Guarantees and Contingencies - Coal, Rail and Shipping Contracts (Details) - Coal Supply and Transportation Agreements [Member] $ in Millions</t>
  </si>
  <si>
    <t>Coal, Rail and Shipping Contracts [Line Items]</t>
  </si>
  <si>
    <t>Minimum Annual Payment Obligation for Remainder of 2015</t>
  </si>
  <si>
    <t>Minimum Annual Payment Obligation in 2016</t>
  </si>
  <si>
    <t>Minimum Annual Payment Obligation in 2017</t>
  </si>
  <si>
    <t>Minimum Annual Payment Obligation in 2018</t>
  </si>
  <si>
    <t>Minimum Annual Payment Obligation in 2019</t>
  </si>
  <si>
    <t>Commitments, Guarantees and Contingencies - Leasing Agreements (Details) $ in Millions</t>
  </si>
  <si>
    <t>Leasing Agreements [Line Items]</t>
  </si>
  <si>
    <t>Operating Leases, Minimum Payments Due in 2015</t>
  </si>
  <si>
    <t>Operating Leases, Minimum Payments Due in 2016</t>
  </si>
  <si>
    <t>Operating Leases, Minimum Payments Due in 2017</t>
  </si>
  <si>
    <t>Operating Leases, Minimum Payments Due in 2018</t>
  </si>
  <si>
    <t>Operating Leases, Minimum Payments Due in 2019</t>
  </si>
  <si>
    <t>Operating Leases, Minimum Payments Due Thereafter</t>
  </si>
  <si>
    <t>BNI Coal Dragline Lease [Member]</t>
  </si>
  <si>
    <t>Termination Fee</t>
  </si>
  <si>
    <t>Commitments, Guarantees and Contingencies - Transmission (Details) - Jun. 30, 2015 $ in Millions</t>
  </si>
  <si>
    <t>USD ($)MileskV</t>
  </si>
  <si>
    <t>CapX2020 [Member]</t>
  </si>
  <si>
    <t>Number of CapX2020 Projects</t>
  </si>
  <si>
    <t>Capital Expenditures</t>
  </si>
  <si>
    <t>Great Northern Transmission Line [Member]</t>
  </si>
  <si>
    <t>Transmission Line Length (Miles) | Miles</t>
  </si>
  <si>
    <t>Great Northern Transmission Line [Member] | Minimum [Member]</t>
  </si>
  <si>
    <t>Great Northern Transmission Line [Member] | Maximum [Member]</t>
  </si>
  <si>
    <t>Completed Projects - Current Year [Member] | CapX2020 [Member]</t>
  </si>
  <si>
    <t>Completed Projects - Prior Years [Member] | CapX2020 [Member]</t>
  </si>
  <si>
    <t>Commitments, Guarantees and Contingencies - Environmental Matters (Details) - Jun. 30, 2015 $ in Millions</t>
  </si>
  <si>
    <t>USD ($)MW</t>
  </si>
  <si>
    <t>Boswell Unit 4 [Member]</t>
  </si>
  <si>
    <t>Environmental Matters [Line Items]</t>
  </si>
  <si>
    <t>Maximum [Member] | Clean Water Act - Aquatic Organisms [Member]</t>
  </si>
  <si>
    <t>Estimated Environmental Compliance Costs</t>
  </si>
  <si>
    <t>Maximum [Member] | Coal Combustion Residuals [Member]</t>
  </si>
  <si>
    <t>NOV Consent Decree [Member]</t>
  </si>
  <si>
    <t>Additional Wind Generating Capacity (MW) | MW</t>
  </si>
  <si>
    <t>NOV Consent Decree [Member] | Minimum [Member]</t>
  </si>
  <si>
    <t>NOV Consent Decree [Member] | Maximum [Member]</t>
  </si>
  <si>
    <t>Commitments, Guarantees and Contingencies - Other Matters (Details) - USD ($) $ in Millions</t>
  </si>
  <si>
    <t>U.S. Water Services [Member] | Letters of Credit [Member]</t>
  </si>
  <si>
    <t>Guarantor Obligations [Line Items]</t>
  </si>
  <si>
    <t>Collateral</t>
  </si>
  <si>
    <t>BNI Coal Reclamation Liability [Member]</t>
  </si>
  <si>
    <t>Estimated Obligation</t>
  </si>
  <si>
    <t>BNI Coal Reclamation Liability [Member] | Letters of Credit [Member]</t>
  </si>
  <si>
    <t>BNI Coal Reclamation Liability [Member] | Surety Bonds [Member]</t>
  </si>
  <si>
    <t>ALLETE Properties Development and Maintenance Obligations [Member]</t>
  </si>
  <si>
    <t>ALLETE Properties Development and Maintenance Obligations [Member] | Surety Bonds and Letters of Credit [Member]</t>
  </si>
  <si>
    <t>Town Center Community Development District Obligation [Member]</t>
  </si>
  <si>
    <t>Ownership Percentage of Benefited Property</t>
  </si>
  <si>
    <t>72.00%</t>
  </si>
  <si>
    <t>Annual Assessment</t>
  </si>
  <si>
    <t>Palm Coast Park Community Development District Obligation [Member]</t>
  </si>
  <si>
    <t>93.00%</t>
  </si>
</sst>
</file>

<file path=xl/styles.xml><?xml version="1.0" encoding="utf-8"?>
<styleSheet xmlns="http://schemas.openxmlformats.org/spreadsheetml/2006/main">
  <numFmts count="5">
    <numFmt formatCode="_(&quot;$ &quot;#,##0_);_(&quot;$ &quot;(#,##0)" numFmtId="165"/>
    <numFmt formatCode="_(&quot;$ &quot;#,##0.0_);_(&quot;$ &quot;(#,##0.0)" numFmtId="166"/>
    <numFmt formatCode="#,##0.0_);(#,##0.0)" numFmtId="167"/>
    <numFmt formatCode="_(&quot;$ &quot;#,##0.00_);_(&quot;$ &quot;(#,##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1"/>
    <col customWidth="1" max="2" min="2" width="24"/>
    <col customWidth="1" max="3" min="3" width="15"/>
  </cols>
  <sheetData>
    <row spans="1:3" r="1">
      <c s="1" t="s" r="A1">
        <v>0</v>
      </c>
      <c s="2" t="s" r="B1">
        <v>1</v>
      </c>
    </row>
    <row spans="1:3" r="2">
      <c s="2" t="s" r="B2">
        <v>2</v>
      </c>
      <c s="2" t="s" r="C2">
        <v>3</v>
      </c>
    </row>
    <row spans="1:3" r="3">
      <c s="3" t="s" r="A3">
        <v>4</v>
      </c>
    </row>
    <row spans="1:3" r="4">
      <c s="4" t="s" r="A4">
        <v>5</v>
      </c>
      <c s="4" t="s" r="B4">
        <v>6</v>
      </c>
    </row>
    <row spans="1:3" r="5">
      <c s="4" t="s" r="A5">
        <v>7</v>
      </c>
      <c s="5" t="n" r="B5">
        <v>66756</v>
      </c>
    </row>
    <row spans="1:3" r="6">
      <c s="4" t="s" r="A6">
        <v>8</v>
      </c>
      <c s="4" t="s" r="B6">
        <v>9</v>
      </c>
    </row>
    <row spans="1:3" r="7">
      <c s="4" t="s" r="A7">
        <v>10</v>
      </c>
      <c s="4" t="s" r="B7">
        <v>11</v>
      </c>
    </row>
    <row spans="1:3" r="8">
      <c s="4" t="s" r="A8">
        <v>12</v>
      </c>
      <c s="4" t="s" r="B8">
        <v>13</v>
      </c>
    </row>
    <row spans="1:3" r="9">
      <c s="4" t="s" r="A9">
        <v>14</v>
      </c>
      <c s="4" t="s" r="B9">
        <v>11</v>
      </c>
    </row>
    <row spans="1:3" r="10">
      <c s="4" t="s" r="A10">
        <v>15</v>
      </c>
      <c s="4" t="s" r="B10">
        <v>16</v>
      </c>
    </row>
    <row spans="1:3" r="11">
      <c s="4" t="s" r="A11">
        <v>17</v>
      </c>
      <c s="6" t="n" r="C11">
        <v>2175249161</v>
      </c>
    </row>
    <row spans="1:3" r="12">
      <c s="4" t="s" r="A12">
        <v>18</v>
      </c>
      <c s="5" t="n" r="B12">
        <v>48850462</v>
      </c>
    </row>
    <row spans="1:3" r="13">
      <c s="4" t="s" r="A13">
        <v>19</v>
      </c>
      <c s="5" t="n" r="B13">
        <v>2015</v>
      </c>
    </row>
    <row spans="1:3" r="14">
      <c s="4" t="s" r="A14">
        <v>20</v>
      </c>
      <c s="7" t="s" r="B14">
        <v>21</v>
      </c>
    </row>
    <row spans="1:3" r="15">
      <c s="4" t="s" r="A15">
        <v>22</v>
      </c>
      <c s="4" t="s" r="B15">
        <v>23</v>
      </c>
    </row>
    <row spans="1:3" r="16">
      <c s="4" t="s" r="A16">
        <v>24</v>
      </c>
      <c s="4" t="s" r="B16">
        <v>25</v>
      </c>
    </row>
    <row spans="1:3" r="17">
      <c s="4" t="s" r="A17">
        <v>26</v>
      </c>
      <c s="4" t="s" r="B17">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64</v>
      </c>
      <c s="2" t="s" r="B1">
        <v>1</v>
      </c>
    </row>
    <row spans="1:2" r="2">
      <c s="2" t="s" r="B2">
        <v>2</v>
      </c>
    </row>
    <row spans="1:2" r="3">
      <c s="3" t="s" r="A3">
        <v>165</v>
      </c>
    </row>
    <row spans="1:2" r="4">
      <c s="4" t="s" r="A4">
        <v>166</v>
      </c>
      <c s="4" t="s" r="B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168</v>
      </c>
      <c s="2" t="s" r="B1">
        <v>1</v>
      </c>
    </row>
    <row spans="1:2" r="2">
      <c s="2" t="s" r="B2">
        <v>2</v>
      </c>
    </row>
    <row spans="1:2" r="3">
      <c s="3" t="s" r="A3">
        <v>169</v>
      </c>
    </row>
    <row spans="1:2" r="4">
      <c s="4" t="s" r="A4">
        <v>170</v>
      </c>
      <c s="4" t="s" r="B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172</v>
      </c>
      <c s="2" t="s" r="B1">
        <v>1</v>
      </c>
    </row>
    <row spans="1:2" r="2">
      <c s="2" t="s" r="B2">
        <v>2</v>
      </c>
    </row>
    <row spans="1:2" r="3">
      <c s="3" t="s" r="A3">
        <v>173</v>
      </c>
    </row>
    <row spans="1:2" r="4">
      <c s="4" t="s" r="A4">
        <v>174</v>
      </c>
      <c s="4" t="s" r="B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76</v>
      </c>
      <c s="2" t="s" r="B1">
        <v>1</v>
      </c>
    </row>
    <row spans="1:2" r="2">
      <c s="2" t="s" r="B2">
        <v>2</v>
      </c>
    </row>
    <row spans="1:2" r="3">
      <c s="3" t="s" r="A3">
        <v>177</v>
      </c>
    </row>
    <row spans="1:2" r="4">
      <c s="4" t="s" r="A4">
        <v>178</v>
      </c>
      <c s="4" t="s" r="B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80</v>
      </c>
      <c s="2" t="s" r="B1">
        <v>1</v>
      </c>
    </row>
    <row spans="1:2" r="2">
      <c s="2" t="s" r="B2">
        <v>2</v>
      </c>
    </row>
    <row spans="1:2" r="3">
      <c s="3" t="s" r="A3">
        <v>181</v>
      </c>
    </row>
    <row spans="1:2" r="4">
      <c s="4" t="s" r="A4">
        <v>182</v>
      </c>
      <c s="4" t="s" r="B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84</v>
      </c>
      <c s="2" t="s" r="B1">
        <v>1</v>
      </c>
    </row>
    <row spans="1:2" r="2">
      <c s="2" t="s" r="B2">
        <v>2</v>
      </c>
    </row>
    <row spans="1:2" r="3">
      <c s="3" t="s" r="A3">
        <v>185</v>
      </c>
    </row>
    <row spans="1:2" r="4">
      <c s="4" t="s" r="A4">
        <v>186</v>
      </c>
      <c s="4" t="s" r="B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39</v>
      </c>
      <c s="2" t="s" r="B1">
        <v>1</v>
      </c>
    </row>
    <row spans="1:2" r="2">
      <c s="2" t="s" r="B2">
        <v>2</v>
      </c>
    </row>
    <row spans="1:2" r="3">
      <c s="3" t="s" r="A3">
        <v>188</v>
      </c>
    </row>
    <row spans="1:2" r="4">
      <c s="4" t="s" r="A4">
        <v>189</v>
      </c>
      <c s="4" t="s" r="B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91</v>
      </c>
      <c s="2" t="s" r="B1">
        <v>1</v>
      </c>
    </row>
    <row spans="1:2" r="2">
      <c s="2" t="s" r="B2">
        <v>2</v>
      </c>
    </row>
    <row spans="1:2" r="3">
      <c s="3" t="s" r="A3">
        <v>192</v>
      </c>
    </row>
    <row spans="1:2" r="4">
      <c s="4" t="s" r="A4">
        <v>193</v>
      </c>
      <c s="4" t="s" r="B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95</v>
      </c>
      <c s="2" t="s" r="B1">
        <v>1</v>
      </c>
    </row>
    <row spans="1:2" r="2">
      <c s="2" t="s" r="B2">
        <v>2</v>
      </c>
    </row>
    <row spans="1:2" r="3">
      <c s="3" t="s" r="A3">
        <v>87</v>
      </c>
    </row>
    <row spans="1:2" r="4">
      <c s="4" t="s" r="A4">
        <v>196</v>
      </c>
      <c s="4" t="s" r="B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92</v>
      </c>
      <c s="2" t="s" r="B1">
        <v>1</v>
      </c>
    </row>
    <row spans="1:2" r="2">
      <c s="2" t="s" r="B2">
        <v>2</v>
      </c>
    </row>
    <row spans="1:2" r="3">
      <c s="3" t="s" r="A3">
        <v>198</v>
      </c>
    </row>
    <row spans="1:2" r="4">
      <c s="4" t="s" r="A4">
        <v>199</v>
      </c>
      <c s="4" t="s" r="B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v>
      </c>
      <c s="2" t="s" r="B1">
        <v>2</v>
      </c>
      <c s="2" t="s" r="C1">
        <v>29</v>
      </c>
    </row>
    <row spans="1:3" r="2">
      <c s="3" t="s" r="A2">
        <v>30</v>
      </c>
    </row>
    <row spans="1:3" r="3">
      <c s="4" t="s" r="A3">
        <v>31</v>
      </c>
      <c s="8" t="n" r="B3">
        <v>60.6</v>
      </c>
      <c s="8" t="n" r="C3">
        <v>145.8</v>
      </c>
    </row>
    <row spans="1:3" r="4">
      <c s="4" t="s" r="A4">
        <v>32</v>
      </c>
      <c s="9" t="n" r="B4">
        <v>103.9</v>
      </c>
      <c s="5" t="n" r="C4">
        <v>103</v>
      </c>
    </row>
    <row spans="1:3" r="5">
      <c s="4" t="s" r="A5">
        <v>33</v>
      </c>
      <c s="9" t="n" r="B5">
        <v>107.8</v>
      </c>
      <c s="9" t="n" r="C5">
        <v>80.5</v>
      </c>
    </row>
    <row spans="1:3" r="6">
      <c s="4" t="s" r="A6">
        <v>34</v>
      </c>
      <c s="9" t="n" r="B6">
        <v>36.5</v>
      </c>
      <c s="5" t="n" r="C6">
        <v>82</v>
      </c>
    </row>
    <row spans="1:3" r="7">
      <c s="4" t="s" r="A7">
        <v>35</v>
      </c>
      <c s="9" t="n" r="B7">
        <v>21.8</v>
      </c>
      <c s="9" t="n" r="C7">
        <v>7.5</v>
      </c>
    </row>
    <row spans="1:3" r="8">
      <c s="4" t="s" r="A8">
        <v>36</v>
      </c>
      <c s="9" t="n" r="B8">
        <v>330.6</v>
      </c>
      <c s="9" t="n" r="C8">
        <v>418.8</v>
      </c>
    </row>
    <row spans="1:3" r="9">
      <c s="4" t="s" r="A9">
        <v>37</v>
      </c>
      <c s="9" t="n" r="B9">
        <v>3451.5</v>
      </c>
      <c s="9" t="n" r="C9">
        <v>3284.8</v>
      </c>
    </row>
    <row spans="1:3" r="10">
      <c s="4" t="s" r="A10">
        <v>38</v>
      </c>
      <c s="9" t="n" r="B10">
        <v>359.6</v>
      </c>
      <c s="9" t="n" r="C10">
        <v>357.3</v>
      </c>
    </row>
    <row spans="1:3" r="11">
      <c s="4" t="s" r="A11">
        <v>39</v>
      </c>
      <c s="9" t="n" r="B11">
        <v>124.2</v>
      </c>
      <c s="9" t="n" r="C11">
        <v>121.1</v>
      </c>
    </row>
    <row spans="1:3" r="12">
      <c s="4" t="s" r="A12">
        <v>40</v>
      </c>
      <c s="5" t="n" r="B12">
        <v>115</v>
      </c>
      <c s="9" t="n" r="C12">
        <v>114.4</v>
      </c>
    </row>
    <row spans="1:3" r="13">
      <c s="4" t="s" r="A13">
        <v>41</v>
      </c>
      <c s="9" t="n" r="B13">
        <v>213.4</v>
      </c>
      <c s="9" t="n" r="C13">
        <v>4.8</v>
      </c>
    </row>
    <row spans="1:3" r="14">
      <c s="4" t="s" r="A14">
        <v>42</v>
      </c>
      <c s="9" t="n" r="B14">
        <v>78.7</v>
      </c>
      <c s="9" t="n" r="C14">
        <v>59.6</v>
      </c>
    </row>
    <row spans="1:3" r="15">
      <c s="4" t="s" r="A15">
        <v>43</v>
      </c>
      <c s="5" t="n" r="B15">
        <v>4673</v>
      </c>
      <c s="9" t="n" r="C15">
        <v>4360.8</v>
      </c>
    </row>
    <row spans="1:3" r="16">
      <c s="3" t="s" r="A16">
        <v>44</v>
      </c>
    </row>
    <row spans="1:3" r="17">
      <c s="4" t="s" r="A17">
        <v>45</v>
      </c>
      <c s="9" t="n" r="B17">
        <v>94.8</v>
      </c>
      <c s="9" t="n" r="C17">
        <v>134.1</v>
      </c>
    </row>
    <row spans="1:3" r="18">
      <c s="4" t="s" r="A18">
        <v>46</v>
      </c>
      <c s="9" t="n" r="B18">
        <v>34.9</v>
      </c>
      <c s="9" t="n" r="C18">
        <v>38.7</v>
      </c>
    </row>
    <row spans="1:3" r="19">
      <c s="4" t="s" r="A19">
        <v>47</v>
      </c>
      <c s="9" t="n" r="B19">
        <v>17.7</v>
      </c>
      <c s="5" t="n" r="C19">
        <v>18</v>
      </c>
    </row>
    <row spans="1:3" r="20">
      <c s="4" t="s" r="A20">
        <v>48</v>
      </c>
      <c s="5" t="n" r="B20">
        <v>118</v>
      </c>
      <c s="9" t="n" r="C20">
        <v>100.7</v>
      </c>
    </row>
    <row spans="1:3" r="21">
      <c s="4" t="s" r="A21">
        <v>49</v>
      </c>
      <c s="5" t="n" r="B21">
        <v>0</v>
      </c>
      <c s="9" t="n" r="C21">
        <v>3.7</v>
      </c>
    </row>
    <row spans="1:3" r="22">
      <c s="4" t="s" r="A22">
        <v>50</v>
      </c>
      <c s="9" t="n" r="B22">
        <v>135.6</v>
      </c>
      <c s="9" t="n" r="C22">
        <v>120.8</v>
      </c>
    </row>
    <row spans="1:3" r="23">
      <c s="4" t="s" r="A23">
        <v>51</v>
      </c>
      <c s="5" t="n" r="B23">
        <v>401</v>
      </c>
      <c s="5" t="n" r="C23">
        <v>416</v>
      </c>
    </row>
    <row spans="1:3" r="24">
      <c s="4" t="s" r="A24">
        <v>52</v>
      </c>
      <c s="9" t="n" r="B24">
        <v>1272.4</v>
      </c>
      <c s="9" t="n" r="C24">
        <v>1272.8</v>
      </c>
    </row>
    <row spans="1:3" r="25">
      <c s="4" t="s" r="A25">
        <v>35</v>
      </c>
      <c s="9" t="n" r="B25">
        <v>572.5</v>
      </c>
      <c s="9" t="n" r="C25">
        <v>510.7</v>
      </c>
    </row>
    <row spans="1:3" r="26">
      <c s="4" t="s" r="A26">
        <v>53</v>
      </c>
      <c s="9" t="n" r="B26">
        <v>104.8</v>
      </c>
      <c s="9" t="n" r="C26">
        <v>94.2</v>
      </c>
    </row>
    <row spans="1:3" r="27">
      <c s="4" t="s" r="A27">
        <v>54</v>
      </c>
      <c s="5" t="n" r="B27">
        <v>190</v>
      </c>
      <c s="9" t="n" r="C27">
        <v>190.9</v>
      </c>
    </row>
    <row spans="1:3" r="28">
      <c s="4" t="s" r="A28">
        <v>55</v>
      </c>
      <c s="9" t="n" r="B28">
        <v>353.9</v>
      </c>
      <c s="5" t="n" r="C28">
        <v>265</v>
      </c>
    </row>
    <row spans="1:3" r="29">
      <c s="4" t="s" r="A29">
        <v>56</v>
      </c>
      <c s="8" t="n" r="B29">
        <v>2894.6</v>
      </c>
      <c s="8" t="n" r="C29">
        <v>2749.6</v>
      </c>
    </row>
    <row spans="1:3" r="30">
      <c s="4" t="s" r="A30">
        <v>57</v>
      </c>
    </row>
    <row spans="1:3" r="31">
      <c s="3" t="s" r="A31">
        <v>58</v>
      </c>
    </row>
    <row spans="1:3" r="32">
      <c s="4" t="s" r="A32">
        <v>59</v>
      </c>
      <c s="8" t="n" r="B32">
        <v>1257.1</v>
      </c>
      <c s="8" t="n" r="C32">
        <v>1107.6</v>
      </c>
    </row>
    <row spans="1:3" r="33">
      <c s="4" t="s" r="A33">
        <v>60</v>
      </c>
      <c s="9" t="n" r="B33">
        <v>-3.3</v>
      </c>
      <c s="9" t="n" r="C33">
        <v>-7.2</v>
      </c>
    </row>
    <row spans="1:3" r="34">
      <c s="4" t="s" r="A34">
        <v>61</v>
      </c>
      <c s="9" t="n" r="B34">
        <v>-20.2</v>
      </c>
      <c s="9" t="n" r="C34">
        <v>-21.1</v>
      </c>
    </row>
    <row spans="1:3" r="35">
      <c s="4" t="s" r="A35">
        <v>62</v>
      </c>
      <c s="5" t="n" r="B35">
        <v>543</v>
      </c>
      <c s="9" t="n" r="C35">
        <v>530.1</v>
      </c>
    </row>
    <row spans="1:3" r="36">
      <c s="4" t="s" r="A36">
        <v>63</v>
      </c>
      <c s="9" t="n" r="B36">
        <v>1776.6</v>
      </c>
      <c s="9" t="n" r="C36">
        <v>1609.4</v>
      </c>
    </row>
    <row spans="1:3" r="37">
      <c s="4" t="s" r="A37">
        <v>64</v>
      </c>
      <c s="9" t="n" r="B37">
        <v>1.8</v>
      </c>
      <c s="9" t="n" r="C37">
        <v>1.8</v>
      </c>
    </row>
    <row spans="1:3" r="38">
      <c s="4" t="s" r="A38">
        <v>65</v>
      </c>
      <c s="9" t="n" r="B38">
        <v>1778.4</v>
      </c>
      <c s="9" t="n" r="C38">
        <v>1611.2</v>
      </c>
    </row>
    <row spans="1:3" r="39">
      <c s="4" t="s" r="A39">
        <v>66</v>
      </c>
      <c s="6" t="n" r="B39">
        <v>4673</v>
      </c>
      <c s="8" t="n" r="C39">
        <v>436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1</v>
      </c>
      <c s="2" t="s" r="B1">
        <v>1</v>
      </c>
    </row>
    <row spans="1:2" r="2">
      <c s="2" t="s" r="B2">
        <v>2</v>
      </c>
    </row>
    <row spans="1:2" r="3">
      <c s="3" t="s" r="A3">
        <v>202</v>
      </c>
    </row>
    <row spans="1:2" r="4">
      <c s="4" t="s" r="A4">
        <v>203</v>
      </c>
      <c s="4" t="s" r="B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205</v>
      </c>
      <c s="2" t="s" r="B1">
        <v>1</v>
      </c>
    </row>
    <row spans="1:2" r="2">
      <c s="2" t="s" r="B2">
        <v>2</v>
      </c>
    </row>
    <row spans="1:2" r="3">
      <c s="3" t="s" r="A3">
        <v>206</v>
      </c>
    </row>
    <row spans="1:2" r="4">
      <c s="4" t="s" r="A4">
        <v>207</v>
      </c>
      <c s="4" t="s" r="B4">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t="s" r="A1">
        <v>209</v>
      </c>
      <c s="2" t="s" r="B1">
        <v>1</v>
      </c>
    </row>
    <row spans="1:2" r="2">
      <c s="2" t="s" r="B2">
        <v>2</v>
      </c>
    </row>
    <row spans="1:2" r="3">
      <c s="3" t="s" r="A3">
        <v>210</v>
      </c>
    </row>
    <row spans="1:2" r="4">
      <c s="4" t="s" r="A4">
        <v>211</v>
      </c>
      <c s="4" t="s" r="B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213</v>
      </c>
      <c s="2" t="s" r="B1">
        <v>1</v>
      </c>
    </row>
    <row spans="1:2" r="2">
      <c s="2" t="s" r="B2">
        <v>2</v>
      </c>
    </row>
    <row spans="1:2" r="3">
      <c s="3" t="s" r="A3">
        <v>214</v>
      </c>
    </row>
    <row spans="1:2" r="4">
      <c s="4" t="s" r="A4">
        <v>215</v>
      </c>
      <c s="4" t="s" r="B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s="1" t="s" r="A1">
        <v>217</v>
      </c>
      <c s="2" t="s" r="B1">
        <v>1</v>
      </c>
    </row>
    <row spans="1:2" r="2">
      <c s="2" t="s" r="B2">
        <v>2</v>
      </c>
    </row>
    <row spans="1:2" r="3">
      <c s="3" t="s" r="A3">
        <v>157</v>
      </c>
    </row>
    <row spans="1:2" r="4">
      <c s="4" t="s" r="A4">
        <v>218</v>
      </c>
      <c s="4" t="s" r="B4">
        <v>219</v>
      </c>
    </row>
    <row spans="1:2" r="5">
      <c s="4" t="s" r="A5">
        <v>220</v>
      </c>
      <c s="4" t="s" r="B5">
        <v>221</v>
      </c>
    </row>
    <row spans="1:2" r="6">
      <c s="4" t="s" r="A6">
        <v>222</v>
      </c>
      <c s="4" t="s" r="B6">
        <v>223</v>
      </c>
    </row>
    <row spans="1:2" r="7">
      <c s="4" t="s" r="A7">
        <v>224</v>
      </c>
      <c s="4" t="s" r="B7">
        <v>225</v>
      </c>
    </row>
    <row spans="1:2" r="8">
      <c s="4" t="s" r="A8">
        <v>226</v>
      </c>
      <c s="4" t="s" r="B8">
        <v>227</v>
      </c>
    </row>
    <row spans="1:2" r="9">
      <c s="4" t="s" r="A9">
        <v>228</v>
      </c>
      <c s="4" t="s" r="B9">
        <v>229</v>
      </c>
    </row>
    <row spans="1:2" r="10">
      <c s="4" t="s" r="A10">
        <v>230</v>
      </c>
      <c s="4" t="s" r="B10">
        <v>231</v>
      </c>
    </row>
    <row spans="1:2" r="11">
      <c s="4" t="s" r="A11">
        <v>232</v>
      </c>
      <c s="4" t="s" r="B11">
        <v>233</v>
      </c>
    </row>
    <row spans="1:2" r="12">
      <c s="4" t="s" r="A12">
        <v>234</v>
      </c>
      <c s="4" t="s" r="B12">
        <v>235</v>
      </c>
    </row>
    <row spans="1:2" r="13">
      <c s="4" t="s" r="A13">
        <v>236</v>
      </c>
      <c s="4" t="s" r="B13">
        <v>237</v>
      </c>
    </row>
    <row spans="1:2" r="14">
      <c s="4" t="s" r="A14">
        <v>238</v>
      </c>
      <c s="4" t="s" r="B14">
        <v>239</v>
      </c>
    </row>
    <row spans="1:2" r="15">
      <c s="4" t="s" r="A15">
        <v>240</v>
      </c>
      <c s="4" t="s" r="B15">
        <v>241</v>
      </c>
    </row>
    <row spans="1:2" r="16">
      <c s="4" t="s" r="A16">
        <v>242</v>
      </c>
      <c s="4" t="s" r="B16">
        <v>243</v>
      </c>
    </row>
    <row spans="1:2" r="17">
      <c s="4" t="s" r="A17">
        <v>244</v>
      </c>
      <c s="4" t="s" r="B17">
        <v>245</v>
      </c>
    </row>
    <row spans="1:2" r="18">
      <c s="4" t="s" r="A18">
        <v>246</v>
      </c>
      <c s="4" t="s" r="B18">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s="1" t="s" r="A1">
        <v>248</v>
      </c>
      <c s="2" t="s" r="B1">
        <v>1</v>
      </c>
    </row>
    <row spans="1:2" r="2">
      <c s="2" t="s" r="B2">
        <v>2</v>
      </c>
    </row>
    <row spans="1:2" r="3">
      <c s="3" t="s" r="A3">
        <v>157</v>
      </c>
    </row>
    <row spans="1:2" r="4">
      <c s="4" t="s" r="A4">
        <v>249</v>
      </c>
      <c s="4" t="s" r="B4">
        <v>250</v>
      </c>
    </row>
    <row spans="1:2" r="5">
      <c s="4" t="s" r="A5">
        <v>251</v>
      </c>
      <c s="4" t="s" r="B5">
        <v>252</v>
      </c>
    </row>
    <row spans="1:2" r="6">
      <c s="4" t="s" r="A6">
        <v>253</v>
      </c>
      <c s="4" t="s" r="B6">
        <v>254</v>
      </c>
    </row>
    <row spans="1:2" r="7">
      <c s="4" t="s" r="A7">
        <v>255</v>
      </c>
      <c s="4" t="s" r="B7">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57</v>
      </c>
      <c s="2" t="s" r="B1">
        <v>1</v>
      </c>
    </row>
    <row spans="1:2" r="2">
      <c s="2" t="s" r="B2">
        <v>2</v>
      </c>
    </row>
    <row spans="1:2" r="3">
      <c s="3" t="s" r="A3">
        <v>161</v>
      </c>
    </row>
    <row spans="1:2" r="4">
      <c s="4" t="s" r="A4">
        <v>258</v>
      </c>
      <c s="4" t="s" r="B4">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s="1" t="s" r="A1">
        <v>260</v>
      </c>
      <c s="2" t="s" r="B1">
        <v>1</v>
      </c>
    </row>
    <row spans="1:2" r="2">
      <c s="2" t="s" r="B2">
        <v>2</v>
      </c>
    </row>
    <row spans="1:2" r="3">
      <c s="3" t="s" r="A3">
        <v>165</v>
      </c>
    </row>
    <row spans="1:2" r="4">
      <c s="4" t="s" r="A4">
        <v>261</v>
      </c>
      <c s="4" t="s" r="B4">
        <v>262</v>
      </c>
    </row>
    <row spans="1:2" r="5">
      <c s="4" t="s" r="A5">
        <v>263</v>
      </c>
      <c s="4" t="s" r="B5">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s="1" t="s" r="A1">
        <v>265</v>
      </c>
      <c s="2" t="s" r="B1">
        <v>1</v>
      </c>
    </row>
    <row spans="1:2" r="2">
      <c s="2" t="s" r="B2">
        <v>2</v>
      </c>
    </row>
    <row spans="1:2" r="3">
      <c s="3" t="s" r="A3">
        <v>169</v>
      </c>
    </row>
    <row spans="1:2" r="4">
      <c s="4" t="s" r="A4">
        <v>266</v>
      </c>
      <c s="4" t="s" r="B4">
        <v>267</v>
      </c>
    </row>
    <row spans="1:2" r="5">
      <c s="4" t="s" r="A5">
        <v>268</v>
      </c>
      <c s="4" t="s" r="B5">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s="1" t="s" r="A1">
        <v>270</v>
      </c>
      <c s="2" t="s" r="B1">
        <v>1</v>
      </c>
    </row>
    <row spans="1:2" r="2">
      <c s="2" t="s" r="B2">
        <v>2</v>
      </c>
    </row>
    <row spans="1:2" r="3">
      <c s="3" t="s" r="A3">
        <v>173</v>
      </c>
    </row>
    <row spans="1:2" r="4">
      <c s="4" t="s" r="A4">
        <v>271</v>
      </c>
      <c s="4" t="s" r="B4">
        <v>272</v>
      </c>
    </row>
    <row spans="1:2" r="5">
      <c s="4" t="s" r="A5">
        <v>273</v>
      </c>
      <c s="4" t="s" r="B5">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7</v>
      </c>
      <c s="2" t="s" r="B1">
        <v>2</v>
      </c>
      <c s="2" t="s" r="C1">
        <v>29</v>
      </c>
    </row>
    <row spans="1:3" r="2">
      <c s="3" t="s" r="A2">
        <v>68</v>
      </c>
    </row>
    <row spans="1:3" r="3">
      <c s="4" t="s" r="A3">
        <v>69</v>
      </c>
      <c s="8" t="n" r="B3">
        <v>1.1</v>
      </c>
      <c s="8" t="n" r="C3">
        <v>1.1</v>
      </c>
    </row>
    <row spans="1:3" r="4">
      <c s="3" t="s" r="A4">
        <v>70</v>
      </c>
    </row>
    <row spans="1:3" r="5">
      <c s="4" t="s" r="A5">
        <v>71</v>
      </c>
      <c s="6" t="n" r="B5">
        <v>0</v>
      </c>
      <c s="6" t="n" r="C5">
        <v>0</v>
      </c>
    </row>
    <row spans="1:3" r="6">
      <c s="4" t="s" r="A6">
        <v>72</v>
      </c>
      <c s="5" t="n" r="B6">
        <v>80</v>
      </c>
      <c s="5" t="n" r="C6">
        <v>80</v>
      </c>
    </row>
    <row spans="1:3" r="7">
      <c s="4" t="s" r="A7">
        <v>73</v>
      </c>
      <c s="9" t="n" r="B7">
        <v>48.9</v>
      </c>
      <c s="9" t="n" r="C7">
        <v>4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s="1" t="s" r="A1">
        <v>275</v>
      </c>
      <c s="2" t="s" r="B1">
        <v>1</v>
      </c>
    </row>
    <row spans="1:2" r="2">
      <c s="2" t="s" r="B2">
        <v>2</v>
      </c>
    </row>
    <row spans="1:2" r="3">
      <c s="3" t="s" r="A3">
        <v>181</v>
      </c>
    </row>
    <row spans="1:2" r="4">
      <c s="4" t="s" r="A4">
        <v>276</v>
      </c>
      <c s="4" t="s" r="B4">
        <v>277</v>
      </c>
    </row>
    <row spans="1:2" r="5">
      <c s="4" t="s" r="A5">
        <v>278</v>
      </c>
      <c s="4" t="s" r="B5">
        <v>279</v>
      </c>
    </row>
    <row spans="1:2" r="6">
      <c s="4" t="s" r="A6">
        <v>280</v>
      </c>
      <c s="4" t="s" r="B6">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82</v>
      </c>
      <c s="2" t="s" r="B1">
        <v>1</v>
      </c>
    </row>
    <row spans="1:2" r="2">
      <c s="2" t="s" r="B2">
        <v>2</v>
      </c>
    </row>
    <row spans="1:2" r="3">
      <c s="3" t="s" r="A3">
        <v>185</v>
      </c>
    </row>
    <row spans="1:2" r="4">
      <c s="4" t="s" r="A4">
        <v>283</v>
      </c>
      <c s="4" t="s" r="B4">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285</v>
      </c>
      <c s="2" t="s" r="B1">
        <v>1</v>
      </c>
    </row>
    <row spans="1:2" r="2">
      <c s="2" t="s" r="B2">
        <v>2</v>
      </c>
    </row>
    <row spans="1:2" r="3">
      <c s="3" t="s" r="A3">
        <v>188</v>
      </c>
    </row>
    <row spans="1:2" r="4">
      <c s="4" t="s" r="A4">
        <v>286</v>
      </c>
      <c s="4" t="s" r="B4">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288</v>
      </c>
      <c s="2" t="s" r="B1">
        <v>1</v>
      </c>
    </row>
    <row spans="1:2" r="2">
      <c s="2" t="s" r="B2">
        <v>2</v>
      </c>
    </row>
    <row spans="1:2" r="3">
      <c s="3" t="s" r="A3">
        <v>192</v>
      </c>
    </row>
    <row spans="1:2" r="4">
      <c s="4" t="s" r="A4">
        <v>289</v>
      </c>
      <c s="4" t="s" r="B4">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291</v>
      </c>
      <c s="2" t="s" r="B1">
        <v>1</v>
      </c>
    </row>
    <row spans="1:2" r="2">
      <c s="2" t="s" r="B2">
        <v>2</v>
      </c>
    </row>
    <row spans="1:2" r="3">
      <c s="3" t="s" r="A3">
        <v>87</v>
      </c>
    </row>
    <row spans="1:2" r="4">
      <c s="4" t="s" r="A4">
        <v>292</v>
      </c>
      <c s="4" t="s" r="B4">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94</v>
      </c>
      <c s="2" t="s" r="B1">
        <v>1</v>
      </c>
    </row>
    <row spans="1:2" r="2">
      <c s="2" t="s" r="B2">
        <v>2</v>
      </c>
    </row>
    <row spans="1:2" r="3">
      <c s="3" t="s" r="A3">
        <v>198</v>
      </c>
    </row>
    <row spans="1:2" r="4">
      <c s="4" t="s" r="A4">
        <v>295</v>
      </c>
      <c s="4" t="s" r="B4">
        <v>296</v>
      </c>
    </row>
    <row spans="1:2" r="5">
      <c s="4" t="s" r="A5">
        <v>297</v>
      </c>
      <c s="4" t="s" r="B5">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99</v>
      </c>
      <c s="2" t="s" r="B1">
        <v>1</v>
      </c>
    </row>
    <row spans="1:2" r="2">
      <c s="2" t="s" r="B2">
        <v>2</v>
      </c>
    </row>
    <row spans="1:2" r="3">
      <c s="3" t="s" r="A3">
        <v>202</v>
      </c>
    </row>
    <row spans="1:2" r="4">
      <c s="4" t="s" r="A4">
        <v>300</v>
      </c>
      <c s="4" t="s" r="B4">
        <v>301</v>
      </c>
    </row>
    <row spans="1:2" r="5">
      <c s="4" t="s" r="A5">
        <v>302</v>
      </c>
      <c s="4" t="s" r="B5">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304</v>
      </c>
      <c s="2" t="s" r="B1">
        <v>1</v>
      </c>
    </row>
    <row spans="1:2" r="2">
      <c s="2" t="s" r="B2">
        <v>2</v>
      </c>
    </row>
    <row spans="1:2" r="3">
      <c s="3" t="s" r="A3">
        <v>206</v>
      </c>
    </row>
    <row spans="1:2" r="4">
      <c s="4" t="s" r="A4">
        <v>305</v>
      </c>
      <c s="4" t="s" r="B4">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t="s" r="A1">
        <v>307</v>
      </c>
      <c s="2" t="s" r="B1">
        <v>1</v>
      </c>
    </row>
    <row spans="1:2" r="2">
      <c s="2" t="s" r="B2">
        <v>2</v>
      </c>
    </row>
    <row spans="1:2" r="3">
      <c s="3" t="s" r="A3">
        <v>210</v>
      </c>
    </row>
    <row spans="1:2" r="4">
      <c s="4" t="s" r="A4">
        <v>308</v>
      </c>
      <c s="4" t="s" r="B4">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s="1" t="s" r="A1">
        <v>310</v>
      </c>
      <c s="2" t="s" r="B1">
        <v>75</v>
      </c>
      <c s="2" t="s" r="C1">
        <v>1</v>
      </c>
      <c s="2" t="s" r="D1">
        <v>311</v>
      </c>
    </row>
    <row spans="1:4" r="2">
      <c s="2" t="s" r="B2">
        <v>3</v>
      </c>
      <c s="2" t="s" r="C2">
        <v>3</v>
      </c>
      <c s="2" t="s" r="D2">
        <v>29</v>
      </c>
    </row>
    <row spans="1:4" r="3">
      <c s="4" t="s" r="A3">
        <v>312</v>
      </c>
    </row>
    <row spans="1:4" r="4">
      <c s="3" t="s" r="A4">
        <v>313</v>
      </c>
    </row>
    <row spans="1:4" r="5">
      <c s="4" t="s" r="A5">
        <v>314</v>
      </c>
      <c s="8" t="n" r="C5">
        <v>5.6</v>
      </c>
    </row>
    <row spans="1:4" r="6">
      <c s="4" t="s" r="A6">
        <v>315</v>
      </c>
    </row>
    <row spans="1:4" r="7">
      <c s="3" t="s" r="A7">
        <v>313</v>
      </c>
    </row>
    <row spans="1:4" r="8">
      <c s="4" t="s" r="A8">
        <v>314</v>
      </c>
      <c s="5" t="n" r="C8">
        <v>0</v>
      </c>
    </row>
    <row spans="1:4" r="9">
      <c s="4" t="s" r="A9">
        <v>316</v>
      </c>
    </row>
    <row spans="1:4" r="10">
      <c s="3" t="s" r="A10">
        <v>313</v>
      </c>
    </row>
    <row spans="1:4" r="11">
      <c s="4" t="s" r="A11">
        <v>314</v>
      </c>
      <c s="5" t="n" r="C11">
        <v>0</v>
      </c>
    </row>
    <row spans="1:4" r="12">
      <c s="4" t="s" r="A12">
        <v>317</v>
      </c>
    </row>
    <row spans="1:4" r="13">
      <c s="3" t="s" r="A13">
        <v>313</v>
      </c>
    </row>
    <row spans="1:4" r="14">
      <c s="4" t="s" r="A14">
        <v>314</v>
      </c>
      <c s="5" t="n" r="C14">
        <v>0</v>
      </c>
    </row>
    <row spans="1:4" r="15">
      <c s="4" t="s" r="A15">
        <v>318</v>
      </c>
    </row>
    <row spans="1:4" r="16">
      <c s="3" t="s" r="A16">
        <v>313</v>
      </c>
    </row>
    <row spans="1:4" r="17">
      <c s="4" t="s" r="A17">
        <v>314</v>
      </c>
      <c s="8" t="n" r="B17">
        <v>18.9</v>
      </c>
      <c s="9" t="n" r="C17">
        <v>42.4</v>
      </c>
    </row>
    <row spans="1:4" r="18">
      <c s="4" t="s" r="A18">
        <v>319</v>
      </c>
    </row>
    <row spans="1:4" r="19">
      <c s="3" t="s" r="A19">
        <v>313</v>
      </c>
    </row>
    <row spans="1:4" r="20">
      <c s="4" t="s" r="A20">
        <v>314</v>
      </c>
      <c s="9" t="n" r="B20">
        <v>10.5</v>
      </c>
      <c s="9" t="n" r="C20">
        <v>21.3</v>
      </c>
    </row>
    <row spans="1:4" r="21">
      <c s="4" t="s" r="A21">
        <v>320</v>
      </c>
    </row>
    <row spans="1:4" r="22">
      <c s="3" t="s" r="A22">
        <v>313</v>
      </c>
    </row>
    <row spans="1:4" r="23">
      <c s="4" t="s" r="A23">
        <v>314</v>
      </c>
      <c s="8" t="n" r="B23">
        <v>11.3</v>
      </c>
      <c s="9" t="n" r="C23">
        <v>22.5</v>
      </c>
    </row>
    <row spans="1:4" r="24">
      <c s="4" t="s" r="A24">
        <v>321</v>
      </c>
    </row>
    <row spans="1:4" r="25">
      <c s="3" t="s" r="A25">
        <v>313</v>
      </c>
    </row>
    <row spans="1:4" r="26">
      <c s="4" t="s" r="A26">
        <v>314</v>
      </c>
      <c s="5" t="n" r="C26">
        <v>0</v>
      </c>
    </row>
    <row spans="1:4" r="27">
      <c s="4" t="s" r="A27">
        <v>322</v>
      </c>
    </row>
    <row spans="1:4" r="28">
      <c s="3" t="s" r="A28">
        <v>313</v>
      </c>
    </row>
    <row spans="1:4" r="29">
      <c s="4" t="s" r="A29">
        <v>314</v>
      </c>
      <c s="5" t="n" r="C29">
        <v>0</v>
      </c>
    </row>
    <row spans="1:4" r="30">
      <c s="4" t="s" r="A30">
        <v>323</v>
      </c>
    </row>
    <row spans="1:4" r="31">
      <c s="3" t="s" r="A31">
        <v>313</v>
      </c>
    </row>
    <row spans="1:4" r="32">
      <c s="4" t="s" r="A32">
        <v>314</v>
      </c>
      <c s="6" t="n" r="C32">
        <v>0</v>
      </c>
    </row>
    <row spans="1:4" r="33">
      <c s="4" t="s" r="A33">
        <v>324</v>
      </c>
    </row>
    <row spans="1:4" r="34">
      <c s="3" t="s" r="A34">
        <v>313</v>
      </c>
    </row>
    <row spans="1:4" r="35">
      <c s="4" t="s" r="A35">
        <v>314</v>
      </c>
      <c s="8" t="n" r="D35">
        <v>1.6</v>
      </c>
    </row>
    <row spans="1:4" r="36">
      <c s="4" t="s" r="A36">
        <v>325</v>
      </c>
    </row>
    <row spans="1:4" r="37">
      <c s="3" t="s" r="A37">
        <v>313</v>
      </c>
    </row>
    <row spans="1:4" r="38">
      <c s="4" t="s" r="A38">
        <v>314</v>
      </c>
      <c s="9" t="n" r="D38">
        <v>3.2</v>
      </c>
    </row>
    <row spans="1:4" r="39">
      <c s="4" t="s" r="A39">
        <v>326</v>
      </c>
    </row>
    <row spans="1:4" r="40">
      <c s="3" t="s" r="A40">
        <v>313</v>
      </c>
    </row>
    <row spans="1:4" r="41">
      <c s="4" t="s" r="A41">
        <v>314</v>
      </c>
      <c s="6" t="n" r="D41">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t="s" r="A1">
        <v>74</v>
      </c>
      <c s="2" t="s" r="B1">
        <v>75</v>
      </c>
      <c s="2" t="s" r="D1">
        <v>1</v>
      </c>
    </row>
    <row spans="1:5" r="2">
      <c s="2" t="s" r="B2">
        <v>2</v>
      </c>
      <c s="2" t="s" r="C2">
        <v>3</v>
      </c>
      <c s="2" t="s" r="D2">
        <v>2</v>
      </c>
      <c s="2" t="s" r="E2">
        <v>3</v>
      </c>
    </row>
    <row spans="1:5" r="3">
      <c s="3" t="s" r="A3">
        <v>76</v>
      </c>
    </row>
    <row spans="1:5" r="4">
      <c s="4" t="s" r="A4">
        <v>77</v>
      </c>
      <c s="8" t="n" r="B4">
        <v>323.3</v>
      </c>
      <c s="8" t="n" r="C4">
        <v>260.7</v>
      </c>
      <c s="8" t="n" r="D4">
        <v>643.3</v>
      </c>
      <c s="8" t="n" r="E4">
        <v>557.2</v>
      </c>
    </row>
    <row spans="1:5" r="5">
      <c s="3" t="s" r="A5">
        <v>78</v>
      </c>
    </row>
    <row spans="1:5" r="6">
      <c s="4" t="s" r="A6">
        <v>79</v>
      </c>
      <c s="9" t="n" r="B6">
        <v>80.09999999999999</v>
      </c>
      <c s="9" t="n" r="C6">
        <v>83.59999999999999</v>
      </c>
      <c s="9" t="n" r="D6">
        <v>166.1</v>
      </c>
      <c s="9" t="n" r="E6">
        <v>179.8</v>
      </c>
    </row>
    <row spans="1:5" r="7">
      <c s="4" t="s" r="A7">
        <v>80</v>
      </c>
      <c s="9" t="n" r="B7">
        <v>11.3</v>
      </c>
      <c s="9" t="n" r="C7">
        <v>10.5</v>
      </c>
      <c s="9" t="n" r="D7">
        <v>26.2</v>
      </c>
      <c s="9" t="n" r="E7">
        <v>21.3</v>
      </c>
    </row>
    <row spans="1:5" r="8">
      <c s="4" t="s" r="A8">
        <v>81</v>
      </c>
      <c s="9" t="n" r="B8">
        <v>52.3</v>
      </c>
      <c s="9" t="n" r="C8">
        <v>18.9</v>
      </c>
      <c s="9" t="n" r="D8">
        <v>83.5</v>
      </c>
      <c s="9" t="n" r="E8">
        <v>42.4</v>
      </c>
    </row>
    <row spans="1:5" r="9">
      <c s="4" t="s" r="A9">
        <v>82</v>
      </c>
      <c s="9" t="n" r="B9">
        <v>85.40000000000001</v>
      </c>
      <c s="9" t="n" r="C9">
        <v>74.3</v>
      </c>
      <c s="9" t="n" r="D9">
        <v>165.1</v>
      </c>
      <c s="9" t="n" r="E9">
        <v>148.6</v>
      </c>
    </row>
    <row spans="1:5" r="10">
      <c s="4" t="s" r="A10">
        <v>83</v>
      </c>
      <c s="9" t="n" r="B10">
        <v>41.3</v>
      </c>
      <c s="9" t="n" r="C10">
        <v>33.9</v>
      </c>
      <c s="9" t="n" r="D10">
        <v>80.3</v>
      </c>
      <c s="9" t="n" r="E10">
        <v>66.09999999999999</v>
      </c>
    </row>
    <row spans="1:5" r="11">
      <c s="4" t="s" r="A11">
        <v>84</v>
      </c>
      <c s="9" t="n" r="B11">
        <v>13.4</v>
      </c>
      <c s="9" t="n" r="C11">
        <v>11.3</v>
      </c>
      <c s="9" t="n" r="D11">
        <v>26.2</v>
      </c>
      <c s="9" t="n" r="E11">
        <v>22.5</v>
      </c>
    </row>
    <row spans="1:5" r="12">
      <c s="4" t="s" r="A12">
        <v>85</v>
      </c>
      <c s="9" t="n" r="B12">
        <v>283.8</v>
      </c>
      <c s="9" t="n" r="C12">
        <v>232.5</v>
      </c>
      <c s="9" t="n" r="D12">
        <v>547.4</v>
      </c>
      <c s="9" t="n" r="E12">
        <v>480.7</v>
      </c>
    </row>
    <row spans="1:5" r="13">
      <c s="4" t="s" r="A13">
        <v>86</v>
      </c>
      <c s="9" t="n" r="B13">
        <v>39.5</v>
      </c>
      <c s="9" t="n" r="C13">
        <v>28.2</v>
      </c>
      <c s="9" t="n" r="D13">
        <v>95.90000000000001</v>
      </c>
      <c s="9" t="n" r="E13">
        <v>76.5</v>
      </c>
    </row>
    <row spans="1:5" r="14">
      <c s="3" t="s" r="A14">
        <v>87</v>
      </c>
    </row>
    <row spans="1:5" r="15">
      <c s="4" t="s" r="A15">
        <v>88</v>
      </c>
      <c s="9" t="n" r="B15">
        <v>-16.2</v>
      </c>
      <c s="9" t="n" r="C15">
        <v>-13.5</v>
      </c>
      <c s="9" t="n" r="D15">
        <v>-31.3</v>
      </c>
      <c s="9" t="n" r="E15">
        <v>-26.3</v>
      </c>
    </row>
    <row spans="1:5" r="16">
      <c s="4" t="s" r="A16">
        <v>89</v>
      </c>
      <c s="9" t="n" r="B16">
        <v>4.7</v>
      </c>
      <c s="9" t="n" r="C16">
        <v>5.2</v>
      </c>
      <c s="9" t="n" r="D16">
        <v>8.6</v>
      </c>
      <c s="9" t="n" r="E16">
        <v>10.3</v>
      </c>
    </row>
    <row spans="1:5" r="17">
      <c s="4" t="s" r="A17">
        <v>50</v>
      </c>
      <c s="9" t="n" r="B17">
        <v>0.7</v>
      </c>
      <c s="9" t="n" r="C17">
        <v>1.9</v>
      </c>
      <c s="9" t="n" r="D17">
        <v>1.8</v>
      </c>
      <c s="9" t="n" r="E17">
        <v>3.9</v>
      </c>
    </row>
    <row spans="1:5" r="18">
      <c s="4" t="s" r="A18">
        <v>90</v>
      </c>
      <c s="9" t="n" r="B18">
        <v>-10.8</v>
      </c>
      <c s="9" t="n" r="C18">
        <v>-6.4</v>
      </c>
      <c s="9" t="n" r="D18">
        <v>-20.9</v>
      </c>
      <c s="9" t="n" r="E18">
        <v>-12.1</v>
      </c>
    </row>
    <row spans="1:5" r="19">
      <c s="4" t="s" r="A19">
        <v>91</v>
      </c>
      <c s="9" t="n" r="B19">
        <v>28.7</v>
      </c>
      <c s="9" t="n" r="C19">
        <v>21.8</v>
      </c>
      <c s="5" t="n" r="D19">
        <v>75</v>
      </c>
      <c s="9" t="n" r="E19">
        <v>64.40000000000001</v>
      </c>
    </row>
    <row spans="1:5" r="20">
      <c s="4" t="s" r="A20">
        <v>92</v>
      </c>
      <c s="9" t="n" r="B20">
        <v>6.4</v>
      </c>
      <c s="9" t="n" r="C20">
        <v>4.9</v>
      </c>
      <c s="9" t="n" r="D20">
        <v>12.6</v>
      </c>
      <c s="9" t="n" r="E20">
        <v>13.7</v>
      </c>
    </row>
    <row spans="1:5" r="21">
      <c s="4" t="s" r="A21">
        <v>93</v>
      </c>
      <c s="9" t="n" r="B21">
        <v>22.3</v>
      </c>
      <c s="9" t="n" r="C21">
        <v>16.9</v>
      </c>
      <c s="9" t="n" r="D21">
        <v>62.4</v>
      </c>
      <c s="9" t="n" r="E21">
        <v>50.7</v>
      </c>
    </row>
    <row spans="1:5" r="22">
      <c s="4" t="s" r="A22">
        <v>94</v>
      </c>
      <c s="9" t="n" r="B22">
        <v>-0.2</v>
      </c>
      <c s="9" t="n" r="C22">
        <v>0.1</v>
      </c>
      <c s="5" t="n" r="D22">
        <v>0</v>
      </c>
      <c s="9" t="n" r="E22">
        <v>0.4</v>
      </c>
    </row>
    <row spans="1:5" r="23">
      <c s="4" t="s" r="A23">
        <v>95</v>
      </c>
      <c s="8" t="n" r="B23">
        <v>22.5</v>
      </c>
      <c s="8" t="n" r="C23">
        <v>16.8</v>
      </c>
      <c s="8" t="n" r="D23">
        <v>62.4</v>
      </c>
      <c s="8" t="n" r="E23">
        <v>50.3</v>
      </c>
    </row>
    <row spans="1:5" r="24">
      <c s="3" t="s" r="A24">
        <v>96</v>
      </c>
    </row>
    <row spans="1:5" r="25">
      <c s="4" t="s" r="A25">
        <v>97</v>
      </c>
      <c s="9" t="n" r="B25">
        <v>48.6</v>
      </c>
      <c s="9" t="n" r="C25">
        <v>42.1</v>
      </c>
      <c s="9" t="n" r="D25">
        <v>47.7</v>
      </c>
      <c s="9" t="n" r="E25">
        <v>41.7</v>
      </c>
    </row>
    <row spans="1:5" r="26">
      <c s="4" t="s" r="A26">
        <v>98</v>
      </c>
      <c s="9" t="n" r="B26">
        <v>48.7</v>
      </c>
      <c s="9" t="n" r="C26">
        <v>42.3</v>
      </c>
      <c s="9" t="n" r="D26">
        <v>47.8</v>
      </c>
      <c s="9" t="n" r="E26">
        <v>41.9</v>
      </c>
    </row>
    <row spans="1:5" r="27">
      <c s="4" t="s" r="A27">
        <v>99</v>
      </c>
      <c s="10" t="n" r="B27">
        <v>0.46</v>
      </c>
      <c s="10" t="n" r="C27">
        <v>0.4</v>
      </c>
      <c s="10" t="n" r="D27">
        <v>1.31</v>
      </c>
      <c s="10" t="n" r="E27">
        <v>1.21</v>
      </c>
    </row>
    <row spans="1:5" r="28">
      <c s="4" t="s" r="A28">
        <v>100</v>
      </c>
      <c s="11" t="n" r="B28">
        <v>0.46</v>
      </c>
      <c s="11" t="n" r="C28">
        <v>0.4</v>
      </c>
      <c s="11" t="n" r="D28">
        <v>1.3</v>
      </c>
      <c s="11" t="n" r="E28">
        <v>1.2</v>
      </c>
    </row>
    <row spans="1:5" r="29">
      <c s="4" t="s" r="A29">
        <v>101</v>
      </c>
      <c s="12" t="n" r="B29">
        <v>0.505</v>
      </c>
      <c s="10" t="n" r="C29">
        <v>0.49</v>
      </c>
      <c s="10" t="n" r="D29">
        <v>1.01</v>
      </c>
      <c s="10" t="n" r="E29">
        <v>0.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s>
  <sheetData>
    <row spans="1:5" r="1">
      <c s="1" t="s" r="A1">
        <v>327</v>
      </c>
      <c s="2" t="s" r="C1">
        <v>1</v>
      </c>
    </row>
    <row spans="1:5" r="2">
      <c s="2" t="s" r="C2">
        <v>2</v>
      </c>
      <c s="2" t="s" r="E2">
        <v>29</v>
      </c>
    </row>
    <row spans="1:5" r="3">
      <c s="3" t="s" r="A3">
        <v>328</v>
      </c>
    </row>
    <row spans="1:5" r="4">
      <c s="4" t="s" r="A4">
        <v>329</v>
      </c>
      <c s="8" t="n" r="C4">
        <v>107.8</v>
      </c>
      <c s="8" t="n" r="E4">
        <v>80.5</v>
      </c>
    </row>
    <row spans="1:5" r="5">
      <c s="3" t="s" r="A5">
        <v>330</v>
      </c>
    </row>
    <row spans="1:5" r="6">
      <c s="4" t="s" r="A6">
        <v>331</v>
      </c>
      <c s="9" t="n" r="C6">
        <v>11.8</v>
      </c>
      <c s="9" t="n" r="E6">
        <v>16.3</v>
      </c>
    </row>
    <row spans="1:5" r="7">
      <c s="4" t="s" r="A7">
        <v>332</v>
      </c>
      <c s="4" t="s" r="B7">
        <v>333</v>
      </c>
      <c s="5" t="n" r="C7">
        <v>0</v>
      </c>
      <c s="9" t="n" r="E7">
        <v>48.2</v>
      </c>
    </row>
    <row spans="1:5" r="8">
      <c s="4" t="s" r="A8">
        <v>334</v>
      </c>
      <c s="4" t="s" r="B8">
        <v>335</v>
      </c>
      <c s="9" t="n" r="C8">
        <v>7.7</v>
      </c>
      <c s="9" t="n" r="E8">
        <v>2.7</v>
      </c>
    </row>
    <row spans="1:5" r="9">
      <c s="4" t="s" r="A9">
        <v>50</v>
      </c>
      <c s="5" t="n" r="C9">
        <v>17</v>
      </c>
      <c s="9" t="n" r="E9">
        <v>14.8</v>
      </c>
    </row>
    <row spans="1:5" r="10">
      <c s="4" t="s" r="A10">
        <v>336</v>
      </c>
      <c s="9" t="n" r="C10">
        <v>36.5</v>
      </c>
      <c s="5" t="n" r="E10">
        <v>82</v>
      </c>
    </row>
    <row spans="1:5" r="11">
      <c s="4" t="s" r="A11">
        <v>337</v>
      </c>
      <c s="9" t="n" r="C11">
        <v>20.3</v>
      </c>
      <c s="9" t="n" r="E11">
        <v>5.3</v>
      </c>
    </row>
    <row spans="1:5" r="12">
      <c s="3" t="s" r="A12">
        <v>338</v>
      </c>
    </row>
    <row spans="1:5" r="13">
      <c s="4" t="s" r="A13">
        <v>339</v>
      </c>
      <c s="9" t="n" r="C13">
        <v>18.5</v>
      </c>
      <c s="9" t="n" r="E13">
        <v>19.7</v>
      </c>
    </row>
    <row spans="1:5" r="14">
      <c s="4" t="s" r="A14">
        <v>340</v>
      </c>
      <c s="4" t="s" r="B14">
        <v>341</v>
      </c>
      <c s="9" t="n" r="C14">
        <v>24.3</v>
      </c>
      <c s="9" t="n" r="E14">
        <v>19.4</v>
      </c>
    </row>
    <row spans="1:5" r="15">
      <c s="4" t="s" r="A15">
        <v>342</v>
      </c>
      <c s="4" t="s" r="B15">
        <v>343</v>
      </c>
      <c s="5" t="n" r="C15">
        <v>0</v>
      </c>
      <c s="9" t="n" r="E15">
        <v>54.3</v>
      </c>
    </row>
    <row spans="1:5" r="16">
      <c s="4" t="s" r="A16">
        <v>344</v>
      </c>
      <c s="4" t="s" r="B16">
        <v>345</v>
      </c>
      <c s="9" t="n" r="C16">
        <v>54.4</v>
      </c>
      <c s="5" t="n" r="E16">
        <v>0</v>
      </c>
    </row>
    <row spans="1:5" r="17">
      <c s="4" t="s" r="A17">
        <v>50</v>
      </c>
      <c s="9" t="n" r="C17">
        <v>38.4</v>
      </c>
      <c s="9" t="n" r="E17">
        <v>27.4</v>
      </c>
    </row>
    <row spans="1:5" r="18">
      <c s="4" t="s" r="A18">
        <v>346</v>
      </c>
      <c s="9" t="n" r="C18">
        <v>135.6</v>
      </c>
      <c s="9" t="n" r="E18">
        <v>120.8</v>
      </c>
    </row>
    <row spans="1:5" r="19">
      <c s="3" t="s" r="A19">
        <v>347</v>
      </c>
    </row>
    <row spans="1:5" r="20">
      <c s="4" t="s" r="A20">
        <v>348</v>
      </c>
      <c s="9" t="n" r="C20">
        <v>122.4</v>
      </c>
      <c s="9" t="n" r="E20">
        <v>109.2</v>
      </c>
    </row>
    <row spans="1:5" r="21">
      <c s="4" t="s" r="A21">
        <v>340</v>
      </c>
      <c s="4" t="s" r="B21">
        <v>349</v>
      </c>
      <c s="9" t="n" r="C21">
        <v>149.5</v>
      </c>
      <c s="9" t="n" r="E21">
        <v>110.7</v>
      </c>
    </row>
    <row spans="1:5" r="22">
      <c s="4" t="s" r="A22">
        <v>350</v>
      </c>
      <c s="4" t="s" r="B22">
        <v>351</v>
      </c>
      <c s="9" t="n" r="C22">
        <v>36.8</v>
      </c>
      <c s="5" t="n" r="E22">
        <v>0</v>
      </c>
    </row>
    <row spans="1:5" r="23">
      <c s="4" t="s" r="A23">
        <v>50</v>
      </c>
      <c s="9" t="n" r="C23">
        <v>45.2</v>
      </c>
      <c s="9" t="n" r="E23">
        <v>45.1</v>
      </c>
    </row>
    <row spans="1:5" r="24">
      <c s="4" t="s" r="A24">
        <v>352</v>
      </c>
      <c s="9" t="n" r="C24">
        <v>353.9</v>
      </c>
      <c s="5" t="n" r="E24">
        <v>265</v>
      </c>
    </row>
    <row spans="1:5" r="25">
      <c s="4" t="s" r="A25">
        <v>353</v>
      </c>
    </row>
    <row spans="1:5" r="26">
      <c s="3" t="s" r="A26">
        <v>328</v>
      </c>
    </row>
    <row spans="1:5" r="27">
      <c s="4" t="s" r="A27">
        <v>354</v>
      </c>
      <c s="9" t="n" r="C27">
        <v>43.7</v>
      </c>
      <c s="5" t="n" r="E27">
        <v>29</v>
      </c>
    </row>
    <row spans="1:5" r="28">
      <c s="4" t="s" r="A28">
        <v>355</v>
      </c>
      <c s="9" t="n" r="C28">
        <v>34.2</v>
      </c>
      <c s="9" t="n" r="E28">
        <v>35.2</v>
      </c>
    </row>
    <row spans="1:5" r="29">
      <c s="4" t="s" r="A29">
        <v>329</v>
      </c>
      <c s="9" t="n" r="C29">
        <v>77.90000000000001</v>
      </c>
      <c s="9" t="n" r="E29">
        <v>64.2</v>
      </c>
    </row>
    <row spans="1:5" r="30">
      <c s="4" t="s" r="A30">
        <v>356</v>
      </c>
    </row>
    <row spans="1:5" r="31">
      <c s="3" t="s" r="A31">
        <v>328</v>
      </c>
    </row>
    <row spans="1:5" r="32">
      <c s="4" t="s" r="A32">
        <v>355</v>
      </c>
      <c s="9" t="n" r="C32">
        <v>16.6</v>
      </c>
      <c s="9" t="n" r="E32">
        <v>16.3</v>
      </c>
    </row>
    <row spans="1:5" r="33">
      <c s="4" t="s" r="A33">
        <v>357</v>
      </c>
      <c s="9" t="n" r="C33">
        <v>2.9</v>
      </c>
      <c s="4" t="s" r="D33">
        <v>358</v>
      </c>
      <c s="5" t="n" r="E33">
        <v>0</v>
      </c>
    </row>
    <row spans="1:5" r="34">
      <c s="4" t="s" r="A34">
        <v>359</v>
      </c>
      <c s="9" t="n" r="C34">
        <v>1.5</v>
      </c>
      <c s="4" t="s" r="D34">
        <v>358</v>
      </c>
      <c s="5" t="n" r="E34">
        <v>0</v>
      </c>
    </row>
    <row spans="1:5" r="35">
      <c s="4" t="s" r="A35">
        <v>360</v>
      </c>
      <c s="9" t="n" r="C35">
        <v>9.1</v>
      </c>
      <c s="4" t="s" r="D35">
        <v>358</v>
      </c>
      <c s="5" t="n" r="E35">
        <v>0</v>
      </c>
    </row>
    <row spans="1:5" r="36">
      <c s="4" t="s" r="A36">
        <v>361</v>
      </c>
      <c s="9" t="n" r="C36">
        <v>-0.2</v>
      </c>
      <c s="4" t="s" r="D36">
        <v>358</v>
      </c>
      <c s="5" t="n" r="E36">
        <v>0</v>
      </c>
    </row>
    <row spans="1:5" r="37">
      <c s="4" t="s" r="A37">
        <v>329</v>
      </c>
      <c s="9" t="n" r="C37">
        <v>29.9</v>
      </c>
      <c s="8" t="n" r="E37">
        <v>16.3</v>
      </c>
    </row>
    <row spans="1:5" r="38">
      <c s="4" t="s" r="A38">
        <v>362</v>
      </c>
    </row>
    <row spans="1:5" r="39">
      <c s="4" t="s" r="A39">
        <v>337</v>
      </c>
      <c s="5" t="n" r="C39">
        <v>15</v>
      </c>
    </row>
    <row spans="1:5" r="40">
      <c s="4" t="s" r="A40">
        <v>363</v>
      </c>
    </row>
    <row spans="1:5" r="41">
      <c s="4" t="s" r="A41">
        <v>337</v>
      </c>
      <c s="8" t="n" r="C41">
        <v>5.3</v>
      </c>
    </row>
    <row spans="1:5" r="42">
      <c s="4" t="s" r="A42">
        <v>364</v>
      </c>
    </row>
    <row spans="1:5" r="43">
      <c s="3" t="s" r="A43">
        <v>365</v>
      </c>
    </row>
    <row spans="1:5" r="44">
      <c s="4" t="s" r="A44">
        <v>366</v>
      </c>
      <c s="4" t="s" r="C44">
        <v>367</v>
      </c>
    </row>
    <row spans="1:5" r="45">
      <c s="4" t="s" r="A45">
        <v>368</v>
      </c>
    </row>
    <row spans="1:5" r="46">
      <c s="3" t="s" r="A46">
        <v>365</v>
      </c>
    </row>
    <row spans="1:5" r="47">
      <c s="4" t="s" r="A47">
        <v>366</v>
      </c>
      <c s="4" t="s" r="C47">
        <v>369</v>
      </c>
    </row>
    <row spans="1:5" r="48">
      <c t="n" r="A48"/>
    </row>
    <row spans="1:5" r="49">
      <c s="4" t="s" r="A49">
        <v>333</v>
      </c>
      <c s="4" t="s" r="B49">
        <v>370</v>
      </c>
    </row>
    <row spans="1:5" r="50">
      <c s="4" t="s" r="A50">
        <v>335</v>
      </c>
      <c s="4" t="s" r="B50">
        <v>371</v>
      </c>
    </row>
    <row spans="1:5" r="51">
      <c s="4" t="s" r="A51">
        <v>341</v>
      </c>
      <c s="4" t="s" r="B51">
        <v>372</v>
      </c>
    </row>
    <row spans="1:5" r="52">
      <c s="4" t="s" r="A52">
        <v>343</v>
      </c>
      <c s="4" t="s" r="B52">
        <v>373</v>
      </c>
    </row>
    <row spans="1:5" r="53">
      <c s="4" t="s" r="A53">
        <v>345</v>
      </c>
      <c s="4" t="s" r="B53">
        <v>374</v>
      </c>
    </row>
    <row spans="1:5" r="54">
      <c s="4" t="s" r="A54">
        <v>349</v>
      </c>
      <c s="4" t="s" r="B54">
        <v>372</v>
      </c>
    </row>
    <row spans="1:5" r="55">
      <c s="4" t="s" r="A55">
        <v>351</v>
      </c>
      <c s="4" t="s" r="B55">
        <v>375</v>
      </c>
    </row>
    <row spans="1:5" r="56">
      <c s="4" t="s" r="A56">
        <v>358</v>
      </c>
      <c s="4" t="s" r="B56">
        <v>376</v>
      </c>
    </row>
  </sheetData>
  <mergeCells count="12">
    <mergeCell ref="A1:B2"/>
    <mergeCell ref="C1:D1"/>
    <mergeCell ref="C2:D2"/>
    <mergeCell ref="A48:D48"/>
    <mergeCell ref="B49:D49"/>
    <mergeCell ref="B50:D50"/>
    <mergeCell ref="B51:D51"/>
    <mergeCell ref="B52:D52"/>
    <mergeCell ref="B53:D53"/>
    <mergeCell ref="B54:D54"/>
    <mergeCell ref="B55:D55"/>
    <mergeCell ref="B56:D56"/>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77</v>
      </c>
      <c s="2" t="s" r="B1">
        <v>1</v>
      </c>
    </row>
    <row spans="1:3" r="2">
      <c s="2" t="s" r="B2">
        <v>2</v>
      </c>
      <c s="2" t="s" r="C2">
        <v>3</v>
      </c>
    </row>
    <row spans="1:3" r="3">
      <c s="3" t="s" r="A3">
        <v>378</v>
      </c>
    </row>
    <row spans="1:3" r="4">
      <c s="4" t="s" r="A4">
        <v>379</v>
      </c>
      <c s="6" t="n" r="B4">
        <v>30</v>
      </c>
      <c s="8" t="n" r="C4">
        <v>23.7</v>
      </c>
    </row>
    <row spans="1:3" r="5">
      <c s="4" t="s" r="A5">
        <v>380</v>
      </c>
      <c s="5" t="n" r="B5">
        <v>1</v>
      </c>
      <c s="9" t="n" r="C5">
        <v>0.2</v>
      </c>
    </row>
    <row spans="1:3" r="6">
      <c s="3" t="s" r="A6">
        <v>381</v>
      </c>
    </row>
    <row spans="1:3" r="7">
      <c s="4" t="s" r="A7">
        <v>382</v>
      </c>
      <c s="9" t="n" r="B7">
        <v>25.5</v>
      </c>
      <c s="9" t="n" r="C7">
        <v>3.6</v>
      </c>
    </row>
    <row spans="1:3" r="8">
      <c s="4" t="s" r="A8">
        <v>383</v>
      </c>
      <c s="9" t="n" r="B8">
        <v>7.8</v>
      </c>
      <c s="9" t="n" r="C8">
        <v>0.6</v>
      </c>
    </row>
    <row spans="1:3" r="9">
      <c s="4" t="s" r="A9">
        <v>384</v>
      </c>
      <c s="9" t="n" r="B9">
        <v>1.6</v>
      </c>
      <c s="9" t="n" r="C9">
        <v>3.8</v>
      </c>
    </row>
    <row spans="1:3" r="10">
      <c s="4" t="s" r="A10">
        <v>385</v>
      </c>
      <c s="5" t="n" r="B10">
        <v>0</v>
      </c>
      <c s="9" t="n" r="C10">
        <v>19.5</v>
      </c>
    </row>
    <row spans="1:3" r="11">
      <c s="4" t="s" r="A11">
        <v>350</v>
      </c>
      <c s="8" t="n" r="B11">
        <v>35.7</v>
      </c>
      <c s="6" t="n" r="C11">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s="1" t="s" r="A1">
        <v>386</v>
      </c>
      <c s="2" t="s" r="B1">
        <v>2</v>
      </c>
    </row>
    <row spans="1:2" r="2">
      <c s="3" t="s" r="A2">
        <v>387</v>
      </c>
    </row>
    <row spans="1:2" r="3">
      <c s="4" t="s" r="A3">
        <v>388</v>
      </c>
      <c s="4" t="s" r="B3">
        <v>38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63"/>
    <col customWidth="1" max="2" min="2" width="22"/>
    <col customWidth="1" max="3" min="3" width="21"/>
    <col customWidth="1" max="4" min="4" width="22"/>
    <col customWidth="1" max="5" min="5" width="21"/>
    <col customWidth="1" max="6" min="6" width="21"/>
  </cols>
  <sheetData>
    <row spans="1:6" r="1">
      <c s="1" t="s" r="A1">
        <v>390</v>
      </c>
      <c s="2" t="s" r="B1">
        <v>75</v>
      </c>
      <c s="2" t="s" r="D1">
        <v>1</v>
      </c>
    </row>
    <row spans="1:6" r="2">
      <c s="2" t="s" r="B2">
        <v>391</v>
      </c>
      <c s="2" t="s" r="C2">
        <v>392</v>
      </c>
      <c s="2" t="s" r="D2">
        <v>391</v>
      </c>
      <c s="2" t="s" r="E2">
        <v>392</v>
      </c>
      <c s="2" t="s" r="F2">
        <v>393</v>
      </c>
    </row>
    <row spans="1:6" r="3">
      <c s="3" t="s" r="A3">
        <v>328</v>
      </c>
    </row>
    <row spans="1:6" r="4">
      <c s="4" t="s" r="A4">
        <v>77</v>
      </c>
      <c s="8" t="n" r="B4">
        <v>323.3</v>
      </c>
      <c s="8" t="n" r="C4">
        <v>260.7</v>
      </c>
      <c s="8" t="n" r="D4">
        <v>643.3</v>
      </c>
      <c s="8" t="n" r="E4">
        <v>557.2</v>
      </c>
    </row>
    <row spans="1:6" r="5">
      <c s="4" t="s" r="A5">
        <v>79</v>
      </c>
      <c s="9" t="n" r="B5">
        <v>80.09999999999999</v>
      </c>
      <c s="9" t="n" r="C5">
        <v>83.59999999999999</v>
      </c>
      <c s="9" t="n" r="D5">
        <v>166.1</v>
      </c>
      <c s="9" t="n" r="E5">
        <v>179.8</v>
      </c>
    </row>
    <row spans="1:6" r="6">
      <c s="4" t="s" r="A6">
        <v>80</v>
      </c>
      <c s="9" t="n" r="B6">
        <v>11.3</v>
      </c>
      <c s="9" t="n" r="C6">
        <v>10.5</v>
      </c>
      <c s="9" t="n" r="D6">
        <v>26.2</v>
      </c>
      <c s="9" t="n" r="E6">
        <v>21.3</v>
      </c>
    </row>
    <row spans="1:6" r="7">
      <c s="4" t="s" r="A7">
        <v>81</v>
      </c>
      <c s="9" t="n" r="B7">
        <v>52.3</v>
      </c>
      <c s="9" t="n" r="C7">
        <v>18.9</v>
      </c>
      <c s="9" t="n" r="D7">
        <v>83.5</v>
      </c>
      <c s="9" t="n" r="E7">
        <v>42.4</v>
      </c>
    </row>
    <row spans="1:6" r="8">
      <c s="4" t="s" r="A8">
        <v>82</v>
      </c>
      <c s="9" t="n" r="B8">
        <v>85.40000000000001</v>
      </c>
      <c s="9" t="n" r="C8">
        <v>74.3</v>
      </c>
      <c s="9" t="n" r="D8">
        <v>165.1</v>
      </c>
      <c s="9" t="n" r="E8">
        <v>148.6</v>
      </c>
    </row>
    <row spans="1:6" r="9">
      <c s="4" t="s" r="A9">
        <v>83</v>
      </c>
      <c s="9" t="n" r="B9">
        <v>41.3</v>
      </c>
      <c s="9" t="n" r="C9">
        <v>33.9</v>
      </c>
      <c s="9" t="n" r="D9">
        <v>80.3</v>
      </c>
      <c s="9" t="n" r="E9">
        <v>66.09999999999999</v>
      </c>
    </row>
    <row spans="1:6" r="10">
      <c s="4" t="s" r="A10">
        <v>84</v>
      </c>
      <c s="9" t="n" r="B10">
        <v>13.4</v>
      </c>
      <c s="9" t="n" r="C10">
        <v>11.3</v>
      </c>
      <c s="9" t="n" r="D10">
        <v>26.2</v>
      </c>
      <c s="9" t="n" r="E10">
        <v>22.5</v>
      </c>
    </row>
    <row spans="1:6" r="11">
      <c s="4" t="s" r="A11">
        <v>86</v>
      </c>
      <c s="9" t="n" r="B11">
        <v>39.5</v>
      </c>
      <c s="9" t="n" r="C11">
        <v>28.2</v>
      </c>
      <c s="9" t="n" r="D11">
        <v>95.90000000000001</v>
      </c>
      <c s="9" t="n" r="E11">
        <v>76.5</v>
      </c>
    </row>
    <row spans="1:6" r="12">
      <c s="4" t="s" r="A12">
        <v>88</v>
      </c>
      <c s="9" t="n" r="B12">
        <v>-16.2</v>
      </c>
      <c s="9" t="n" r="C12">
        <v>-13.5</v>
      </c>
      <c s="9" t="n" r="D12">
        <v>-31.3</v>
      </c>
      <c s="9" t="n" r="E12">
        <v>-26.3</v>
      </c>
    </row>
    <row spans="1:6" r="13">
      <c s="4" t="s" r="A13">
        <v>89</v>
      </c>
      <c s="9" t="n" r="B13">
        <v>4.7</v>
      </c>
      <c s="9" t="n" r="C13">
        <v>5.2</v>
      </c>
      <c s="9" t="n" r="D13">
        <v>8.6</v>
      </c>
      <c s="9" t="n" r="E13">
        <v>10.3</v>
      </c>
    </row>
    <row spans="1:6" r="14">
      <c s="4" t="s" r="A14">
        <v>195</v>
      </c>
      <c s="9" t="n" r="B14">
        <v>0.7</v>
      </c>
      <c s="9" t="n" r="C14">
        <v>1.9</v>
      </c>
      <c s="9" t="n" r="D14">
        <v>1.8</v>
      </c>
      <c s="9" t="n" r="E14">
        <v>3.9</v>
      </c>
    </row>
    <row spans="1:6" r="15">
      <c s="4" t="s" r="A15">
        <v>394</v>
      </c>
      <c s="9" t="n" r="B15">
        <v>28.7</v>
      </c>
      <c s="9" t="n" r="C15">
        <v>21.8</v>
      </c>
      <c s="5" t="n" r="D15">
        <v>75</v>
      </c>
      <c s="9" t="n" r="E15">
        <v>64.40000000000001</v>
      </c>
    </row>
    <row spans="1:6" r="16">
      <c s="4" t="s" r="A16">
        <v>395</v>
      </c>
      <c s="9" t="n" r="B16">
        <v>6.4</v>
      </c>
      <c s="9" t="n" r="C16">
        <v>4.9</v>
      </c>
      <c s="9" t="n" r="D16">
        <v>12.6</v>
      </c>
      <c s="9" t="n" r="E16">
        <v>13.7</v>
      </c>
    </row>
    <row spans="1:6" r="17">
      <c s="4" t="s" r="A17">
        <v>396</v>
      </c>
      <c s="9" t="n" r="B17">
        <v>22.3</v>
      </c>
      <c s="9" t="n" r="C17">
        <v>16.9</v>
      </c>
      <c s="9" t="n" r="D17">
        <v>62.4</v>
      </c>
      <c s="9" t="n" r="E17">
        <v>50.7</v>
      </c>
    </row>
    <row spans="1:6" r="18">
      <c s="4" t="s" r="A18">
        <v>94</v>
      </c>
      <c s="9" t="n" r="B18">
        <v>-0.2</v>
      </c>
      <c s="9" t="n" r="C18">
        <v>0.1</v>
      </c>
      <c s="5" t="n" r="D18">
        <v>0</v>
      </c>
      <c s="9" t="n" r="E18">
        <v>0.4</v>
      </c>
    </row>
    <row spans="1:6" r="19">
      <c s="4" t="s" r="A19">
        <v>397</v>
      </c>
      <c s="9" t="n" r="B19">
        <v>22.5</v>
      </c>
      <c s="9" t="n" r="C19">
        <v>16.8</v>
      </c>
      <c s="9" t="n" r="D19">
        <v>62.4</v>
      </c>
      <c s="9" t="n" r="E19">
        <v>50.3</v>
      </c>
    </row>
    <row spans="1:6" r="20">
      <c s="4" t="s" r="A20">
        <v>43</v>
      </c>
      <c s="5" t="n" r="B20">
        <v>4673</v>
      </c>
      <c s="9" t="n" r="C20">
        <v>3895.6</v>
      </c>
      <c s="5" t="n" r="D20">
        <v>4673</v>
      </c>
      <c s="9" t="n" r="E20">
        <v>3895.6</v>
      </c>
      <c s="8" t="n" r="F20">
        <v>4360.8</v>
      </c>
    </row>
    <row spans="1:6" r="21">
      <c s="4" t="s" r="A21">
        <v>37</v>
      </c>
      <c s="9" t="n" r="B21">
        <v>3451.5</v>
      </c>
      <c s="9" t="n" r="C21">
        <v>3020.4</v>
      </c>
      <c s="9" t="n" r="D21">
        <v>3451.5</v>
      </c>
      <c s="9" t="n" r="E21">
        <v>3020.4</v>
      </c>
      <c s="8" t="n" r="F21">
        <v>3284.8</v>
      </c>
    </row>
    <row spans="1:6" r="22">
      <c s="4" t="s" r="A22">
        <v>398</v>
      </c>
      <c s="9" t="n" r="B22">
        <v>1380.1</v>
      </c>
      <c s="9" t="n" r="C22">
        <v>1288.9</v>
      </c>
      <c s="9" t="n" r="D22">
        <v>1380.1</v>
      </c>
      <c s="9" t="n" r="E22">
        <v>1288.9</v>
      </c>
    </row>
    <row spans="1:6" r="23">
      <c s="4" t="s" r="A23">
        <v>399</v>
      </c>
      <c s="9" t="n" r="D23">
        <v>117.9</v>
      </c>
      <c s="9" t="n" r="E23">
        <v>341.7</v>
      </c>
    </row>
    <row spans="1:6" r="24">
      <c s="4" t="s" r="A24">
        <v>353</v>
      </c>
    </row>
    <row spans="1:6" r="25">
      <c s="3" t="s" r="A25">
        <v>328</v>
      </c>
    </row>
    <row spans="1:6" r="26">
      <c s="4" t="s" r="A26">
        <v>77</v>
      </c>
      <c s="5" t="n" r="B26">
        <v>230</v>
      </c>
      <c s="9" t="n" r="C26">
        <v>229.6</v>
      </c>
      <c s="9" t="n" r="D26">
        <v>492.8</v>
      </c>
      <c s="9" t="n" r="E26">
        <v>493.8</v>
      </c>
    </row>
    <row spans="1:6" r="27">
      <c s="4" t="s" r="A27">
        <v>79</v>
      </c>
      <c s="9" t="n" r="B27">
        <v>80.09999999999999</v>
      </c>
      <c s="9" t="n" r="C27">
        <v>83.59999999999999</v>
      </c>
      <c s="9" t="n" r="D27">
        <v>166.1</v>
      </c>
      <c s="9" t="n" r="E27">
        <v>179.8</v>
      </c>
    </row>
    <row spans="1:6" r="28">
      <c s="4" t="s" r="A28">
        <v>80</v>
      </c>
      <c s="9" t="n" r="B28">
        <v>11.3</v>
      </c>
      <c s="9" t="n" r="C28">
        <v>10.5</v>
      </c>
      <c s="9" t="n" r="D28">
        <v>26.2</v>
      </c>
      <c s="9" t="n" r="E28">
        <v>21.3</v>
      </c>
    </row>
    <row spans="1:6" r="29">
      <c s="4" t="s" r="A29">
        <v>81</v>
      </c>
      <c s="5" t="n" r="B29">
        <v>1</v>
      </c>
      <c s="9" t="n" r="C29">
        <v>4.3</v>
      </c>
      <c s="9" t="n" r="D29">
        <v>5.5</v>
      </c>
      <c s="5" t="n" r="E29">
        <v>13</v>
      </c>
    </row>
    <row spans="1:6" r="30">
      <c s="4" t="s" r="A30">
        <v>82</v>
      </c>
      <c s="9" t="n" r="B30">
        <v>57.8</v>
      </c>
      <c s="9" t="n" r="C30">
        <v>63.6</v>
      </c>
      <c s="9" t="n" r="D30">
        <v>116.5</v>
      </c>
      <c s="9" t="n" r="E30">
        <v>124.1</v>
      </c>
    </row>
    <row spans="1:6" r="31">
      <c s="4" t="s" r="A31">
        <v>83</v>
      </c>
      <c s="9" t="n" r="B31">
        <v>33.7</v>
      </c>
      <c s="9" t="n" r="C31">
        <v>29.6</v>
      </c>
      <c s="9" t="n" r="D31">
        <v>65.8</v>
      </c>
      <c s="9" t="n" r="E31">
        <v>58.4</v>
      </c>
    </row>
    <row spans="1:6" r="32">
      <c s="4" t="s" r="A32">
        <v>84</v>
      </c>
      <c s="9" t="n" r="B32">
        <v>12.1</v>
      </c>
      <c s="9" t="n" r="C32">
        <v>10.6</v>
      </c>
      <c s="9" t="n" r="D32">
        <v>23.7</v>
      </c>
      <c s="9" t="n" r="E32">
        <v>20.8</v>
      </c>
    </row>
    <row spans="1:6" r="33">
      <c s="4" t="s" r="A33">
        <v>86</v>
      </c>
      <c s="5" t="n" r="B33">
        <v>34</v>
      </c>
      <c s="9" t="n" r="C33">
        <v>27.4</v>
      </c>
      <c s="5" t="n" r="D33">
        <v>89</v>
      </c>
      <c s="9" t="n" r="E33">
        <v>76.40000000000001</v>
      </c>
    </row>
    <row spans="1:6" r="34">
      <c s="4" t="s" r="A34">
        <v>88</v>
      </c>
      <c s="9" t="n" r="B34">
        <v>-13.3</v>
      </c>
      <c s="9" t="n" r="C34">
        <v>-11.4</v>
      </c>
      <c s="9" t="n" r="D34">
        <v>-26.3</v>
      </c>
      <c s="9" t="n" r="E34">
        <v>-22.9</v>
      </c>
    </row>
    <row spans="1:6" r="35">
      <c s="4" t="s" r="A35">
        <v>89</v>
      </c>
      <c s="9" t="n" r="B35">
        <v>4.7</v>
      </c>
      <c s="9" t="n" r="C35">
        <v>5.2</v>
      </c>
      <c s="9" t="n" r="D35">
        <v>8.6</v>
      </c>
      <c s="9" t="n" r="E35">
        <v>10.3</v>
      </c>
    </row>
    <row spans="1:6" r="36">
      <c s="4" t="s" r="A36">
        <v>195</v>
      </c>
      <c s="9" t="n" r="B36">
        <v>0.7</v>
      </c>
      <c s="5" t="n" r="C36">
        <v>2</v>
      </c>
      <c s="9" t="n" r="D36">
        <v>1.6</v>
      </c>
      <c s="9" t="n" r="E36">
        <v>3.8</v>
      </c>
    </row>
    <row spans="1:6" r="37">
      <c s="4" t="s" r="A37">
        <v>394</v>
      </c>
      <c s="9" t="n" r="B37">
        <v>26.1</v>
      </c>
      <c s="9" t="n" r="C37">
        <v>23.2</v>
      </c>
      <c s="9" t="n" r="D37">
        <v>72.90000000000001</v>
      </c>
      <c s="9" t="n" r="E37">
        <v>67.59999999999999</v>
      </c>
    </row>
    <row spans="1:6" r="38">
      <c s="4" t="s" r="A38">
        <v>395</v>
      </c>
      <c s="9" t="n" r="B38">
        <v>2.5</v>
      </c>
      <c s="9" t="n" r="C38">
        <v>5.7</v>
      </c>
      <c s="9" t="n" r="D38">
        <v>7.9</v>
      </c>
      <c s="9" t="n" r="E38">
        <v>16.2</v>
      </c>
    </row>
    <row spans="1:6" r="39">
      <c s="4" t="s" r="A39">
        <v>396</v>
      </c>
      <c s="9" t="n" r="B39">
        <v>23.6</v>
      </c>
      <c s="9" t="n" r="C39">
        <v>17.5</v>
      </c>
      <c s="5" t="n" r="D39">
        <v>65</v>
      </c>
      <c s="9" t="n" r="E39">
        <v>51.4</v>
      </c>
    </row>
    <row spans="1:6" r="40">
      <c s="4" t="s" r="A40">
        <v>94</v>
      </c>
      <c s="5" t="n" r="B40">
        <v>0</v>
      </c>
      <c s="5" t="n" r="C40">
        <v>0</v>
      </c>
      <c s="5" t="n" r="D40">
        <v>0</v>
      </c>
      <c s="5" t="n" r="E40">
        <v>0</v>
      </c>
    </row>
    <row spans="1:6" r="41">
      <c s="4" t="s" r="A41">
        <v>397</v>
      </c>
      <c s="9" t="n" r="B41">
        <v>23.6</v>
      </c>
      <c s="9" t="n" r="C41">
        <v>17.5</v>
      </c>
      <c s="5" t="n" r="D41">
        <v>65</v>
      </c>
      <c s="9" t="n" r="E41">
        <v>51.4</v>
      </c>
    </row>
    <row spans="1:6" r="42">
      <c s="4" t="s" r="A42">
        <v>43</v>
      </c>
      <c s="9" t="n" r="B42">
        <v>3783.2</v>
      </c>
      <c s="9" t="n" r="C42">
        <v>3424.3</v>
      </c>
      <c s="9" t="n" r="D42">
        <v>3783.2</v>
      </c>
      <c s="9" t="n" r="E42">
        <v>3424.3</v>
      </c>
    </row>
    <row spans="1:6" r="43">
      <c s="4" t="s" r="A43">
        <v>37</v>
      </c>
      <c s="9" t="n" r="B43">
        <v>3056.9</v>
      </c>
      <c s="9" t="n" r="C43">
        <v>2791.7</v>
      </c>
      <c s="9" t="n" r="D43">
        <v>3056.9</v>
      </c>
      <c s="9" t="n" r="E43">
        <v>2791.7</v>
      </c>
    </row>
    <row spans="1:6" r="44">
      <c s="4" t="s" r="A44">
        <v>398</v>
      </c>
      <c s="6" t="n" r="B44">
        <v>1294</v>
      </c>
      <c s="9" t="n" r="C44">
        <v>1221.1</v>
      </c>
      <c s="5" t="n" r="D44">
        <v>1294</v>
      </c>
      <c s="9" t="n" r="E44">
        <v>1221.1</v>
      </c>
    </row>
    <row spans="1:6" r="45">
      <c s="4" t="s" r="A45">
        <v>399</v>
      </c>
      <c s="8" t="n" r="D45">
        <v>111.7</v>
      </c>
      <c s="9" t="n" r="E45">
        <v>335.6</v>
      </c>
    </row>
    <row spans="1:6" r="46">
      <c s="4" t="s" r="A46">
        <v>356</v>
      </c>
    </row>
    <row spans="1:6" r="47">
      <c s="3" t="s" r="A47">
        <v>328</v>
      </c>
    </row>
    <row spans="1:6" r="48">
      <c s="4" t="s" r="A48">
        <v>400</v>
      </c>
      <c s="5" t="n" r="B48">
        <v>5000</v>
      </c>
      <c s="5" t="n" r="D48">
        <v>5000</v>
      </c>
    </row>
    <row spans="1:6" r="49">
      <c s="4" t="s" r="A49">
        <v>77</v>
      </c>
      <c s="8" t="n" r="B49">
        <v>93.3</v>
      </c>
      <c s="9" t="n" r="C49">
        <v>31.1</v>
      </c>
      <c s="8" t="n" r="D49">
        <v>150.5</v>
      </c>
      <c s="9" t="n" r="E49">
        <v>63.4</v>
      </c>
    </row>
    <row spans="1:6" r="50">
      <c s="4" t="s" r="A50">
        <v>79</v>
      </c>
      <c s="5" t="n" r="B50">
        <v>0</v>
      </c>
      <c s="5" t="n" r="C50">
        <v>0</v>
      </c>
      <c s="5" t="n" r="D50">
        <v>0</v>
      </c>
      <c s="5" t="n" r="E50">
        <v>0</v>
      </c>
    </row>
    <row spans="1:6" r="51">
      <c s="4" t="s" r="A51">
        <v>80</v>
      </c>
      <c s="5" t="n" r="B51">
        <v>0</v>
      </c>
      <c s="5" t="n" r="C51">
        <v>0</v>
      </c>
      <c s="5" t="n" r="D51">
        <v>0</v>
      </c>
      <c s="5" t="n" r="E51">
        <v>0</v>
      </c>
    </row>
    <row spans="1:6" r="52">
      <c s="4" t="s" r="A52">
        <v>81</v>
      </c>
      <c s="9" t="n" r="B52">
        <v>51.3</v>
      </c>
      <c s="9" t="n" r="C52">
        <v>14.6</v>
      </c>
      <c s="5" t="n" r="D52">
        <v>78</v>
      </c>
      <c s="9" t="n" r="E52">
        <v>29.4</v>
      </c>
    </row>
    <row spans="1:6" r="53">
      <c s="4" t="s" r="A53">
        <v>82</v>
      </c>
      <c s="9" t="n" r="B53">
        <v>27.6</v>
      </c>
      <c s="9" t="n" r="C53">
        <v>10.7</v>
      </c>
      <c s="9" t="n" r="D53">
        <v>48.6</v>
      </c>
      <c s="9" t="n" r="E53">
        <v>24.5</v>
      </c>
    </row>
    <row spans="1:6" r="54">
      <c s="4" t="s" r="A54">
        <v>83</v>
      </c>
      <c s="9" t="n" r="B54">
        <v>7.6</v>
      </c>
      <c s="9" t="n" r="C54">
        <v>4.3</v>
      </c>
      <c s="9" t="n" r="D54">
        <v>14.5</v>
      </c>
      <c s="9" t="n" r="E54">
        <v>7.7</v>
      </c>
    </row>
    <row spans="1:6" r="55">
      <c s="4" t="s" r="A55">
        <v>84</v>
      </c>
      <c s="9" t="n" r="B55">
        <v>1.3</v>
      </c>
      <c s="9" t="n" r="C55">
        <v>0.7</v>
      </c>
      <c s="9" t="n" r="D55">
        <v>2.5</v>
      </c>
      <c s="9" t="n" r="E55">
        <v>1.7</v>
      </c>
    </row>
    <row spans="1:6" r="56">
      <c s="4" t="s" r="A56">
        <v>86</v>
      </c>
      <c s="9" t="n" r="B56">
        <v>5.5</v>
      </c>
      <c s="9" t="n" r="C56">
        <v>0.8</v>
      </c>
      <c s="9" t="n" r="D56">
        <v>6.9</v>
      </c>
      <c s="9" t="n" r="E56">
        <v>0.1</v>
      </c>
    </row>
    <row spans="1:6" r="57">
      <c s="4" t="s" r="A57">
        <v>88</v>
      </c>
      <c s="9" t="n" r="B57">
        <v>-2.9</v>
      </c>
      <c s="9" t="n" r="C57">
        <v>-2.1</v>
      </c>
      <c s="5" t="n" r="D57">
        <v>-5</v>
      </c>
      <c s="9" t="n" r="E57">
        <v>-3.4</v>
      </c>
    </row>
    <row spans="1:6" r="58">
      <c s="4" t="s" r="A58">
        <v>89</v>
      </c>
      <c s="5" t="n" r="B58">
        <v>0</v>
      </c>
      <c s="5" t="n" r="C58">
        <v>0</v>
      </c>
      <c s="5" t="n" r="D58">
        <v>0</v>
      </c>
      <c s="5" t="n" r="E58">
        <v>0</v>
      </c>
    </row>
    <row spans="1:6" r="59">
      <c s="4" t="s" r="A59">
        <v>195</v>
      </c>
      <c s="5" t="n" r="B59">
        <v>0</v>
      </c>
      <c s="9" t="n" r="C59">
        <v>-0.1</v>
      </c>
      <c s="9" t="n" r="D59">
        <v>0.2</v>
      </c>
      <c s="9" t="n" r="E59">
        <v>0.1</v>
      </c>
    </row>
    <row spans="1:6" r="60">
      <c s="4" t="s" r="A60">
        <v>394</v>
      </c>
      <c s="9" t="n" r="B60">
        <v>2.6</v>
      </c>
      <c s="9" t="n" r="C60">
        <v>-1.4</v>
      </c>
      <c s="9" t="n" r="D60">
        <v>2.1</v>
      </c>
      <c s="9" t="n" r="E60">
        <v>-3.2</v>
      </c>
    </row>
    <row spans="1:6" r="61">
      <c s="4" t="s" r="A61">
        <v>395</v>
      </c>
      <c s="9" t="n" r="B61">
        <v>3.9</v>
      </c>
      <c s="9" t="n" r="C61">
        <v>-0.8</v>
      </c>
      <c s="9" t="n" r="D61">
        <v>4.7</v>
      </c>
      <c s="9" t="n" r="E61">
        <v>-2.5</v>
      </c>
    </row>
    <row spans="1:6" r="62">
      <c s="4" t="s" r="A62">
        <v>396</v>
      </c>
      <c s="9" t="n" r="B62">
        <v>-1.3</v>
      </c>
      <c s="9" t="n" r="C62">
        <v>-0.6</v>
      </c>
      <c s="9" t="n" r="D62">
        <v>-2.6</v>
      </c>
      <c s="9" t="n" r="E62">
        <v>-0.7</v>
      </c>
    </row>
    <row spans="1:6" r="63">
      <c s="4" t="s" r="A63">
        <v>94</v>
      </c>
      <c s="9" t="n" r="B63">
        <v>-0.2</v>
      </c>
      <c s="9" t="n" r="C63">
        <v>0.1</v>
      </c>
      <c s="5" t="n" r="D63">
        <v>0</v>
      </c>
      <c s="9" t="n" r="E63">
        <v>0.4</v>
      </c>
    </row>
    <row spans="1:6" r="64">
      <c s="4" t="s" r="A64">
        <v>397</v>
      </c>
      <c s="9" t="n" r="B64">
        <v>-1.1</v>
      </c>
      <c s="9" t="n" r="C64">
        <v>-0.7</v>
      </c>
      <c s="9" t="n" r="D64">
        <v>-2.6</v>
      </c>
      <c s="9" t="n" r="E64">
        <v>-1.1</v>
      </c>
    </row>
    <row spans="1:6" r="65">
      <c s="4" t="s" r="A65">
        <v>43</v>
      </c>
      <c s="9" t="n" r="B65">
        <v>889.8</v>
      </c>
      <c s="9" t="n" r="C65">
        <v>471.3</v>
      </c>
      <c s="9" t="n" r="D65">
        <v>889.8</v>
      </c>
      <c s="9" t="n" r="E65">
        <v>471.3</v>
      </c>
    </row>
    <row spans="1:6" r="66">
      <c s="4" t="s" r="A66">
        <v>37</v>
      </c>
      <c s="9" t="n" r="B66">
        <v>394.6</v>
      </c>
      <c s="9" t="n" r="C66">
        <v>228.7</v>
      </c>
      <c s="9" t="n" r="D66">
        <v>394.6</v>
      </c>
      <c s="9" t="n" r="E66">
        <v>228.7</v>
      </c>
    </row>
    <row spans="1:6" r="67">
      <c s="4" t="s" r="A67">
        <v>398</v>
      </c>
      <c s="8" t="n" r="B67">
        <v>86.09999999999999</v>
      </c>
      <c s="8" t="n" r="C67">
        <v>67.8</v>
      </c>
      <c s="9" t="n" r="D67">
        <v>86.09999999999999</v>
      </c>
      <c s="9" t="n" r="E67">
        <v>67.8</v>
      </c>
    </row>
    <row spans="1:6" r="68">
      <c s="4" t="s" r="A68">
        <v>399</v>
      </c>
      <c s="8" t="n" r="D68">
        <v>6.2</v>
      </c>
      <c s="8" t="n" r="E68">
        <v>6.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6"/>
  </cols>
  <sheetData>
    <row spans="1:5" r="1">
      <c s="1" t="s" r="A1">
        <v>401</v>
      </c>
      <c s="2" t="s" r="C1">
        <v>75</v>
      </c>
      <c s="2" t="s" r="D1">
        <v>1</v>
      </c>
      <c s="2" t="s" r="E1">
        <v>311</v>
      </c>
    </row>
    <row spans="1:5" r="2">
      <c s="2" t="s" r="C2">
        <v>2</v>
      </c>
      <c s="2" t="s" r="D2">
        <v>2</v>
      </c>
      <c s="2" t="s" r="E2">
        <v>29</v>
      </c>
    </row>
    <row spans="1:5" r="3">
      <c s="3" t="s" r="A3">
        <v>165</v>
      </c>
    </row>
    <row spans="1:5" r="4">
      <c s="4" t="s" r="A4">
        <v>402</v>
      </c>
      <c s="8" t="n" r="C4">
        <v>88.59999999999999</v>
      </c>
      <c s="8" t="n" r="D4">
        <v>88.59999999999999</v>
      </c>
      <c s="8" t="n" r="E4">
        <v>88.2</v>
      </c>
    </row>
    <row spans="1:5" r="5">
      <c s="4" t="s" r="A5">
        <v>403</v>
      </c>
      <c s="4" t="s" r="B5">
        <v>333</v>
      </c>
      <c s="9" t="n" r="C5">
        <v>19.3</v>
      </c>
      <c s="9" t="n" r="D5">
        <v>19.3</v>
      </c>
      <c s="9" t="n" r="E5">
        <v>18.9</v>
      </c>
    </row>
    <row spans="1:5" r="6">
      <c s="4" t="s" r="A6">
        <v>404</v>
      </c>
      <c s="9" t="n" r="C6">
        <v>2.8</v>
      </c>
      <c s="9" t="n" r="D6">
        <v>2.8</v>
      </c>
      <c s="9" t="n" r="E6">
        <v>2.9</v>
      </c>
    </row>
    <row spans="1:5" r="7">
      <c s="4" t="s" r="A7">
        <v>50</v>
      </c>
      <c s="9" t="n" r="C7">
        <v>4.3</v>
      </c>
      <c s="9" t="n" r="D7">
        <v>4.3</v>
      </c>
      <c s="9" t="n" r="E7">
        <v>4.4</v>
      </c>
    </row>
    <row spans="1:5" r="8">
      <c s="4" t="s" r="A8">
        <v>405</v>
      </c>
      <c s="5" t="n" r="C8">
        <v>115</v>
      </c>
      <c s="5" t="n" r="D8">
        <v>115</v>
      </c>
      <c s="9" t="n" r="E8">
        <v>114.4</v>
      </c>
    </row>
    <row spans="1:5" r="9">
      <c s="4" t="s" r="A9">
        <v>406</v>
      </c>
      <c s="9" t="n" r="C9">
        <v>0.2</v>
      </c>
      <c s="9" t="n" r="D9">
        <v>0.2</v>
      </c>
    </row>
    <row spans="1:5" r="10">
      <c s="4" t="s" r="A10">
        <v>407</v>
      </c>
      <c s="9" t="n" r="C10">
        <v>1.7</v>
      </c>
      <c s="9" t="n" r="D10">
        <v>1.7</v>
      </c>
    </row>
    <row spans="1:5" r="11">
      <c s="4" t="s" r="A11">
        <v>408</v>
      </c>
      <c s="9" t="n" r="C11">
        <v>3.1</v>
      </c>
      <c s="9" t="n" r="D11">
        <v>3.1</v>
      </c>
    </row>
    <row spans="1:5" r="12">
      <c s="4" t="s" r="A12">
        <v>409</v>
      </c>
      <c s="9" t="n" r="C12">
        <v>6.2</v>
      </c>
      <c s="9" t="n" r="D12">
        <v>6.2</v>
      </c>
    </row>
    <row spans="1:5" r="13">
      <c s="4" t="s" r="A13">
        <v>410</v>
      </c>
      <c s="6" t="n" r="C13">
        <v>0</v>
      </c>
      <c s="6" t="n" r="D13">
        <v>0</v>
      </c>
      <c s="6" t="n" r="E13">
        <v>0</v>
      </c>
    </row>
    <row spans="1:5" r="14">
      <c t="n" r="A14"/>
    </row>
    <row spans="1:5" r="15">
      <c s="4" t="s" r="A15">
        <v>333</v>
      </c>
      <c s="4" t="s" r="B15">
        <v>411</v>
      </c>
    </row>
  </sheetData>
  <mergeCells count="3">
    <mergeCell ref="A1:B2"/>
    <mergeCell ref="A14:D14"/>
    <mergeCell ref="B15:D15"/>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14"/>
    <col customWidth="1" max="5" min="5" width="15"/>
    <col customWidth="1" max="6" min="6" width="14"/>
    <col customWidth="1" max="7" min="7" width="14"/>
  </cols>
  <sheetData>
    <row spans="1:7" r="1">
      <c s="1" t="s" r="A1">
        <v>412</v>
      </c>
      <c s="2" t="s" r="C1">
        <v>75</v>
      </c>
      <c s="2" t="s" r="E1">
        <v>1</v>
      </c>
    </row>
    <row spans="1:7" r="2">
      <c s="2" t="s" r="C2">
        <v>2</v>
      </c>
      <c s="2" t="s" r="D2">
        <v>3</v>
      </c>
      <c s="2" t="s" r="E2">
        <v>2</v>
      </c>
      <c s="2" t="s" r="F2">
        <v>3</v>
      </c>
      <c s="2" t="s" r="G2">
        <v>29</v>
      </c>
    </row>
    <row spans="1:7" r="3">
      <c s="3" t="s" r="A3">
        <v>413</v>
      </c>
    </row>
    <row spans="1:7" r="4">
      <c s="4" t="s" r="A4">
        <v>414</v>
      </c>
      <c s="8" t="n" r="C4">
        <v>19.8</v>
      </c>
      <c s="8" t="n" r="E4">
        <v>19.8</v>
      </c>
      <c s="8" t="n" r="G4">
        <v>19.6</v>
      </c>
    </row>
    <row spans="1:7" r="5">
      <c s="4" t="s" r="A5">
        <v>415</v>
      </c>
      <c s="9" t="n" r="C5">
        <v>0.3</v>
      </c>
      <c s="9" t="n" r="E5">
        <v>0.3</v>
      </c>
      <c s="9" t="n" r="G5">
        <v>0.2</v>
      </c>
    </row>
    <row spans="1:7" r="6">
      <c s="4" t="s" r="A6">
        <v>416</v>
      </c>
      <c s="9" t="n" r="C6">
        <v>0.8</v>
      </c>
      <c s="9" t="n" r="E6">
        <v>0.8</v>
      </c>
      <c s="9" t="n" r="G6">
        <v>0.9</v>
      </c>
    </row>
    <row spans="1:7" r="7">
      <c s="4" t="s" r="A7">
        <v>180</v>
      </c>
      <c s="4" t="s" r="B7">
        <v>333</v>
      </c>
      <c s="9" t="n" r="C7">
        <v>19.3</v>
      </c>
      <c s="9" t="n" r="E7">
        <v>19.3</v>
      </c>
      <c s="8" t="n" r="G7">
        <v>18.9</v>
      </c>
    </row>
    <row spans="1:7" r="8">
      <c s="4" t="s" r="A8">
        <v>417</v>
      </c>
      <c s="9" t="n" r="C8">
        <v>0.5</v>
      </c>
      <c s="8" t="n" r="D8">
        <v>2.1</v>
      </c>
      <c s="9" t="n" r="E8">
        <v>0.7</v>
      </c>
      <c s="8" t="n" r="F8">
        <v>2.7</v>
      </c>
    </row>
    <row spans="1:7" r="9">
      <c s="4" t="s" r="A9">
        <v>418</v>
      </c>
      <c s="9" t="n" r="C9">
        <v>0.1</v>
      </c>
      <c s="9" t="n" r="D9">
        <v>0.2</v>
      </c>
      <c s="9" t="n" r="E9">
        <v>0.1</v>
      </c>
      <c s="9" t="n" r="F9">
        <v>0.2</v>
      </c>
    </row>
    <row spans="1:7" r="10">
      <c s="4" t="s" r="A10">
        <v>419</v>
      </c>
      <c s="6" t="n" r="C10">
        <v>0</v>
      </c>
      <c s="6" t="n" r="D10">
        <v>0</v>
      </c>
      <c s="6" t="n" r="E10">
        <v>0</v>
      </c>
      <c s="6" t="n" r="F10">
        <v>0</v>
      </c>
    </row>
    <row spans="1:7" r="11">
      <c t="n" r="A11"/>
    </row>
    <row spans="1:7" r="12">
      <c s="4" t="s" r="A12">
        <v>333</v>
      </c>
      <c s="4" t="s" r="B12">
        <v>411</v>
      </c>
    </row>
  </sheetData>
  <mergeCells count="5">
    <mergeCell ref="A1:B2"/>
    <mergeCell ref="C1:D1"/>
    <mergeCell ref="E1:F1"/>
    <mergeCell ref="A11:F11"/>
    <mergeCell ref="B12:F1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2"/>
    <col customWidth="1" max="2" min="2" width="80"/>
    <col customWidth="1" max="3" min="3" width="80"/>
  </cols>
  <sheetData>
    <row spans="1:3" r="1">
      <c s="1" t="s" r="A1">
        <v>420</v>
      </c>
      <c s="2" t="s" r="B1">
        <v>1</v>
      </c>
      <c s="2" t="s" r="C1">
        <v>311</v>
      </c>
    </row>
    <row spans="1:3" r="2">
      <c s="2" t="s" r="B2">
        <v>2</v>
      </c>
      <c s="2" t="s" r="C2">
        <v>29</v>
      </c>
    </row>
    <row spans="1:3" r="3">
      <c s="3" t="s" r="A3">
        <v>169</v>
      </c>
    </row>
    <row spans="1:3" r="4">
      <c s="4" t="s" r="A4">
        <v>421</v>
      </c>
      <c s="4" t="s" r="B4">
        <v>422</v>
      </c>
      <c s="4" t="s" r="C4">
        <v>422</v>
      </c>
    </row>
    <row spans="1:3" r="5">
      <c s="4" t="s" r="A5">
        <v>423</v>
      </c>
      <c s="4" t="s" r="B5">
        <v>424</v>
      </c>
      <c s="4" t="s" r="C5">
        <v>4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69"/>
    <col customWidth="1" max="2" min="2" width="80"/>
    <col customWidth="1" max="3" min="3" width="20"/>
    <col customWidth="1" max="4" min="4" width="14"/>
    <col customWidth="1" max="5" min="5" width="14"/>
    <col customWidth="1" max="6" min="6" width="14"/>
  </cols>
  <sheetData>
    <row spans="1:6" r="1">
      <c s="1" t="s" r="A1">
        <v>425</v>
      </c>
      <c s="2" t="s" r="C1">
        <v>426</v>
      </c>
      <c s="2" t="s" r="D1">
        <v>427</v>
      </c>
      <c s="2" t="s" r="E1">
        <v>2</v>
      </c>
      <c s="2" t="s" r="F1">
        <v>29</v>
      </c>
    </row>
    <row spans="1:6" r="2">
      <c s="3" t="s" r="A2">
        <v>428</v>
      </c>
    </row>
    <row spans="1:6" r="3">
      <c s="4" t="s" r="A3">
        <v>429</v>
      </c>
      <c s="4" t="s" r="B3">
        <v>333</v>
      </c>
      <c s="8" t="n" r="E3">
        <v>7.7</v>
      </c>
      <c s="8" t="n" r="F3">
        <v>2.7</v>
      </c>
    </row>
    <row spans="1:6" r="4">
      <c s="4" t="s" r="A4">
        <v>430</v>
      </c>
    </row>
    <row spans="1:6" r="5">
      <c s="3" t="s" r="A5">
        <v>431</v>
      </c>
    </row>
    <row spans="1:6" r="6">
      <c s="4" t="s" r="A6">
        <v>432</v>
      </c>
      <c s="4" t="s" r="C6">
        <v>433</v>
      </c>
    </row>
    <row spans="1:6" r="7">
      <c s="4" t="s" r="A7">
        <v>434</v>
      </c>
      <c s="4" t="s" r="C7">
        <v>435</v>
      </c>
    </row>
    <row spans="1:6" r="8">
      <c s="4" t="s" r="A8">
        <v>436</v>
      </c>
      <c s="8" t="n" r="C8">
        <v>202.3</v>
      </c>
    </row>
    <row spans="1:6" r="9">
      <c s="4" t="s" r="A9">
        <v>437</v>
      </c>
      <c s="9" t="n" r="C9">
        <v>166.6</v>
      </c>
    </row>
    <row spans="1:6" r="10">
      <c s="4" t="s" r="A10">
        <v>350</v>
      </c>
      <c s="8" t="n" r="C10">
        <v>35.7</v>
      </c>
    </row>
    <row spans="1:6" r="11">
      <c s="4" t="s" r="A11">
        <v>438</v>
      </c>
      <c s="4" t="s" r="E11">
        <v>439</v>
      </c>
    </row>
    <row spans="1:6" r="12">
      <c s="4" t="s" r="A12">
        <v>440</v>
      </c>
      <c s="4" t="s" r="C12">
        <v>439</v>
      </c>
    </row>
    <row spans="1:6" r="13">
      <c s="3" t="s" r="A13">
        <v>441</v>
      </c>
    </row>
    <row spans="1:6" r="14">
      <c s="4" t="s" r="A14">
        <v>31</v>
      </c>
      <c s="8" t="n" r="C14">
        <v>0.9</v>
      </c>
    </row>
    <row spans="1:6" r="15">
      <c s="4" t="s" r="A15">
        <v>130</v>
      </c>
      <c s="9" t="n" r="C15">
        <v>16.8</v>
      </c>
    </row>
    <row spans="1:6" r="16">
      <c s="4" t="s" r="A16">
        <v>33</v>
      </c>
      <c s="4" t="s" r="B16">
        <v>335</v>
      </c>
      <c s="9" t="n" r="C16">
        <v>13.4</v>
      </c>
    </row>
    <row spans="1:6" r="17">
      <c s="4" t="s" r="A17">
        <v>442</v>
      </c>
      <c s="4" t="s" r="B17">
        <v>341</v>
      </c>
      <c s="9" t="n" r="C17">
        <v>5.3</v>
      </c>
    </row>
    <row spans="1:6" r="18">
      <c s="4" t="s" r="A18">
        <v>443</v>
      </c>
      <c s="9" t="n" r="C18">
        <v>10.6</v>
      </c>
    </row>
    <row spans="1:6" r="19">
      <c s="4" t="s" r="A19">
        <v>444</v>
      </c>
      <c s="4" t="s" r="B19">
        <v>343</v>
      </c>
      <c s="9" t="n" r="C19">
        <v>127.1</v>
      </c>
    </row>
    <row spans="1:6" r="20">
      <c s="4" t="s" r="A20">
        <v>445</v>
      </c>
      <c s="4" t="s" r="B20">
        <v>345</v>
      </c>
      <c s="5" t="n" r="C20">
        <v>83</v>
      </c>
    </row>
    <row spans="1:6" r="21">
      <c s="4" t="s" r="A21">
        <v>42</v>
      </c>
      <c s="9" t="n" r="C21">
        <v>0.2</v>
      </c>
    </row>
    <row spans="1:6" r="22">
      <c s="4" t="s" r="A22">
        <v>446</v>
      </c>
      <c s="9" t="n" r="C22">
        <v>257.3</v>
      </c>
    </row>
    <row spans="1:6" r="23">
      <c s="3" t="s" r="A23">
        <v>428</v>
      </c>
    </row>
    <row spans="1:6" r="24">
      <c s="4" t="s" r="A24">
        <v>447</v>
      </c>
      <c s="9" t="n" r="C24">
        <v>18.7</v>
      </c>
    </row>
    <row spans="1:6" r="25">
      <c s="4" t="s" r="A25">
        <v>448</v>
      </c>
      <c s="9" t="n" r="C25">
        <v>36.3</v>
      </c>
    </row>
    <row spans="1:6" r="26">
      <c s="4" t="s" r="A26">
        <v>449</v>
      </c>
      <c s="5" t="n" r="C26">
        <v>55</v>
      </c>
    </row>
    <row spans="1:6" r="27">
      <c s="4" t="s" r="A27">
        <v>450</v>
      </c>
      <c s="9" t="n" r="C27">
        <v>202.3</v>
      </c>
    </row>
    <row spans="1:6" r="28">
      <c s="4" t="s" r="A28">
        <v>451</v>
      </c>
      <c s="9" t="n" r="C28">
        <v>2.7</v>
      </c>
    </row>
    <row spans="1:6" r="29">
      <c s="4" t="s" r="A29">
        <v>452</v>
      </c>
      <c s="9" t="n" r="C29">
        <v>1.6</v>
      </c>
    </row>
    <row spans="1:6" r="30">
      <c s="4" t="s" r="A30">
        <v>429</v>
      </c>
      <c s="9" t="n" r="C30">
        <v>2.1</v>
      </c>
    </row>
    <row spans="1:6" r="31">
      <c s="4" t="s" r="A31">
        <v>453</v>
      </c>
      <c s="8" t="n" r="C31">
        <v>3.2</v>
      </c>
    </row>
    <row spans="1:6" r="32">
      <c s="4" t="s" r="A32">
        <v>454</v>
      </c>
      <c s="6" t="n" r="D32">
        <v>3</v>
      </c>
    </row>
    <row spans="1:6" r="33">
      <c t="n" r="A33"/>
    </row>
    <row spans="1:6" r="34">
      <c s="4" t="s" r="A34">
        <v>333</v>
      </c>
      <c s="4" t="s" r="B34">
        <v>371</v>
      </c>
    </row>
    <row spans="1:6" r="35">
      <c s="4" t="s" r="A35">
        <v>335</v>
      </c>
      <c s="4" t="s" r="B35">
        <v>455</v>
      </c>
    </row>
    <row spans="1:6" r="36">
      <c s="4" t="s" r="A36">
        <v>341</v>
      </c>
      <c s="4" t="s" r="B36">
        <v>456</v>
      </c>
    </row>
    <row spans="1:6" r="37">
      <c s="4" t="s" r="A37">
        <v>343</v>
      </c>
      <c s="4" t="s" r="B37">
        <v>457</v>
      </c>
    </row>
    <row spans="1:6" r="38">
      <c s="4" t="s" r="A38">
        <v>345</v>
      </c>
      <c s="4" t="s" r="B38">
        <v>458</v>
      </c>
    </row>
  </sheetData>
  <mergeCells count="7">
    <mergeCell ref="A1:B1"/>
    <mergeCell ref="A33:E33"/>
    <mergeCell ref="B34:E34"/>
    <mergeCell ref="B35:E35"/>
    <mergeCell ref="B36:E36"/>
    <mergeCell ref="B37:E37"/>
    <mergeCell ref="B38:E38"/>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7"/>
    <col customWidth="1" max="2" min="2" width="80"/>
    <col customWidth="1" max="3" min="3" width="23"/>
    <col customWidth="1" max="4" min="4" width="21"/>
    <col customWidth="1" max="5" min="5" width="21"/>
  </cols>
  <sheetData>
    <row spans="1:5" r="1">
      <c s="1" t="s" r="A1">
        <v>459</v>
      </c>
      <c s="2" t="s" r="C1">
        <v>460</v>
      </c>
      <c s="2" t="s" r="D1">
        <v>461</v>
      </c>
      <c s="2" t="s" r="E1">
        <v>393</v>
      </c>
    </row>
    <row spans="1:5" r="2">
      <c s="3" t="s" r="A2">
        <v>428</v>
      </c>
    </row>
    <row spans="1:5" r="3">
      <c s="4" t="s" r="A3">
        <v>462</v>
      </c>
      <c s="4" t="s" r="B3">
        <v>333</v>
      </c>
      <c s="8" t="n" r="D3">
        <v>149.5</v>
      </c>
      <c s="8" t="n" r="E3">
        <v>110.7</v>
      </c>
    </row>
    <row spans="1:5" r="4">
      <c s="4" t="s" r="A4">
        <v>463</v>
      </c>
      <c s="4" t="s" r="B4">
        <v>335</v>
      </c>
      <c s="9" t="n" r="D4">
        <v>24.3</v>
      </c>
      <c s="8" t="n" r="E4">
        <v>19.4</v>
      </c>
    </row>
    <row spans="1:5" r="5">
      <c s="4" t="s" r="A5">
        <v>464</v>
      </c>
    </row>
    <row spans="1:5" r="6">
      <c s="3" t="s" r="A6">
        <v>431</v>
      </c>
    </row>
    <row spans="1:5" r="7">
      <c s="4" t="s" r="A7">
        <v>432</v>
      </c>
      <c s="4" t="s" r="C7">
        <v>465</v>
      </c>
    </row>
    <row spans="1:5" r="8">
      <c s="4" t="s" r="A8">
        <v>434</v>
      </c>
      <c s="4" t="s" r="C8">
        <v>466</v>
      </c>
    </row>
    <row spans="1:5" r="9">
      <c s="4" t="s" r="A9">
        <v>437</v>
      </c>
      <c s="8" t="n" r="C9">
        <v>47.9</v>
      </c>
    </row>
    <row spans="1:5" r="10">
      <c s="4" t="s" r="A10">
        <v>467</v>
      </c>
      <c s="9" t="n" r="C10">
        <v>97.5</v>
      </c>
    </row>
    <row spans="1:5" r="11">
      <c s="3" t="s" r="A11">
        <v>441</v>
      </c>
    </row>
    <row spans="1:5" r="12">
      <c s="4" t="s" r="A12">
        <v>468</v>
      </c>
      <c s="8" t="n" r="C12">
        <v>4.8</v>
      </c>
    </row>
    <row spans="1:5" r="13">
      <c s="4" t="s" r="A13">
        <v>443</v>
      </c>
      <c s="5" t="n" r="C13">
        <v>103</v>
      </c>
    </row>
    <row spans="1:5" r="14">
      <c s="4" t="s" r="A14">
        <v>42</v>
      </c>
      <c s="4" t="s" r="B14">
        <v>341</v>
      </c>
      <c s="9" t="n" r="C14">
        <v>0.8</v>
      </c>
    </row>
    <row spans="1:5" r="15">
      <c s="4" t="s" r="A15">
        <v>446</v>
      </c>
      <c s="9" t="n" r="C15">
        <v>108.6</v>
      </c>
    </row>
    <row spans="1:5" r="16">
      <c s="3" t="s" r="A16">
        <v>428</v>
      </c>
    </row>
    <row spans="1:5" r="17">
      <c s="4" t="s" r="A17">
        <v>447</v>
      </c>
      <c s="4" t="s" r="B17">
        <v>343</v>
      </c>
      <c s="9" t="n" r="C17">
        <v>6.7</v>
      </c>
    </row>
    <row spans="1:5" r="18">
      <c s="4" t="s" r="A18">
        <v>462</v>
      </c>
      <c s="9" t="n" r="C18">
        <v>48.9</v>
      </c>
    </row>
    <row spans="1:5" r="19">
      <c s="4" t="s" r="A19">
        <v>448</v>
      </c>
      <c s="9" t="n" r="C19">
        <v>5.1</v>
      </c>
    </row>
    <row spans="1:5" r="20">
      <c s="4" t="s" r="A20">
        <v>449</v>
      </c>
      <c s="9" t="n" r="C20">
        <v>60.7</v>
      </c>
    </row>
    <row spans="1:5" r="21">
      <c s="4" t="s" r="A21">
        <v>450</v>
      </c>
      <c s="9" t="n" r="C21">
        <v>47.9</v>
      </c>
    </row>
    <row spans="1:5" r="22">
      <c s="4" t="s" r="A22">
        <v>444</v>
      </c>
      <c s="9" t="n" r="C22">
        <v>0.1</v>
      </c>
    </row>
    <row spans="1:5" r="23">
      <c s="4" t="s" r="A23">
        <v>453</v>
      </c>
      <c s="5" t="n" r="C23">
        <v>0</v>
      </c>
    </row>
    <row spans="1:5" r="24">
      <c s="4" t="s" r="A24">
        <v>463</v>
      </c>
      <c s="8" t="n" r="C24">
        <v>5.8</v>
      </c>
    </row>
    <row spans="1:5" r="25">
      <c s="4" t="s" r="A25">
        <v>454</v>
      </c>
      <c s="8" t="n" r="D25">
        <v>0.2</v>
      </c>
    </row>
    <row spans="1:5" r="26">
      <c s="4" t="s" r="A26">
        <v>469</v>
      </c>
    </row>
    <row spans="1:5" r="27">
      <c s="3" t="s" r="A27">
        <v>431</v>
      </c>
    </row>
    <row spans="1:5" r="28">
      <c s="4" t="s" r="A28">
        <v>467</v>
      </c>
      <c s="5" t="n" r="C28">
        <v>12</v>
      </c>
    </row>
    <row spans="1:5" r="29">
      <c s="4" t="s" r="A29">
        <v>470</v>
      </c>
    </row>
    <row spans="1:5" r="30">
      <c s="3" t="s" r="A30">
        <v>431</v>
      </c>
    </row>
    <row spans="1:5" r="31">
      <c s="4" t="s" r="A31">
        <v>467</v>
      </c>
      <c s="9" t="n" r="C31">
        <v>85.5</v>
      </c>
    </row>
    <row spans="1:5" r="32">
      <c t="n" r="A32"/>
    </row>
    <row spans="1:5" r="33">
      <c s="4" t="s" r="A33">
        <v>333</v>
      </c>
      <c s="4" t="s" r="B33">
        <v>372</v>
      </c>
    </row>
    <row spans="1:5" r="34">
      <c s="4" t="s" r="A34">
        <v>335</v>
      </c>
      <c s="4" t="s" r="B34">
        <v>372</v>
      </c>
    </row>
    <row spans="1:5" r="35">
      <c s="4" t="s" r="A35">
        <v>341</v>
      </c>
      <c s="4" t="s" r="B35">
        <v>471</v>
      </c>
    </row>
    <row spans="1:5" r="36">
      <c s="4" t="s" r="A36">
        <v>343</v>
      </c>
      <c s="4" t="s" r="B36">
        <v>472</v>
      </c>
    </row>
  </sheetData>
  <mergeCells count="6">
    <mergeCell ref="A1:B1"/>
    <mergeCell ref="A32:D32"/>
    <mergeCell ref="B33:D33"/>
    <mergeCell ref="B34:D34"/>
    <mergeCell ref="B35:D35"/>
    <mergeCell ref="B36:D36"/>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21"/>
  </cols>
  <sheetData>
    <row spans="1:3" r="1">
      <c s="1" t="s" r="A1">
        <v>473</v>
      </c>
      <c s="2" t="s" r="B1">
        <v>474</v>
      </c>
      <c s="2" t="s" r="C1">
        <v>461</v>
      </c>
    </row>
    <row spans="1:3" r="2">
      <c s="3" t="s" r="A2">
        <v>431</v>
      </c>
    </row>
    <row spans="1:3" r="3">
      <c s="4" t="s" r="A3">
        <v>454</v>
      </c>
      <c s="8" t="n" r="C3">
        <v>0.7</v>
      </c>
    </row>
    <row spans="1:3" r="4">
      <c s="4" t="s" r="A4">
        <v>475</v>
      </c>
    </row>
    <row spans="1:3" r="5">
      <c s="3" t="s" r="A5">
        <v>431</v>
      </c>
    </row>
    <row spans="1:3" r="6">
      <c s="4" t="s" r="A6">
        <v>432</v>
      </c>
      <c s="4" t="s" r="B6">
        <v>476</v>
      </c>
    </row>
    <row spans="1:3" r="7">
      <c s="4" t="s" r="A7">
        <v>440</v>
      </c>
      <c s="4" t="s" r="B7">
        <v>439</v>
      </c>
    </row>
    <row spans="1:3" r="8">
      <c s="4" t="s" r="A8">
        <v>434</v>
      </c>
      <c s="4" t="s" r="B8">
        <v>477</v>
      </c>
    </row>
    <row spans="1:3" r="9">
      <c s="4" t="s" r="A9">
        <v>437</v>
      </c>
      <c s="6" t="n" r="B9">
        <v>108</v>
      </c>
    </row>
    <row spans="1:3" r="10">
      <c s="4" t="s" r="A10">
        <v>478</v>
      </c>
      <c s="4" t="s" r="B10">
        <v>479</v>
      </c>
    </row>
    <row spans="1:3" r="11">
      <c s="4" t="s" r="A11">
        <v>467</v>
      </c>
      <c s="9" t="n" r="B11">
        <v>100.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2</v>
      </c>
      <c s="2" t="s" r="B1">
        <v>75</v>
      </c>
      <c s="2" t="s" r="D1">
        <v>1</v>
      </c>
    </row>
    <row spans="1:5" r="2">
      <c s="2" t="s" r="B2">
        <v>2</v>
      </c>
      <c s="2" t="s" r="C2">
        <v>3</v>
      </c>
      <c s="2" t="s" r="D2">
        <v>2</v>
      </c>
      <c s="2" t="s" r="E2">
        <v>3</v>
      </c>
    </row>
    <row spans="1:5" r="3">
      <c s="3" t="s" r="A3">
        <v>103</v>
      </c>
    </row>
    <row spans="1:5" r="4">
      <c s="4" t="s" r="A4">
        <v>93</v>
      </c>
      <c s="8" t="n" r="B4">
        <v>22.3</v>
      </c>
      <c s="8" t="n" r="C4">
        <v>16.9</v>
      </c>
      <c s="8" t="n" r="D4">
        <v>62.4</v>
      </c>
      <c s="8" t="n" r="E4">
        <v>50.7</v>
      </c>
    </row>
    <row spans="1:5" r="5">
      <c s="3" t="s" r="A5">
        <v>104</v>
      </c>
    </row>
    <row spans="1:5" r="6">
      <c s="4" t="s" r="A6">
        <v>105</v>
      </c>
      <c s="5" t="n" r="B6">
        <v>0</v>
      </c>
      <c s="9" t="n" r="C6">
        <v>0.2</v>
      </c>
      <c s="9" t="n" r="D6">
        <v>0.1</v>
      </c>
      <c s="9" t="n" r="E6">
        <v>0.2</v>
      </c>
    </row>
    <row spans="1:5" r="7">
      <c s="4" t="s" r="A7">
        <v>106</v>
      </c>
      <c s="5" t="n" r="B7">
        <v>0</v>
      </c>
      <c s="5" t="n" r="C7">
        <v>0</v>
      </c>
      <c s="9" t="n" r="D7">
        <v>0.1</v>
      </c>
      <c s="5" t="n" r="E7">
        <v>0</v>
      </c>
    </row>
    <row spans="1:5" r="8">
      <c s="4" t="s" r="A8">
        <v>107</v>
      </c>
      <c s="9" t="n" r="B8">
        <v>0.4</v>
      </c>
      <c s="9" t="n" r="C8">
        <v>0.3</v>
      </c>
      <c s="9" t="n" r="D8">
        <v>0.7</v>
      </c>
      <c s="9" t="n" r="E8">
        <v>0.6</v>
      </c>
    </row>
    <row spans="1:5" r="9">
      <c s="4" t="s" r="A9">
        <v>108</v>
      </c>
      <c s="9" t="n" r="B9">
        <v>0.4</v>
      </c>
      <c s="9" t="n" r="C9">
        <v>0.5</v>
      </c>
      <c s="9" t="n" r="D9">
        <v>0.9</v>
      </c>
      <c s="9" t="n" r="E9">
        <v>0.8</v>
      </c>
    </row>
    <row spans="1:5" r="10">
      <c s="4" t="s" r="A10">
        <v>109</v>
      </c>
      <c s="9" t="n" r="B10">
        <v>22.7</v>
      </c>
      <c s="9" t="n" r="C10">
        <v>17.4</v>
      </c>
      <c s="9" t="n" r="D10">
        <v>63.3</v>
      </c>
      <c s="9" t="n" r="E10">
        <v>51.5</v>
      </c>
    </row>
    <row spans="1:5" r="11">
      <c s="4" t="s" r="A11">
        <v>94</v>
      </c>
      <c s="9" t="n" r="B11">
        <v>-0.2</v>
      </c>
      <c s="9" t="n" r="C11">
        <v>0.1</v>
      </c>
      <c s="5" t="n" r="D11">
        <v>0</v>
      </c>
      <c s="9" t="n" r="E11">
        <v>0.4</v>
      </c>
    </row>
    <row spans="1:5" r="12">
      <c s="4" t="s" r="A12">
        <v>110</v>
      </c>
      <c s="8" t="n" r="B12">
        <v>22.9</v>
      </c>
      <c s="8" t="n" r="C12">
        <v>17.3</v>
      </c>
      <c s="8" t="n" r="D12">
        <v>63.3</v>
      </c>
      <c s="8" t="n" r="E12">
        <v>51.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64"/>
    <col customWidth="1" max="2" min="2" width="80"/>
    <col customWidth="1" max="3" min="3" width="23"/>
    <col customWidth="1" max="4" min="4" width="21"/>
    <col customWidth="1" max="5" min="5" width="21"/>
  </cols>
  <sheetData>
    <row spans="1:5" r="1">
      <c s="1" t="s" r="A1">
        <v>480</v>
      </c>
      <c s="2" t="s" r="C1">
        <v>481</v>
      </c>
      <c s="2" t="s" r="D1">
        <v>461</v>
      </c>
      <c s="2" t="s" r="E1">
        <v>393</v>
      </c>
    </row>
    <row spans="1:5" r="2">
      <c s="3" t="s" r="A2">
        <v>441</v>
      </c>
    </row>
    <row spans="1:5" r="3">
      <c s="4" t="s" r="A3">
        <v>482</v>
      </c>
      <c s="4" t="s" r="B3">
        <v>333</v>
      </c>
      <c s="6" t="n" r="D3">
        <v>0</v>
      </c>
      <c s="8" t="n" r="E3">
        <v>48.2</v>
      </c>
    </row>
    <row spans="1:5" r="4">
      <c s="3" t="s" r="A4">
        <v>483</v>
      </c>
    </row>
    <row spans="1:5" r="5">
      <c s="4" t="s" r="A5">
        <v>484</v>
      </c>
      <c s="4" t="s" r="B5">
        <v>335</v>
      </c>
      <c s="5" t="n" r="D5">
        <v>0</v>
      </c>
      <c s="9" t="n" r="E5">
        <v>54.3</v>
      </c>
    </row>
    <row spans="1:5" r="6">
      <c s="4" t="s" r="A6">
        <v>482</v>
      </c>
      <c s="4" t="s" r="B6">
        <v>333</v>
      </c>
      <c s="5" t="n" r="D6">
        <v>0</v>
      </c>
      <c s="9" t="n" r="E6">
        <v>48.2</v>
      </c>
    </row>
    <row spans="1:5" r="7">
      <c s="4" t="s" r="A7">
        <v>344</v>
      </c>
      <c s="4" t="s" r="B7">
        <v>341</v>
      </c>
      <c s="8" t="n" r="D7">
        <v>54.4</v>
      </c>
      <c s="5" t="n" r="E7">
        <v>0</v>
      </c>
    </row>
    <row spans="1:5" r="8">
      <c s="4" t="s" r="A8">
        <v>485</v>
      </c>
    </row>
    <row spans="1:5" r="9">
      <c s="3" t="s" r="A9">
        <v>431</v>
      </c>
    </row>
    <row spans="1:5" r="10">
      <c s="4" t="s" r="A10">
        <v>432</v>
      </c>
      <c s="4" t="s" r="C10">
        <v>486</v>
      </c>
    </row>
    <row spans="1:5" r="11">
      <c s="4" t="s" r="A11">
        <v>437</v>
      </c>
      <c s="6" t="n" r="C11">
        <v>27</v>
      </c>
    </row>
    <row spans="1:5" r="12">
      <c s="4" t="s" r="A12">
        <v>467</v>
      </c>
      <c s="5" t="n" r="C12">
        <v>107</v>
      </c>
    </row>
    <row spans="1:5" r="13">
      <c s="4" t="s" r="A13">
        <v>487</v>
      </c>
      <c s="5" t="n" r="D13">
        <v>43</v>
      </c>
    </row>
    <row spans="1:5" r="14">
      <c s="4" t="s" r="A14">
        <v>488</v>
      </c>
      <c s="6" t="n" r="C14">
        <v>200</v>
      </c>
    </row>
    <row spans="1:5" r="15">
      <c s="3" t="s" r="A15">
        <v>441</v>
      </c>
    </row>
    <row spans="1:5" r="16">
      <c s="4" t="s" r="A16">
        <v>31</v>
      </c>
      <c s="9" t="n" r="C16">
        <v>3.6</v>
      </c>
    </row>
    <row spans="1:5" r="17">
      <c s="4" t="s" r="A17">
        <v>482</v>
      </c>
      <c s="9" t="n" r="C17">
        <v>23.4</v>
      </c>
      <c s="8" t="n" r="D17">
        <v>84.3</v>
      </c>
      <c s="9" t="n" r="E17">
        <v>48.2</v>
      </c>
    </row>
    <row spans="1:5" r="18">
      <c s="4" t="s" r="A18">
        <v>444</v>
      </c>
      <c s="5" t="n" r="C18">
        <v>0</v>
      </c>
    </row>
    <row spans="1:5" r="19">
      <c s="3" t="s" r="A19">
        <v>428</v>
      </c>
    </row>
    <row spans="1:5" r="20">
      <c s="4" t="s" r="A20">
        <v>489</v>
      </c>
      <c s="5" t="n" r="C20">
        <v>0</v>
      </c>
    </row>
    <row spans="1:5" r="21">
      <c s="3" t="s" r="A21">
        <v>483</v>
      </c>
    </row>
    <row spans="1:5" r="22">
      <c s="4" t="s" r="A22">
        <v>484</v>
      </c>
      <c s="9" t="n" r="D22">
        <v>141.2</v>
      </c>
      <c s="9" t="n" r="E22">
        <v>54.3</v>
      </c>
    </row>
    <row spans="1:5" r="23">
      <c s="4" t="s" r="A23">
        <v>482</v>
      </c>
      <c s="8" t="n" r="C23">
        <v>23.4</v>
      </c>
      <c s="9" t="n" r="D23">
        <v>84.3</v>
      </c>
      <c s="8" t="n" r="E23">
        <v>48.2</v>
      </c>
    </row>
    <row spans="1:5" r="24">
      <c s="4" t="s" r="A24">
        <v>490</v>
      </c>
      <c s="9" t="n" r="D24">
        <v>2.5</v>
      </c>
    </row>
    <row spans="1:5" r="25">
      <c s="4" t="s" r="A25">
        <v>344</v>
      </c>
      <c s="4" t="s" r="B25">
        <v>343</v>
      </c>
      <c s="9" t="n" r="D25">
        <v>54.4</v>
      </c>
    </row>
    <row spans="1:5" r="26">
      <c s="4" t="s" r="A26">
        <v>491</v>
      </c>
      <c s="9" t="n" r="D26">
        <v>20.5</v>
      </c>
    </row>
    <row spans="1:5" r="27">
      <c s="4" t="s" r="A27">
        <v>81</v>
      </c>
      <c s="6" t="n" r="D27">
        <v>18</v>
      </c>
    </row>
    <row spans="1:5" r="28">
      <c t="n" r="A28"/>
    </row>
    <row spans="1:5" r="29">
      <c s="4" t="s" r="A29">
        <v>333</v>
      </c>
      <c s="4" t="s" r="B29">
        <v>370</v>
      </c>
    </row>
    <row spans="1:5" r="30">
      <c s="4" t="s" r="A30">
        <v>335</v>
      </c>
      <c s="4" t="s" r="B30">
        <v>373</v>
      </c>
    </row>
    <row spans="1:5" r="31">
      <c s="4" t="s" r="A31">
        <v>341</v>
      </c>
      <c s="4" t="s" r="B31">
        <v>374</v>
      </c>
    </row>
    <row spans="1:5" r="32">
      <c s="4" t="s" r="A32">
        <v>343</v>
      </c>
      <c s="4" t="s" r="B32">
        <v>492</v>
      </c>
    </row>
  </sheetData>
  <mergeCells count="6">
    <mergeCell ref="A1:B1"/>
    <mergeCell ref="A28:D28"/>
    <mergeCell ref="B29:D29"/>
    <mergeCell ref="B30:D30"/>
    <mergeCell ref="B31:D31"/>
    <mergeCell ref="B32:D3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62"/>
    <col customWidth="1" max="2" min="2" width="80"/>
    <col customWidth="1" max="3" min="3" width="21"/>
    <col customWidth="1" max="4" min="4" width="23"/>
    <col customWidth="1" max="5" min="5" width="21"/>
    <col customWidth="1" max="6" min="6" width="21"/>
  </cols>
  <sheetData>
    <row spans="1:6" r="1">
      <c s="1" t="s" r="A1">
        <v>493</v>
      </c>
      <c s="2" t="s" r="C1">
        <v>494</v>
      </c>
      <c s="2" t="s" r="D1">
        <v>495</v>
      </c>
      <c s="2" t="s" r="E1">
        <v>461</v>
      </c>
      <c s="2" t="s" r="F1">
        <v>393</v>
      </c>
    </row>
    <row spans="1:6" r="2">
      <c s="3" t="s" r="A2">
        <v>428</v>
      </c>
    </row>
    <row spans="1:6" r="3">
      <c s="4" t="s" r="A3">
        <v>462</v>
      </c>
      <c s="4" t="s" r="B3">
        <v>333</v>
      </c>
      <c s="8" t="n" r="E3">
        <v>149.5</v>
      </c>
      <c s="8" t="n" r="F3">
        <v>110.7</v>
      </c>
    </row>
    <row spans="1:6" r="4">
      <c s="4" t="s" r="A4">
        <v>463</v>
      </c>
      <c s="4" t="s" r="B4">
        <v>335</v>
      </c>
      <c s="8" t="n" r="E4">
        <v>24.3</v>
      </c>
      <c s="8" t="n" r="F4">
        <v>19.4</v>
      </c>
    </row>
    <row spans="1:6" r="5">
      <c s="4" t="s" r="A5">
        <v>496</v>
      </c>
    </row>
    <row spans="1:6" r="6">
      <c s="3" t="s" r="A6">
        <v>428</v>
      </c>
    </row>
    <row spans="1:6" r="7">
      <c s="4" t="s" r="A7">
        <v>497</v>
      </c>
      <c s="8" t="n" r="D7">
        <v>0.3</v>
      </c>
    </row>
    <row spans="1:6" r="8">
      <c s="4" t="s" r="A8">
        <v>498</v>
      </c>
    </row>
    <row spans="1:6" r="9">
      <c s="3" t="s" r="A9">
        <v>431</v>
      </c>
    </row>
    <row spans="1:6" r="10">
      <c s="4" t="s" r="A10">
        <v>432</v>
      </c>
      <c s="4" t="s" r="D10">
        <v>499</v>
      </c>
    </row>
    <row spans="1:6" r="11">
      <c s="4" t="s" r="A11">
        <v>437</v>
      </c>
      <c s="8" t="n" r="D11">
        <v>26.9</v>
      </c>
    </row>
    <row spans="1:6" r="12">
      <c s="4" t="s" r="A12">
        <v>500</v>
      </c>
      <c s="5" t="n" r="D12">
        <v>3</v>
      </c>
    </row>
    <row spans="1:6" r="13">
      <c s="3" t="s" r="A13">
        <v>441</v>
      </c>
    </row>
    <row spans="1:6" r="14">
      <c s="4" t="s" r="A14">
        <v>31</v>
      </c>
      <c s="8" t="n" r="D14">
        <v>3.8</v>
      </c>
    </row>
    <row spans="1:6" r="15">
      <c s="4" t="s" r="A15">
        <v>442</v>
      </c>
      <c s="9" t="n" r="D15">
        <v>14.3</v>
      </c>
    </row>
    <row spans="1:6" r="16">
      <c s="4" t="s" r="A16">
        <v>443</v>
      </c>
      <c s="9" t="n" r="D16">
        <v>156.9</v>
      </c>
    </row>
    <row spans="1:6" r="17">
      <c s="4" t="s" r="A17">
        <v>42</v>
      </c>
      <c s="4" t="s" r="B17">
        <v>341</v>
      </c>
      <c s="9" t="n" r="D17">
        <v>7.5</v>
      </c>
    </row>
    <row spans="1:6" r="18">
      <c s="4" t="s" r="A18">
        <v>446</v>
      </c>
      <c s="9" t="n" r="D18">
        <v>182.5</v>
      </c>
    </row>
    <row spans="1:6" r="19">
      <c s="3" t="s" r="A19">
        <v>428</v>
      </c>
    </row>
    <row spans="1:6" r="20">
      <c s="4" t="s" r="A20">
        <v>447</v>
      </c>
      <c s="4" t="s" r="B20">
        <v>343</v>
      </c>
      <c s="9" t="n" r="D20">
        <v>15.2</v>
      </c>
    </row>
    <row spans="1:6" r="21">
      <c s="4" t="s" r="A21">
        <v>501</v>
      </c>
      <c s="9" t="n" r="D21">
        <v>2.2</v>
      </c>
    </row>
    <row spans="1:6" r="22">
      <c s="4" t="s" r="A22">
        <v>502</v>
      </c>
      <c s="9" t="n" r="D22">
        <v>21.1</v>
      </c>
    </row>
    <row spans="1:6" r="23">
      <c s="4" t="s" r="A23">
        <v>462</v>
      </c>
      <c s="9" t="n" r="D23">
        <v>99.40000000000001</v>
      </c>
    </row>
    <row spans="1:6" r="24">
      <c s="4" t="s" r="A24">
        <v>55</v>
      </c>
      <c s="9" t="n" r="D24">
        <v>10.6</v>
      </c>
    </row>
    <row spans="1:6" r="25">
      <c s="4" t="s" r="A25">
        <v>503</v>
      </c>
      <c s="4" t="s" r="B25">
        <v>345</v>
      </c>
      <c s="9" t="n" r="D25">
        <v>7.1</v>
      </c>
    </row>
    <row spans="1:6" r="26">
      <c s="4" t="s" r="A26">
        <v>449</v>
      </c>
      <c s="9" t="n" r="D26">
        <v>155.6</v>
      </c>
    </row>
    <row spans="1:6" r="27">
      <c s="4" t="s" r="A27">
        <v>450</v>
      </c>
      <c s="9" t="n" r="D27">
        <v>26.9</v>
      </c>
    </row>
    <row spans="1:6" r="28">
      <c s="4" t="s" r="A28">
        <v>444</v>
      </c>
      <c s="9" t="n" r="D28">
        <v>2.9</v>
      </c>
    </row>
    <row spans="1:6" r="29">
      <c s="4" t="s" r="A29">
        <v>453</v>
      </c>
      <c s="5" t="n" r="D29">
        <v>0</v>
      </c>
    </row>
    <row spans="1:6" r="30">
      <c s="4" t="s" r="A30">
        <v>463</v>
      </c>
      <c s="8" t="n" r="D30">
        <v>12.4</v>
      </c>
    </row>
    <row spans="1:6" r="31">
      <c s="4" t="s" r="A31">
        <v>504</v>
      </c>
      <c s="6" t="n" r="C31">
        <v>6</v>
      </c>
    </row>
    <row spans="1:6" r="32">
      <c s="4" t="s" r="A32">
        <v>505</v>
      </c>
    </row>
    <row spans="1:6" r="33">
      <c s="3" t="s" r="A33">
        <v>431</v>
      </c>
    </row>
    <row spans="1:6" r="34">
      <c s="4" t="s" r="A34">
        <v>434</v>
      </c>
      <c s="4" t="s" r="D34">
        <v>506</v>
      </c>
    </row>
    <row spans="1:6" r="35">
      <c s="4" t="s" r="A35">
        <v>467</v>
      </c>
      <c s="5" t="n" r="D35">
        <v>104</v>
      </c>
    </row>
    <row spans="1:6" r="36">
      <c s="4" t="s" r="A36">
        <v>507</v>
      </c>
    </row>
    <row spans="1:6" r="37">
      <c s="3" t="s" r="A37">
        <v>431</v>
      </c>
    </row>
    <row spans="1:6" r="38">
      <c s="4" t="s" r="A38">
        <v>434</v>
      </c>
      <c s="4" t="s" r="D38">
        <v>508</v>
      </c>
    </row>
    <row spans="1:6" r="39">
      <c s="4" t="s" r="A39">
        <v>467</v>
      </c>
      <c s="5" t="n" r="D39">
        <v>77</v>
      </c>
    </row>
    <row spans="1:6" r="40">
      <c s="4" t="s" r="A40">
        <v>509</v>
      </c>
    </row>
    <row spans="1:6" r="41">
      <c s="3" t="s" r="A41">
        <v>431</v>
      </c>
    </row>
    <row spans="1:6" r="42">
      <c s="4" t="s" r="A42">
        <v>434</v>
      </c>
      <c s="4" t="s" r="D42">
        <v>510</v>
      </c>
    </row>
    <row spans="1:6" r="43">
      <c s="4" t="s" r="A43">
        <v>467</v>
      </c>
      <c s="5" t="n" r="D43">
        <v>50</v>
      </c>
    </row>
    <row spans="1:6" r="44">
      <c t="n" r="A44"/>
    </row>
    <row spans="1:6" r="45">
      <c s="4" t="s" r="A45">
        <v>333</v>
      </c>
      <c s="4" t="s" r="B45">
        <v>372</v>
      </c>
    </row>
    <row spans="1:6" r="46">
      <c s="4" t="s" r="A46">
        <v>335</v>
      </c>
      <c s="4" t="s" r="B46">
        <v>372</v>
      </c>
    </row>
    <row spans="1:6" r="47">
      <c s="4" t="s" r="A47">
        <v>341</v>
      </c>
      <c s="4" t="s" r="B47">
        <v>511</v>
      </c>
    </row>
    <row spans="1:6" r="48">
      <c s="4" t="s" r="A48">
        <v>343</v>
      </c>
      <c s="4" t="s" r="B48">
        <v>512</v>
      </c>
    </row>
    <row spans="1:6" r="49">
      <c s="4" t="s" r="A49">
        <v>345</v>
      </c>
      <c s="4" t="s" r="B49">
        <v>513</v>
      </c>
    </row>
  </sheetData>
  <mergeCells count="7">
    <mergeCell ref="A1:B1"/>
    <mergeCell ref="A44:E44"/>
    <mergeCell ref="B45:E45"/>
    <mergeCell ref="B46:E46"/>
    <mergeCell ref="B47:E47"/>
    <mergeCell ref="B48:E48"/>
    <mergeCell ref="B49:E49"/>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55"/>
    <col customWidth="1" max="2" min="2" width="80"/>
    <col customWidth="1" max="3" min="3" width="23"/>
    <col customWidth="1" max="4" min="4" width="21"/>
    <col customWidth="1" max="5" min="5" width="21"/>
  </cols>
  <sheetData>
    <row spans="1:5" r="1">
      <c s="1" t="s" r="A1">
        <v>514</v>
      </c>
      <c s="2" t="s" r="C1">
        <v>515</v>
      </c>
      <c s="2" t="s" r="D1">
        <v>461</v>
      </c>
      <c s="2" t="s" r="E1">
        <v>393</v>
      </c>
    </row>
    <row spans="1:5" r="2">
      <c s="3" t="s" r="A2">
        <v>428</v>
      </c>
    </row>
    <row spans="1:5" r="3">
      <c s="4" t="s" r="A3">
        <v>462</v>
      </c>
      <c s="4" t="s" r="B3">
        <v>333</v>
      </c>
      <c s="8" t="n" r="D3">
        <v>149.5</v>
      </c>
      <c s="8" t="n" r="E3">
        <v>110.7</v>
      </c>
    </row>
    <row spans="1:5" r="4">
      <c s="4" t="s" r="A4">
        <v>463</v>
      </c>
      <c s="4" t="s" r="B4">
        <v>335</v>
      </c>
      <c s="8" t="n" r="D4">
        <v>24.3</v>
      </c>
      <c s="8" t="n" r="E4">
        <v>19.4</v>
      </c>
    </row>
    <row spans="1:5" r="5">
      <c s="4" t="s" r="A5">
        <v>516</v>
      </c>
    </row>
    <row spans="1:5" r="6">
      <c s="3" t="s" r="A6">
        <v>431</v>
      </c>
    </row>
    <row spans="1:5" r="7">
      <c s="4" t="s" r="A7">
        <v>432</v>
      </c>
      <c s="4" t="s" r="C7">
        <v>517</v>
      </c>
    </row>
    <row spans="1:5" r="8">
      <c s="4" t="s" r="A8">
        <v>434</v>
      </c>
      <c s="4" t="s" r="C8">
        <v>518</v>
      </c>
    </row>
    <row spans="1:5" r="9">
      <c s="4" t="s" r="A9">
        <v>437</v>
      </c>
      <c s="8" t="n" r="C9">
        <v>15.1</v>
      </c>
    </row>
    <row spans="1:5" r="10">
      <c s="4" t="s" r="A10">
        <v>467</v>
      </c>
      <c s="5" t="n" r="C10">
        <v>108</v>
      </c>
    </row>
    <row spans="1:5" r="11">
      <c s="3" t="s" r="A11">
        <v>441</v>
      </c>
    </row>
    <row spans="1:5" r="12">
      <c s="4" t="s" r="A12">
        <v>31</v>
      </c>
      <c s="8" t="n" r="C12">
        <v>0.4</v>
      </c>
    </row>
    <row spans="1:5" r="13">
      <c s="4" t="s" r="A13">
        <v>442</v>
      </c>
      <c s="9" t="n" r="C13">
        <v>4.7</v>
      </c>
    </row>
    <row spans="1:5" r="14">
      <c s="4" t="s" r="A14">
        <v>443</v>
      </c>
      <c s="9" t="n" r="C14">
        <v>47.3</v>
      </c>
    </row>
    <row spans="1:5" r="15">
      <c s="4" t="s" r="A15">
        <v>42</v>
      </c>
      <c s="4" t="s" r="B15">
        <v>341</v>
      </c>
      <c s="9" t="n" r="C15">
        <v>11.4</v>
      </c>
    </row>
    <row spans="1:5" r="16">
      <c s="4" t="s" r="A16">
        <v>446</v>
      </c>
      <c s="9" t="n" r="C16">
        <v>63.8</v>
      </c>
    </row>
    <row spans="1:5" r="17">
      <c s="3" t="s" r="A17">
        <v>428</v>
      </c>
    </row>
    <row spans="1:5" r="18">
      <c s="4" t="s" r="A18">
        <v>447</v>
      </c>
      <c s="4" t="s" r="B18">
        <v>343</v>
      </c>
      <c s="9" t="n" r="C18">
        <v>8.199999999999999</v>
      </c>
    </row>
    <row spans="1:5" r="19">
      <c s="4" t="s" r="A19">
        <v>462</v>
      </c>
      <c s="9" t="n" r="C19">
        <v>23.5</v>
      </c>
    </row>
    <row spans="1:5" r="20">
      <c s="4" t="s" r="A20">
        <v>55</v>
      </c>
      <c s="5" t="n" r="C20">
        <v>17</v>
      </c>
    </row>
    <row spans="1:5" r="21">
      <c s="4" t="s" r="A21">
        <v>449</v>
      </c>
      <c s="9" t="n" r="C21">
        <v>48.7</v>
      </c>
    </row>
    <row spans="1:5" r="22">
      <c s="4" t="s" r="A22">
        <v>450</v>
      </c>
      <c s="9" t="n" r="C22">
        <v>15.1</v>
      </c>
    </row>
    <row spans="1:5" r="23">
      <c s="4" t="s" r="A23">
        <v>519</v>
      </c>
      <c s="8" t="n" r="C23">
        <v>0.4</v>
      </c>
    </row>
    <row spans="1:5" r="24">
      <c s="4" t="s" r="A24">
        <v>444</v>
      </c>
      <c s="4" t="s" r="C24">
        <v>520</v>
      </c>
    </row>
    <row spans="1:5" r="25">
      <c s="4" t="s" r="A25">
        <v>453</v>
      </c>
      <c s="6" t="n" r="C25">
        <v>0</v>
      </c>
    </row>
    <row spans="1:5" r="26">
      <c s="4" t="s" r="A26">
        <v>463</v>
      </c>
      <c s="8" t="n" r="C26">
        <v>7.5</v>
      </c>
    </row>
    <row spans="1:5" r="27">
      <c t="n" r="A27"/>
    </row>
    <row spans="1:5" r="28">
      <c s="4" t="s" r="A28">
        <v>333</v>
      </c>
      <c s="4" t="s" r="B28">
        <v>372</v>
      </c>
    </row>
    <row spans="1:5" r="29">
      <c s="4" t="s" r="A29">
        <v>335</v>
      </c>
      <c s="4" t="s" r="B29">
        <v>372</v>
      </c>
    </row>
    <row spans="1:5" r="30">
      <c s="4" t="s" r="A30">
        <v>341</v>
      </c>
      <c s="4" t="s" r="B30">
        <v>521</v>
      </c>
    </row>
    <row spans="1:5" r="31">
      <c s="4" t="s" r="A31">
        <v>343</v>
      </c>
      <c s="4" t="s" r="B31">
        <v>522</v>
      </c>
    </row>
  </sheetData>
  <mergeCells count="6">
    <mergeCell ref="A1:B1"/>
    <mergeCell ref="A27:D27"/>
    <mergeCell ref="B28:D28"/>
    <mergeCell ref="B29:D29"/>
    <mergeCell ref="B30:D30"/>
    <mergeCell ref="B31:D3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t="s" r="A1">
        <v>523</v>
      </c>
      <c s="2" t="s" r="C1">
        <v>1</v>
      </c>
    </row>
    <row spans="1:4" r="2">
      <c s="2" t="s" r="C2">
        <v>2</v>
      </c>
      <c s="2" t="s" r="D2">
        <v>29</v>
      </c>
    </row>
    <row spans="1:4" r="3">
      <c s="3" t="s" r="A3">
        <v>524</v>
      </c>
    </row>
    <row spans="1:4" r="4">
      <c s="4" t="s" r="A4">
        <v>525</v>
      </c>
      <c s="8" t="n" r="C4">
        <v>66.7</v>
      </c>
      <c s="8" t="n" r="D4">
        <v>1.9</v>
      </c>
    </row>
    <row spans="1:4" r="5">
      <c s="4" t="s" r="A5">
        <v>526</v>
      </c>
      <c s="9" t="n" r="C5">
        <v>66.40000000000001</v>
      </c>
    </row>
    <row spans="1:4" r="6">
      <c s="4" t="s" r="A6">
        <v>527</v>
      </c>
      <c s="9" t="n" r="C6">
        <v>1.6</v>
      </c>
    </row>
    <row spans="1:4" r="7">
      <c s="4" t="s" r="A7">
        <v>528</v>
      </c>
      <c s="9" t="n" r="C7">
        <v>83.3</v>
      </c>
      <c s="9" t="n" r="D7">
        <v>1.9</v>
      </c>
    </row>
    <row spans="1:4" r="8">
      <c s="4" t="s" r="A8">
        <v>529</v>
      </c>
      <c s="5" t="n" r="C8">
        <v>83</v>
      </c>
    </row>
    <row spans="1:4" r="9">
      <c s="3" t="s" r="A9">
        <v>530</v>
      </c>
    </row>
    <row spans="1:4" r="10">
      <c s="4" t="s" r="A10">
        <v>531</v>
      </c>
      <c s="9" t="n" r="C10">
        <v>2.6</v>
      </c>
    </row>
    <row spans="1:4" r="11">
      <c s="4" t="s" r="A11">
        <v>532</v>
      </c>
      <c s="9" t="n" r="C11">
        <v>4.3</v>
      </c>
    </row>
    <row spans="1:4" r="12">
      <c s="4" t="s" r="A12">
        <v>533</v>
      </c>
      <c s="9" t="n" r="C12">
        <v>4.2</v>
      </c>
    </row>
    <row spans="1:4" r="13">
      <c s="4" t="s" r="A13">
        <v>534</v>
      </c>
      <c s="9" t="n" r="C13">
        <v>4.1</v>
      </c>
    </row>
    <row spans="1:4" r="14">
      <c s="4" t="s" r="A14">
        <v>535</v>
      </c>
      <c s="5" t="n" r="C14">
        <v>4</v>
      </c>
    </row>
    <row spans="1:4" r="15">
      <c s="4" t="s" r="A15">
        <v>536</v>
      </c>
      <c s="8" t="n" r="C15">
        <v>47.5</v>
      </c>
    </row>
    <row spans="1:4" r="16">
      <c s="4" t="s" r="A16">
        <v>364</v>
      </c>
    </row>
    <row spans="1:4" r="17">
      <c s="3" t="s" r="A17">
        <v>524</v>
      </c>
    </row>
    <row spans="1:4" r="18">
      <c s="4" t="s" r="A18">
        <v>366</v>
      </c>
      <c s="4" t="s" r="C18">
        <v>367</v>
      </c>
    </row>
    <row spans="1:4" r="19">
      <c s="4" t="s" r="A19">
        <v>368</v>
      </c>
    </row>
    <row spans="1:4" r="20">
      <c s="3" t="s" r="A20">
        <v>524</v>
      </c>
    </row>
    <row spans="1:4" r="21">
      <c s="4" t="s" r="A21">
        <v>366</v>
      </c>
      <c s="4" t="s" r="C21">
        <v>369</v>
      </c>
    </row>
    <row spans="1:4" r="22">
      <c s="4" t="s" r="A22">
        <v>537</v>
      </c>
    </row>
    <row spans="1:4" r="23">
      <c s="3" t="s" r="A23">
        <v>524</v>
      </c>
    </row>
    <row spans="1:4" r="24">
      <c s="4" t="s" r="A24">
        <v>366</v>
      </c>
      <c s="4" t="s" r="C24">
        <v>538</v>
      </c>
    </row>
    <row spans="1:4" r="25">
      <c s="4" t="s" r="A25">
        <v>539</v>
      </c>
    </row>
    <row spans="1:4" r="26">
      <c s="3" t="s" r="A26">
        <v>524</v>
      </c>
    </row>
    <row spans="1:4" r="27">
      <c s="4" t="s" r="A27">
        <v>540</v>
      </c>
      <c s="8" t="n" r="C27">
        <v>16.6</v>
      </c>
      <c s="5" t="n" r="D27">
        <v>0</v>
      </c>
    </row>
    <row spans="1:4" r="28">
      <c s="4" t="s" r="A28">
        <v>541</v>
      </c>
      <c s="9" t="n" r="C28">
        <v>16.6</v>
      </c>
    </row>
    <row spans="1:4" r="29">
      <c s="4" t="s" r="A29">
        <v>542</v>
      </c>
    </row>
    <row spans="1:4" r="30">
      <c s="3" t="s" r="A30">
        <v>524</v>
      </c>
    </row>
    <row spans="1:4" r="31">
      <c s="4" t="s" r="A31">
        <v>525</v>
      </c>
      <c s="9" t="n" r="C31">
        <v>58.8</v>
      </c>
      <c s="5" t="n" r="D31">
        <v>0</v>
      </c>
    </row>
    <row spans="1:4" r="32">
      <c s="4" t="s" r="A32">
        <v>526</v>
      </c>
      <c s="9" t="n" r="C32">
        <v>60.1</v>
      </c>
    </row>
    <row spans="1:4" r="33">
      <c s="4" t="s" r="A33">
        <v>527</v>
      </c>
      <c s="8" t="n" r="C33">
        <v>1.3</v>
      </c>
    </row>
    <row spans="1:4" r="34">
      <c s="4" t="s" r="A34">
        <v>366</v>
      </c>
      <c s="4" t="s" r="C34">
        <v>369</v>
      </c>
    </row>
    <row spans="1:4" r="35">
      <c s="4" t="s" r="A35">
        <v>543</v>
      </c>
    </row>
    <row spans="1:4" r="36">
      <c s="3" t="s" r="A36">
        <v>524</v>
      </c>
    </row>
    <row spans="1:4" r="37">
      <c s="4" t="s" r="A37">
        <v>525</v>
      </c>
      <c s="4" t="s" r="B37">
        <v>333</v>
      </c>
      <c s="8" t="n" r="C37">
        <v>7.9</v>
      </c>
      <c s="8" t="n" r="D37">
        <v>1.9</v>
      </c>
    </row>
    <row spans="1:4" r="38">
      <c s="4" t="s" r="A38">
        <v>526</v>
      </c>
      <c s="4" t="s" r="B38">
        <v>333</v>
      </c>
      <c s="9" t="n" r="C38">
        <v>6.3</v>
      </c>
    </row>
    <row spans="1:4" r="39">
      <c s="4" t="s" r="A39">
        <v>527</v>
      </c>
      <c s="4" t="s" r="B39">
        <v>333</v>
      </c>
      <c s="8" t="n" r="C39">
        <v>0.3</v>
      </c>
    </row>
    <row spans="1:4" r="40">
      <c s="4" t="s" r="A40">
        <v>544</v>
      </c>
    </row>
    <row spans="1:4" r="41">
      <c s="3" t="s" r="A41">
        <v>524</v>
      </c>
    </row>
    <row spans="1:4" r="42">
      <c s="4" t="s" r="A42">
        <v>366</v>
      </c>
      <c s="4" t="s" r="C42">
        <v>367</v>
      </c>
    </row>
    <row spans="1:4" r="43">
      <c s="4" t="s" r="A43">
        <v>545</v>
      </c>
    </row>
    <row spans="1:4" r="44">
      <c s="3" t="s" r="A44">
        <v>524</v>
      </c>
    </row>
    <row spans="1:4" r="45">
      <c s="4" t="s" r="A45">
        <v>366</v>
      </c>
      <c s="4" t="s" r="C45">
        <v>546</v>
      </c>
    </row>
    <row spans="1:4" r="46">
      <c s="4" t="s" r="A46">
        <v>547</v>
      </c>
    </row>
    <row spans="1:4" r="47">
      <c s="3" t="s" r="A47">
        <v>524</v>
      </c>
    </row>
    <row spans="1:4" r="48">
      <c s="4" t="s" r="A48">
        <v>366</v>
      </c>
      <c s="4" t="s" r="C48">
        <v>548</v>
      </c>
    </row>
    <row spans="1:4" r="49">
      <c s="4" t="s" r="A49">
        <v>356</v>
      </c>
    </row>
    <row spans="1:4" r="50">
      <c s="3" t="s" r="A50">
        <v>549</v>
      </c>
    </row>
    <row spans="1:4" r="51">
      <c s="4" t="s" r="A51">
        <v>550</v>
      </c>
      <c s="8" t="n" r="C51">
        <v>2.9</v>
      </c>
    </row>
    <row spans="1:4" r="52">
      <c s="4" t="s" r="A52">
        <v>551</v>
      </c>
      <c s="9" t="n" r="C52">
        <v>127.2</v>
      </c>
    </row>
    <row spans="1:4" r="53">
      <c s="4" t="s" r="A53">
        <v>552</v>
      </c>
      <c s="8" t="n" r="C53">
        <v>130.1</v>
      </c>
    </row>
    <row spans="1:4" r="54">
      <c t="n" r="A54"/>
    </row>
    <row spans="1:4" r="55">
      <c s="4" t="s" r="A55">
        <v>333</v>
      </c>
      <c s="4" t="s" r="B55">
        <v>553</v>
      </c>
    </row>
  </sheetData>
  <mergeCells count="3">
    <mergeCell ref="A1:B2"/>
    <mergeCell ref="A54:C54"/>
    <mergeCell ref="B55:C55"/>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9"/>
  </cols>
  <sheetData>
    <row spans="1:2" r="1">
      <c s="1" t="s" r="A1">
        <v>554</v>
      </c>
      <c s="2" t="s" r="B1">
        <v>555</v>
      </c>
    </row>
    <row spans="1:2" r="2">
      <c s="3" t="s" r="A2">
        <v>556</v>
      </c>
    </row>
    <row spans="1:2" r="3">
      <c s="4" t="s" r="A3">
        <v>557</v>
      </c>
      <c s="6" t="n" r="B3">
        <v>75</v>
      </c>
    </row>
    <row spans="1:2" r="4">
      <c s="4" t="s" r="A4">
        <v>558</v>
      </c>
      <c s="4" t="s" r="B4">
        <v>55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s="1" t="s" r="A1">
        <v>560</v>
      </c>
      <c s="2" t="s" r="B1">
        <v>1</v>
      </c>
    </row>
    <row spans="1:3" r="2">
      <c s="2" t="s" r="B2">
        <v>2</v>
      </c>
      <c s="2" t="s" r="C2">
        <v>29</v>
      </c>
    </row>
    <row spans="1:3" r="3">
      <c s="3" t="s" r="A3">
        <v>561</v>
      </c>
    </row>
    <row spans="1:3" r="4">
      <c s="4" t="s" r="A4">
        <v>562</v>
      </c>
      <c s="4" t="s" r="B4">
        <v>563</v>
      </c>
    </row>
    <row spans="1:3" r="5">
      <c s="4" t="s" r="A5">
        <v>564</v>
      </c>
      <c s="4" t="s" r="B5">
        <v>565</v>
      </c>
    </row>
    <row spans="1:3" r="6">
      <c s="4" t="s" r="A6">
        <v>566</v>
      </c>
      <c s="4" t="s" r="B6">
        <v>567</v>
      </c>
    </row>
    <row spans="1:3" r="7">
      <c s="4" t="s" r="A7">
        <v>568</v>
      </c>
      <c s="8" t="n" r="B7">
        <v>0.1</v>
      </c>
      <c s="8" t="n" r="C7">
        <v>0.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77"/>
  <sheetViews>
    <sheetView workbookViewId="0">
      <selection activeCell="A1" sqref="A1"/>
    </sheetView>
  </sheetViews>
  <sheetFormatPr baseColWidth="10" defaultRowHeight="15"/>
  <cols>
    <col customWidth="1" max="1" min="1" width="80"/>
    <col customWidth="1" max="2" min="2" width="77"/>
    <col customWidth="1" max="3" min="3" width="15"/>
    <col customWidth="1" max="4" min="4" width="4"/>
    <col customWidth="1" max="5" min="5" width="16"/>
    <col customWidth="1" max="6" min="6" width="4"/>
    <col customWidth="1" max="7" min="7" width="14"/>
    <col customWidth="1" max="8" min="8" width="4"/>
  </cols>
  <sheetData>
    <row spans="1:8" r="1">
      <c s="1" t="s" r="A1">
        <v>569</v>
      </c>
      <c s="2" t="s" r="C1">
        <v>1</v>
      </c>
      <c s="2" t="s" r="E1">
        <v>311</v>
      </c>
      <c t="n" r="G1"/>
    </row>
    <row spans="1:8" r="2">
      <c s="2" t="s" r="C2">
        <v>2</v>
      </c>
      <c s="2" t="s" r="E2">
        <v>29</v>
      </c>
      <c s="2" t="s" r="G2">
        <v>2</v>
      </c>
    </row>
    <row spans="1:8" r="3">
      <c s="3" t="s" r="A3">
        <v>165</v>
      </c>
    </row>
    <row spans="1:8" r="4">
      <c s="4" t="s" r="A4">
        <v>404</v>
      </c>
      <c s="8" t="n" r="E4">
        <v>2.9</v>
      </c>
      <c s="8" t="n" r="G4">
        <v>2.8</v>
      </c>
    </row>
    <row spans="1:8" r="5">
      <c s="4" t="s" r="A5">
        <v>570</v>
      </c>
    </row>
    <row spans="1:8" r="6">
      <c s="3" t="s" r="A6">
        <v>165</v>
      </c>
    </row>
    <row spans="1:8" r="7">
      <c s="4" t="s" r="A7">
        <v>571</v>
      </c>
      <c s="9" t="n" r="E7">
        <v>8.1</v>
      </c>
      <c s="4" t="s" r="F7">
        <v>333</v>
      </c>
      <c s="9" t="n" r="G7">
        <v>8.1</v>
      </c>
      <c s="4" t="s" r="H7">
        <v>335</v>
      </c>
    </row>
    <row spans="1:8" r="8">
      <c s="4" t="s" r="A8">
        <v>572</v>
      </c>
      <c s="9" t="n" r="E8">
        <v>10.8</v>
      </c>
      <c s="4" t="s" r="F8">
        <v>333</v>
      </c>
      <c s="9" t="n" r="G8">
        <v>11.2</v>
      </c>
      <c s="4" t="s" r="H8">
        <v>335</v>
      </c>
    </row>
    <row spans="1:8" r="9">
      <c s="4" t="s" r="A9">
        <v>404</v>
      </c>
      <c s="9" t="n" r="E9">
        <v>2.9</v>
      </c>
      <c s="4" t="s" r="F9">
        <v>333</v>
      </c>
      <c s="9" t="n" r="G9">
        <v>2.8</v>
      </c>
      <c s="4" t="s" r="H9">
        <v>335</v>
      </c>
    </row>
    <row spans="1:8" r="10">
      <c s="4" t="s" r="A10">
        <v>573</v>
      </c>
      <c s="9" t="n" r="E10">
        <v>21.8</v>
      </c>
      <c s="9" t="n" r="G10">
        <v>22.1</v>
      </c>
    </row>
    <row spans="1:8" r="11">
      <c s="3" t="s" r="A11">
        <v>428</v>
      </c>
    </row>
    <row spans="1:8" r="12">
      <c s="4" t="s" r="A12">
        <v>574</v>
      </c>
      <c s="9" t="n" r="E12">
        <v>16.2</v>
      </c>
      <c s="4" t="s" r="F12">
        <v>341</v>
      </c>
      <c s="9" t="n" r="G12">
        <v>16.3</v>
      </c>
      <c s="4" t="s" r="H12">
        <v>343</v>
      </c>
    </row>
    <row spans="1:8" r="13">
      <c s="4" t="s" r="A13">
        <v>575</v>
      </c>
      <c s="9" t="n" r="E13">
        <v>0.3</v>
      </c>
      <c s="4" t="s" r="F13">
        <v>345</v>
      </c>
      <c s="9" t="n" r="G13">
        <v>0.1</v>
      </c>
      <c s="4" t="s" r="H13">
        <v>349</v>
      </c>
    </row>
    <row spans="1:8" r="14">
      <c s="4" t="s" r="A14">
        <v>576</v>
      </c>
      <c s="4" t="s" r="B14">
        <v>343</v>
      </c>
      <c s="8" t="n" r="C14">
        <v>36.8</v>
      </c>
      <c s="9" t="n" r="G14">
        <v>36.8</v>
      </c>
    </row>
    <row spans="1:8" r="15">
      <c s="4" t="s" r="A15">
        <v>577</v>
      </c>
      <c s="9" t="n" r="E15">
        <v>16.5</v>
      </c>
      <c s="9" t="n" r="G15">
        <v>53.2</v>
      </c>
    </row>
    <row spans="1:8" r="16">
      <c s="4" t="s" r="A16">
        <v>578</v>
      </c>
      <c s="9" t="n" r="E16">
        <v>5.3</v>
      </c>
      <c s="9" t="n" r="G16">
        <v>-31.1</v>
      </c>
    </row>
    <row spans="1:8" r="17">
      <c s="3" t="s" r="A17">
        <v>579</v>
      </c>
    </row>
    <row spans="1:8" r="18">
      <c s="4" t="s" r="A18">
        <v>552</v>
      </c>
      <c s="4" t="s" r="B18">
        <v>343</v>
      </c>
      <c s="9" t="n" r="C18">
        <v>36.8</v>
      </c>
    </row>
    <row spans="1:8" r="19">
      <c s="4" t="s" r="A19">
        <v>580</v>
      </c>
      <c s="5" t="n" r="C19">
        <v>0</v>
      </c>
      <c s="5" t="n" r="E19">
        <v>0</v>
      </c>
    </row>
    <row spans="1:8" r="20">
      <c s="4" t="s" r="A20">
        <v>581</v>
      </c>
    </row>
    <row spans="1:8" r="21">
      <c s="3" t="s" r="A21">
        <v>165</v>
      </c>
    </row>
    <row spans="1:8" r="22">
      <c s="4" t="s" r="A22">
        <v>571</v>
      </c>
      <c s="9" t="n" r="E22">
        <v>8.1</v>
      </c>
      <c s="4" t="s" r="F22">
        <v>333</v>
      </c>
      <c s="9" t="n" r="G22">
        <v>8.1</v>
      </c>
      <c s="4" t="s" r="H22">
        <v>335</v>
      </c>
    </row>
    <row spans="1:8" r="23">
      <c s="4" t="s" r="A23">
        <v>572</v>
      </c>
      <c s="5" t="n" r="E23">
        <v>0</v>
      </c>
      <c s="4" t="s" r="F23">
        <v>333</v>
      </c>
      <c s="5" t="n" r="G23">
        <v>0</v>
      </c>
      <c s="4" t="s" r="H23">
        <v>335</v>
      </c>
    </row>
    <row spans="1:8" r="24">
      <c s="4" t="s" r="A24">
        <v>404</v>
      </c>
      <c s="9" t="n" r="E24">
        <v>2.9</v>
      </c>
      <c s="4" t="s" r="F24">
        <v>333</v>
      </c>
      <c s="9" t="n" r="G24">
        <v>2.8</v>
      </c>
      <c s="4" t="s" r="H24">
        <v>335</v>
      </c>
    </row>
    <row spans="1:8" r="25">
      <c s="4" t="s" r="A25">
        <v>573</v>
      </c>
      <c s="5" t="n" r="E25">
        <v>11</v>
      </c>
      <c s="9" t="n" r="G25">
        <v>10.9</v>
      </c>
    </row>
    <row spans="1:8" r="26">
      <c s="3" t="s" r="A26">
        <v>428</v>
      </c>
    </row>
    <row spans="1:8" r="27">
      <c s="4" t="s" r="A27">
        <v>574</v>
      </c>
      <c s="5" t="n" r="E27">
        <v>0</v>
      </c>
      <c s="4" t="s" r="F27">
        <v>341</v>
      </c>
      <c s="5" t="n" r="G27">
        <v>0</v>
      </c>
      <c s="4" t="s" r="H27">
        <v>343</v>
      </c>
    </row>
    <row spans="1:8" r="28">
      <c s="4" t="s" r="A28">
        <v>575</v>
      </c>
      <c s="5" t="n" r="E28">
        <v>0</v>
      </c>
      <c s="4" t="s" r="F28">
        <v>345</v>
      </c>
      <c s="5" t="n" r="G28">
        <v>0</v>
      </c>
      <c s="4" t="s" r="H28">
        <v>349</v>
      </c>
    </row>
    <row spans="1:8" r="29">
      <c s="4" t="s" r="A29">
        <v>576</v>
      </c>
      <c s="4" t="s" r="B29">
        <v>343</v>
      </c>
      <c s="5" t="n" r="C29">
        <v>0</v>
      </c>
      <c s="5" t="n" r="G29">
        <v>0</v>
      </c>
    </row>
    <row spans="1:8" r="30">
      <c s="4" t="s" r="A30">
        <v>577</v>
      </c>
      <c s="5" t="n" r="E30">
        <v>0</v>
      </c>
      <c s="5" t="n" r="G30">
        <v>0</v>
      </c>
    </row>
    <row spans="1:8" r="31">
      <c s="4" t="s" r="A31">
        <v>578</v>
      </c>
      <c s="5" t="n" r="E31">
        <v>11</v>
      </c>
      <c s="9" t="n" r="G31">
        <v>10.9</v>
      </c>
    </row>
    <row spans="1:8" r="32">
      <c s="3" t="s" r="A32">
        <v>579</v>
      </c>
    </row>
    <row spans="1:8" r="33">
      <c s="4" t="s" r="A33">
        <v>552</v>
      </c>
      <c s="4" t="s" r="B33">
        <v>343</v>
      </c>
      <c s="5" t="n" r="C33">
        <v>0</v>
      </c>
    </row>
    <row spans="1:8" r="34">
      <c s="4" t="s" r="A34">
        <v>582</v>
      </c>
    </row>
    <row spans="1:8" r="35">
      <c s="3" t="s" r="A35">
        <v>165</v>
      </c>
    </row>
    <row spans="1:8" r="36">
      <c s="4" t="s" r="A36">
        <v>571</v>
      </c>
      <c s="5" t="n" r="E36">
        <v>0</v>
      </c>
      <c s="4" t="s" r="F36">
        <v>333</v>
      </c>
      <c s="5" t="n" r="G36">
        <v>0</v>
      </c>
      <c s="4" t="s" r="H36">
        <v>335</v>
      </c>
    </row>
    <row spans="1:8" r="37">
      <c s="4" t="s" r="A37">
        <v>572</v>
      </c>
      <c s="9" t="n" r="E37">
        <v>10.8</v>
      </c>
      <c s="4" t="s" r="F37">
        <v>333</v>
      </c>
      <c s="9" t="n" r="G37">
        <v>11.2</v>
      </c>
      <c s="4" t="s" r="H37">
        <v>335</v>
      </c>
    </row>
    <row spans="1:8" r="38">
      <c s="4" t="s" r="A38">
        <v>404</v>
      </c>
      <c s="5" t="n" r="E38">
        <v>0</v>
      </c>
      <c s="4" t="s" r="F38">
        <v>333</v>
      </c>
      <c s="5" t="n" r="G38">
        <v>0</v>
      </c>
      <c s="4" t="s" r="H38">
        <v>335</v>
      </c>
    </row>
    <row spans="1:8" r="39">
      <c s="4" t="s" r="A39">
        <v>573</v>
      </c>
      <c s="9" t="n" r="E39">
        <v>10.8</v>
      </c>
      <c s="9" t="n" r="G39">
        <v>11.2</v>
      </c>
    </row>
    <row spans="1:8" r="40">
      <c s="3" t="s" r="A40">
        <v>428</v>
      </c>
    </row>
    <row spans="1:8" r="41">
      <c s="4" t="s" r="A41">
        <v>574</v>
      </c>
      <c s="9" t="n" r="E41">
        <v>16.2</v>
      </c>
      <c s="4" t="s" r="F41">
        <v>341</v>
      </c>
      <c s="9" t="n" r="G41">
        <v>16.3</v>
      </c>
      <c s="4" t="s" r="H41">
        <v>343</v>
      </c>
    </row>
    <row spans="1:8" r="42">
      <c s="4" t="s" r="A42">
        <v>575</v>
      </c>
      <c s="9" t="n" r="E42">
        <v>0.3</v>
      </c>
      <c s="4" t="s" r="F42">
        <v>345</v>
      </c>
      <c s="9" t="n" r="G42">
        <v>0.1</v>
      </c>
      <c s="4" t="s" r="H42">
        <v>349</v>
      </c>
    </row>
    <row spans="1:8" r="43">
      <c s="4" t="s" r="A43">
        <v>576</v>
      </c>
      <c s="4" t="s" r="B43">
        <v>343</v>
      </c>
      <c s="5" t="n" r="C43">
        <v>0</v>
      </c>
      <c s="5" t="n" r="G43">
        <v>0</v>
      </c>
    </row>
    <row spans="1:8" r="44">
      <c s="4" t="s" r="A44">
        <v>577</v>
      </c>
      <c s="9" t="n" r="E44">
        <v>16.5</v>
      </c>
      <c s="9" t="n" r="G44">
        <v>16.4</v>
      </c>
    </row>
    <row spans="1:8" r="45">
      <c s="4" t="s" r="A45">
        <v>578</v>
      </c>
      <c s="9" t="n" r="E45">
        <v>-5.7</v>
      </c>
      <c s="9" t="n" r="G45">
        <v>-5.2</v>
      </c>
    </row>
    <row spans="1:8" r="46">
      <c s="3" t="s" r="A46">
        <v>579</v>
      </c>
    </row>
    <row spans="1:8" r="47">
      <c s="4" t="s" r="A47">
        <v>552</v>
      </c>
      <c s="4" t="s" r="B47">
        <v>343</v>
      </c>
      <c s="5" t="n" r="C47">
        <v>0</v>
      </c>
    </row>
    <row spans="1:8" r="48">
      <c s="4" t="s" r="A48">
        <v>583</v>
      </c>
    </row>
    <row spans="1:8" r="49">
      <c s="3" t="s" r="A49">
        <v>165</v>
      </c>
    </row>
    <row spans="1:8" r="50">
      <c s="4" t="s" r="A50">
        <v>571</v>
      </c>
      <c s="5" t="n" r="E50">
        <v>0</v>
      </c>
      <c s="4" t="s" r="F50">
        <v>333</v>
      </c>
      <c s="5" t="n" r="G50">
        <v>0</v>
      </c>
      <c s="4" t="s" r="H50">
        <v>335</v>
      </c>
    </row>
    <row spans="1:8" r="51">
      <c s="4" t="s" r="A51">
        <v>572</v>
      </c>
      <c s="5" t="n" r="E51">
        <v>0</v>
      </c>
      <c s="4" t="s" r="F51">
        <v>333</v>
      </c>
      <c s="5" t="n" r="G51">
        <v>0</v>
      </c>
      <c s="4" t="s" r="H51">
        <v>335</v>
      </c>
    </row>
    <row spans="1:8" r="52">
      <c s="4" t="s" r="A52">
        <v>404</v>
      </c>
      <c s="5" t="n" r="E52">
        <v>0</v>
      </c>
      <c s="4" t="s" r="F52">
        <v>333</v>
      </c>
      <c s="5" t="n" r="G52">
        <v>0</v>
      </c>
      <c s="4" t="s" r="H52">
        <v>335</v>
      </c>
    </row>
    <row spans="1:8" r="53">
      <c s="4" t="s" r="A53">
        <v>573</v>
      </c>
      <c s="5" t="n" r="E53">
        <v>0</v>
      </c>
      <c s="5" t="n" r="G53">
        <v>0</v>
      </c>
    </row>
    <row spans="1:8" r="54">
      <c s="3" t="s" r="A54">
        <v>428</v>
      </c>
    </row>
    <row spans="1:8" r="55">
      <c s="4" t="s" r="A55">
        <v>574</v>
      </c>
      <c s="5" t="n" r="E55">
        <v>0</v>
      </c>
      <c s="4" t="s" r="F55">
        <v>341</v>
      </c>
      <c s="5" t="n" r="G55">
        <v>0</v>
      </c>
      <c s="4" t="s" r="H55">
        <v>343</v>
      </c>
    </row>
    <row spans="1:8" r="56">
      <c s="4" t="s" r="A56">
        <v>575</v>
      </c>
      <c s="5" t="n" r="E56">
        <v>0</v>
      </c>
      <c s="4" t="s" r="F56">
        <v>345</v>
      </c>
      <c s="5" t="n" r="G56">
        <v>0</v>
      </c>
      <c s="4" t="s" r="H56">
        <v>349</v>
      </c>
    </row>
    <row spans="1:8" r="57">
      <c s="4" t="s" r="A57">
        <v>576</v>
      </c>
      <c s="5" t="n" r="C57">
        <v>0</v>
      </c>
      <c s="5" t="n" r="E57">
        <v>0</v>
      </c>
      <c s="9" t="n" r="G57">
        <v>36.8</v>
      </c>
      <c s="4" t="s" r="H57">
        <v>343</v>
      </c>
    </row>
    <row spans="1:8" r="58">
      <c s="4" t="s" r="A58">
        <v>577</v>
      </c>
      <c s="5" t="n" r="E58">
        <v>0</v>
      </c>
      <c s="9" t="n" r="G58">
        <v>36.8</v>
      </c>
    </row>
    <row spans="1:8" r="59">
      <c s="4" t="s" r="A59">
        <v>578</v>
      </c>
      <c s="5" t="n" r="E59">
        <v>0</v>
      </c>
      <c s="8" t="n" r="G59">
        <v>-36.8</v>
      </c>
    </row>
    <row spans="1:8" r="60">
      <c s="3" t="s" r="A60">
        <v>579</v>
      </c>
    </row>
    <row spans="1:8" r="61">
      <c s="4" t="s" r="A61">
        <v>550</v>
      </c>
      <c s="5" t="n" r="C61">
        <v>0</v>
      </c>
    </row>
    <row spans="1:8" r="62">
      <c s="4" t="s" r="A62">
        <v>584</v>
      </c>
      <c s="5" t="n" r="E62">
        <v>0</v>
      </c>
    </row>
    <row spans="1:8" r="63">
      <c s="4" t="s" r="A63">
        <v>552</v>
      </c>
      <c s="9" t="n" r="C63">
        <v>36.8</v>
      </c>
      <c s="4" t="s" r="D63">
        <v>343</v>
      </c>
      <c s="6" t="n" r="E63">
        <v>0</v>
      </c>
    </row>
    <row spans="1:8" r="64">
      <c s="4" t="s" r="A64">
        <v>585</v>
      </c>
    </row>
    <row spans="1:8" r="65">
      <c s="3" t="s" r="A65">
        <v>579</v>
      </c>
    </row>
    <row spans="1:8" r="66">
      <c s="4" t="s" r="A66">
        <v>584</v>
      </c>
      <c s="9" t="n" r="C66">
        <v>35.7</v>
      </c>
    </row>
    <row spans="1:8" r="67">
      <c s="4" t="s" r="A67">
        <v>586</v>
      </c>
    </row>
    <row spans="1:8" r="68">
      <c s="3" t="s" r="A68">
        <v>579</v>
      </c>
    </row>
    <row spans="1:8" r="69">
      <c s="4" t="s" r="A69">
        <v>584</v>
      </c>
      <c s="4" t="s" r="B69">
        <v>351</v>
      </c>
      <c s="8" t="n" r="C69">
        <v>1.1</v>
      </c>
    </row>
    <row spans="1:8" r="70">
      <c t="n" r="A70"/>
    </row>
    <row spans="1:8" r="71">
      <c s="4" t="s" r="A71">
        <v>333</v>
      </c>
      <c s="4" t="s" r="B71">
        <v>587</v>
      </c>
    </row>
    <row spans="1:8" r="72">
      <c s="4" t="s" r="A72">
        <v>335</v>
      </c>
      <c s="4" t="s" r="B72">
        <v>587</v>
      </c>
    </row>
    <row spans="1:8" r="73">
      <c s="4" t="s" r="A73">
        <v>341</v>
      </c>
      <c s="4" t="s" r="B73">
        <v>588</v>
      </c>
    </row>
    <row spans="1:8" r="74">
      <c s="4" t="s" r="A74">
        <v>343</v>
      </c>
      <c s="4" t="s" r="B74">
        <v>588</v>
      </c>
    </row>
    <row spans="1:8" r="75">
      <c s="4" t="s" r="A75">
        <v>345</v>
      </c>
      <c s="4" t="s" r="B75">
        <v>589</v>
      </c>
    </row>
    <row spans="1:8" r="76">
      <c s="4" t="s" r="A76">
        <v>349</v>
      </c>
      <c s="4" t="s" r="B76">
        <v>589</v>
      </c>
    </row>
    <row spans="1:8" r="77">
      <c s="4" t="s" r="A77">
        <v>351</v>
      </c>
      <c s="4" t="s" r="B77">
        <v>590</v>
      </c>
    </row>
  </sheetData>
  <mergeCells count="15">
    <mergeCell ref="A1:B2"/>
    <mergeCell ref="C1:D1"/>
    <mergeCell ref="E1:F1"/>
    <mergeCell ref="G1:H1"/>
    <mergeCell ref="C2:D2"/>
    <mergeCell ref="E2:F2"/>
    <mergeCell ref="G2:H2"/>
    <mergeCell ref="A70:G70"/>
    <mergeCell ref="B71:G71"/>
    <mergeCell ref="B72:G72"/>
    <mergeCell ref="B73:G73"/>
    <mergeCell ref="B74:G74"/>
    <mergeCell ref="B75:G75"/>
    <mergeCell ref="B76:G76"/>
    <mergeCell ref="B77:G77"/>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591</v>
      </c>
      <c s="2" t="s" r="B1">
        <v>2</v>
      </c>
      <c s="2" t="s" r="C1">
        <v>29</v>
      </c>
    </row>
    <row spans="1:3" r="2">
      <c s="3" t="s" r="A2">
        <v>592</v>
      </c>
    </row>
    <row spans="1:3" r="3">
      <c s="4" t="s" r="A3">
        <v>593</v>
      </c>
      <c s="8" t="n" r="B3">
        <v>1390.4</v>
      </c>
      <c s="8" t="n" r="C3">
        <v>1373.5</v>
      </c>
    </row>
    <row spans="1:3" r="4">
      <c s="4" t="s" r="A4">
        <v>594</v>
      </c>
      <c s="6" t="n" r="B4">
        <v>1445</v>
      </c>
      <c s="8" t="n" r="C4">
        <v>1484.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595</v>
      </c>
      <c s="2" t="s" r="B1">
        <v>1</v>
      </c>
      <c s="2" t="s" r="C1">
        <v>311</v>
      </c>
    </row>
    <row spans="1:3" r="2">
      <c s="2" t="s" r="B2">
        <v>2</v>
      </c>
      <c s="2" t="s" r="C2">
        <v>29</v>
      </c>
    </row>
    <row spans="1:3" r="3">
      <c s="3" t="s" r="A3">
        <v>596</v>
      </c>
    </row>
    <row spans="1:3" r="4">
      <c s="4" t="s" r="A4">
        <v>597</v>
      </c>
      <c s="4" t="s" r="B4">
        <v>598</v>
      </c>
    </row>
    <row spans="1:3" r="5">
      <c s="4" t="s" r="A5">
        <v>599</v>
      </c>
      <c s="8" t="n" r="B5">
        <v>124.2</v>
      </c>
      <c s="8" t="n" r="C5">
        <v>121.1</v>
      </c>
    </row>
    <row spans="1:3" r="6">
      <c s="4" t="s" r="A6">
        <v>600</v>
      </c>
      <c s="9" t="n" r="B6">
        <v>83.3</v>
      </c>
      <c s="9" t="n" r="C6">
        <v>1.9</v>
      </c>
    </row>
    <row spans="1:3" r="7">
      <c s="4" t="s" r="A7">
        <v>601</v>
      </c>
    </row>
    <row spans="1:3" r="8">
      <c s="3" t="s" r="A8">
        <v>596</v>
      </c>
    </row>
    <row spans="1:3" r="9">
      <c s="4" t="s" r="A9">
        <v>599</v>
      </c>
      <c s="9" t="n" r="B9">
        <v>124.2</v>
      </c>
      <c s="9" t="n" r="C9">
        <v>121.1</v>
      </c>
    </row>
    <row spans="1:3" r="10">
      <c s="4" t="s" r="A10">
        <v>602</v>
      </c>
      <c s="5" t="n" r="B10">
        <v>0</v>
      </c>
      <c s="5" t="n" r="C10">
        <v>0</v>
      </c>
    </row>
    <row spans="1:3" r="11">
      <c s="4" t="s" r="A11">
        <v>603</v>
      </c>
      <c s="9" t="n" r="B11">
        <v>130.1</v>
      </c>
      <c s="9" t="n" r="C11">
        <v>2.9</v>
      </c>
    </row>
    <row spans="1:3" r="12">
      <c s="4" t="s" r="A12">
        <v>604</v>
      </c>
      <c s="5" t="n" r="B12">
        <v>0</v>
      </c>
    </row>
    <row spans="1:3" r="13">
      <c s="4" t="s" r="A13">
        <v>600</v>
      </c>
      <c s="9" t="n" r="B13">
        <v>83.3</v>
      </c>
      <c s="9" t="n" r="C13">
        <v>1.9</v>
      </c>
    </row>
    <row spans="1:3" r="14">
      <c s="4" t="s" r="A14">
        <v>605</v>
      </c>
      <c s="5" t="n" r="B14">
        <v>0</v>
      </c>
    </row>
    <row spans="1:3" r="15">
      <c s="4" t="s" r="A15">
        <v>606</v>
      </c>
      <c s="6" t="n" r="B15">
        <v>0</v>
      </c>
      <c s="6" t="n" r="C15">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30"/>
  </cols>
  <sheetData>
    <row spans="1:4" r="1">
      <c s="1" t="s" r="A1">
        <v>607</v>
      </c>
      <c s="2" t="s" r="B1">
        <v>608</v>
      </c>
      <c s="2" t="s" r="C1">
        <v>609</v>
      </c>
      <c s="2" t="s" r="D1">
        <v>610</v>
      </c>
    </row>
    <row spans="1:4" r="2">
      <c s="4" t="s" r="A2">
        <v>611</v>
      </c>
    </row>
    <row spans="1:4" r="3">
      <c s="3" t="s" r="A3">
        <v>612</v>
      </c>
    </row>
    <row spans="1:4" r="4">
      <c s="4" t="s" r="A4">
        <v>467</v>
      </c>
      <c s="5" t="n" r="D4">
        <v>497</v>
      </c>
    </row>
    <row spans="1:4" r="5">
      <c s="4" t="s" r="A5">
        <v>613</v>
      </c>
    </row>
    <row spans="1:4" r="6">
      <c s="3" t="s" r="A6">
        <v>612</v>
      </c>
    </row>
    <row spans="1:4" r="7">
      <c s="4" t="s" r="A7">
        <v>614</v>
      </c>
      <c s="4" t="s" r="C7">
        <v>615</v>
      </c>
    </row>
    <row spans="1:4" r="8">
      <c s="4" t="s" r="A8">
        <v>616</v>
      </c>
      <c s="4" t="s" r="C8">
        <v>617</v>
      </c>
    </row>
    <row spans="1:4" r="9">
      <c s="4" t="s" r="A9">
        <v>618</v>
      </c>
    </row>
    <row spans="1:4" r="10">
      <c s="3" t="s" r="A10">
        <v>612</v>
      </c>
    </row>
    <row spans="1:4" r="11">
      <c s="4" t="s" r="A11">
        <v>619</v>
      </c>
      <c s="5" t="n" r="D11">
        <v>16</v>
      </c>
    </row>
    <row spans="1:4" r="12">
      <c s="4" t="s" r="A12">
        <v>620</v>
      </c>
      <c s="5" t="n" r="D12">
        <v>3</v>
      </c>
    </row>
    <row spans="1:4" r="13">
      <c s="4" t="s" r="A13">
        <v>621</v>
      </c>
    </row>
    <row spans="1:4" r="14">
      <c s="3" t="s" r="A14">
        <v>612</v>
      </c>
    </row>
    <row spans="1:4" r="15">
      <c s="4" t="s" r="A15">
        <v>614</v>
      </c>
      <c s="4" t="s" r="B15">
        <v>62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1</v>
      </c>
      <c s="2" t="s" r="B1">
        <v>75</v>
      </c>
      <c s="2" t="s" r="D1">
        <v>1</v>
      </c>
    </row>
    <row spans="1:5" r="2">
      <c s="2" t="s" r="B2">
        <v>2</v>
      </c>
      <c s="2" t="s" r="C2">
        <v>3</v>
      </c>
      <c s="2" t="s" r="D2">
        <v>2</v>
      </c>
      <c s="2" t="s" r="E2">
        <v>3</v>
      </c>
    </row>
    <row spans="1:5" r="3">
      <c s="3" t="s" r="A3">
        <v>112</v>
      </c>
    </row>
    <row spans="1:5" r="4">
      <c s="4" t="s" r="A4">
        <v>113</v>
      </c>
      <c s="6" t="n" r="B4">
        <v>0</v>
      </c>
      <c s="8" t="n" r="C4">
        <v>0.1</v>
      </c>
      <c s="8" t="n" r="D4">
        <v>0.1</v>
      </c>
      <c s="8" t="n" r="E4">
        <v>0.1</v>
      </c>
    </row>
    <row spans="1:5" r="5">
      <c s="4" t="s" r="A5">
        <v>114</v>
      </c>
      <c s="9" t="n" r="B5">
        <v>0.1</v>
      </c>
      <c s="5" t="n" r="C5">
        <v>0</v>
      </c>
      <c s="9" t="n" r="D5">
        <v>0.1</v>
      </c>
      <c s="9" t="n" r="E5">
        <v>0.1</v>
      </c>
    </row>
    <row spans="1:5" r="6">
      <c s="4" t="s" r="A6">
        <v>115</v>
      </c>
      <c s="8" t="n" r="B6">
        <v>0.2</v>
      </c>
      <c s="8" t="n" r="C6">
        <v>0.2</v>
      </c>
      <c s="8" t="n" r="D6">
        <v>0.4</v>
      </c>
      <c s="8" t="n" r="E6">
        <v>0.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spans="1:2" r="1">
      <c s="1" t="s" r="A1">
        <v>623</v>
      </c>
      <c s="2" t="s" r="B1">
        <v>624</v>
      </c>
    </row>
    <row spans="1:2" r="2">
      <c s="4" t="s" r="A2">
        <v>364</v>
      </c>
    </row>
    <row spans="1:2" r="3">
      <c s="3" t="s" r="A3">
        <v>625</v>
      </c>
    </row>
    <row spans="1:2" r="4">
      <c s="4" t="s" r="A4">
        <v>626</v>
      </c>
      <c s="5" t="n" r="B4">
        <v>200</v>
      </c>
    </row>
    <row spans="1:2" r="5">
      <c s="4" t="s" r="A5">
        <v>368</v>
      </c>
    </row>
    <row spans="1:2" r="6">
      <c s="3" t="s" r="A6">
        <v>625</v>
      </c>
    </row>
    <row spans="1:2" r="7">
      <c s="4" t="s" r="A7">
        <v>626</v>
      </c>
      <c s="5" t="n" r="B7">
        <v>3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t="s" r="A1">
        <v>627</v>
      </c>
      <c s="2" t="s" r="B1">
        <v>461</v>
      </c>
    </row>
    <row spans="1:2" r="2">
      <c s="3" t="s" r="A2">
        <v>628</v>
      </c>
    </row>
    <row spans="1:2" r="3">
      <c s="4" t="s" r="A3">
        <v>629</v>
      </c>
      <c s="6" t="n" r="B3">
        <v>260</v>
      </c>
    </row>
    <row spans="1:2" r="4">
      <c s="4" t="s" r="A4">
        <v>630</v>
      </c>
      <c s="6" t="n" r="B4">
        <v>18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
  </cols>
  <sheetData>
    <row spans="1:2" r="1">
      <c s="1" t="s" r="A1">
        <v>631</v>
      </c>
      <c s="2" t="s" r="B1">
        <v>632</v>
      </c>
    </row>
    <row spans="1:2" r="2">
      <c s="3" t="s" r="A2">
        <v>633</v>
      </c>
    </row>
    <row spans="1:2" r="3">
      <c s="4" t="s" r="A3">
        <v>634</v>
      </c>
      <c s="5" t="n" r="B3">
        <v>220</v>
      </c>
    </row>
    <row spans="1:2" r="4">
      <c s="4" t="s" r="A4">
        <v>635</v>
      </c>
      <c s="5" t="n" r="B4">
        <v>5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
  </cols>
  <sheetData>
    <row spans="1:2" r="1">
      <c s="1" t="s" r="A1">
        <v>636</v>
      </c>
      <c s="2" t="s" r="B1">
        <v>555</v>
      </c>
    </row>
    <row spans="1:2" r="2">
      <c s="3" t="s" r="A2">
        <v>637</v>
      </c>
    </row>
    <row spans="1:2" r="3">
      <c s="4" t="s" r="A3">
        <v>638</v>
      </c>
      <c s="8" t="n" r="B3">
        <v>5.6</v>
      </c>
    </row>
    <row spans="1:2" r="4">
      <c s="4" t="s" r="A4">
        <v>639</v>
      </c>
      <c s="8" t="n" r="B4">
        <v>3.7</v>
      </c>
    </row>
    <row spans="1:2" r="5">
      <c s="4" t="s" r="A5">
        <v>640</v>
      </c>
    </row>
    <row spans="1:2" r="6">
      <c s="3" t="s" r="A6">
        <v>637</v>
      </c>
    </row>
    <row spans="1:2" r="7">
      <c s="4" t="s" r="A7">
        <v>641</v>
      </c>
      <c s="4" t="s" r="B7">
        <v>642</v>
      </c>
    </row>
    <row spans="1:2" r="8">
      <c s="4" t="s" r="A8">
        <v>643</v>
      </c>
    </row>
    <row spans="1:2" r="9">
      <c s="3" t="s" r="A9">
        <v>637</v>
      </c>
    </row>
    <row spans="1:2" r="10">
      <c s="4" t="s" r="A10">
        <v>641</v>
      </c>
      <c s="4" t="s" r="B10">
        <v>644</v>
      </c>
    </row>
    <row spans="1:2" r="11">
      <c s="4" t="s" r="A11">
        <v>645</v>
      </c>
    </row>
    <row spans="1:2" r="12">
      <c s="3" t="s" r="A12">
        <v>637</v>
      </c>
    </row>
    <row spans="1:2" r="13">
      <c s="4" t="s" r="A13">
        <v>646</v>
      </c>
      <c s="8" t="n" r="B13">
        <v>1.9</v>
      </c>
    </row>
    <row spans="1:2" r="14">
      <c s="4" t="s" r="A14">
        <v>647</v>
      </c>
    </row>
    <row spans="1:2" r="15">
      <c s="3" t="s" r="A15">
        <v>637</v>
      </c>
    </row>
    <row spans="1:2" r="16">
      <c s="4" t="s" r="A16">
        <v>646</v>
      </c>
      <c s="8" t="n" r="B16">
        <v>1.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68"/>
    <col customWidth="1" max="4" min="4" width="14"/>
  </cols>
  <sheetData>
    <row spans="1:4" r="1">
      <c s="1" t="s" r="A1">
        <v>648</v>
      </c>
      <c s="2" t="s" r="C1">
        <v>1</v>
      </c>
    </row>
    <row spans="1:4" r="2">
      <c s="2" t="s" r="C2">
        <v>2</v>
      </c>
      <c s="2" t="s" r="D2">
        <v>29</v>
      </c>
    </row>
    <row spans="1:4" r="3">
      <c s="3" t="s" r="A3">
        <v>649</v>
      </c>
    </row>
    <row spans="1:4" r="4">
      <c s="4" t="s" r="A4">
        <v>650</v>
      </c>
      <c s="4" t="s" r="C4">
        <v>651</v>
      </c>
    </row>
    <row spans="1:4" r="5">
      <c s="4" t="s" r="A5">
        <v>652</v>
      </c>
      <c s="8" t="n" r="C5">
        <v>11.8</v>
      </c>
      <c s="8" t="n" r="D5">
        <v>16.3</v>
      </c>
    </row>
    <row spans="1:4" r="6">
      <c s="4" t="s" r="A6">
        <v>653</v>
      </c>
      <c s="9" t="n" r="C6">
        <v>359.6</v>
      </c>
      <c s="9" t="n" r="D6">
        <v>357.3</v>
      </c>
    </row>
    <row spans="1:4" r="7">
      <c s="4" t="s" r="A7">
        <v>654</v>
      </c>
      <c s="9" t="n" r="C7">
        <v>371.4</v>
      </c>
      <c s="9" t="n" r="D7">
        <v>373.6</v>
      </c>
    </row>
    <row spans="1:4" r="8">
      <c s="4" t="s" r="A8">
        <v>655</v>
      </c>
      <c s="9" t="n" r="C8">
        <v>104.8</v>
      </c>
      <c s="9" t="n" r="D8">
        <v>94.2</v>
      </c>
    </row>
    <row spans="1:4" r="9">
      <c s="4" t="s" r="A9">
        <v>656</v>
      </c>
    </row>
    <row spans="1:4" r="10">
      <c s="3" t="s" r="A10">
        <v>649</v>
      </c>
    </row>
    <row spans="1:4" r="11">
      <c s="4" t="s" r="A11">
        <v>655</v>
      </c>
      <c s="9" t="n" r="C11">
        <v>50.6</v>
      </c>
      <c s="9" t="n" r="D11">
        <v>42.9</v>
      </c>
    </row>
    <row spans="1:4" r="12">
      <c s="4" t="s" r="A12">
        <v>657</v>
      </c>
    </row>
    <row spans="1:4" r="13">
      <c s="3" t="s" r="A13">
        <v>649</v>
      </c>
    </row>
    <row spans="1:4" r="14">
      <c s="4" t="s" r="A14">
        <v>655</v>
      </c>
      <c s="9" t="n" r="C14">
        <v>19.6</v>
      </c>
      <c s="9" t="n" r="D14">
        <v>22.8</v>
      </c>
    </row>
    <row spans="1:4" r="15">
      <c s="4" t="s" r="A15">
        <v>658</v>
      </c>
    </row>
    <row spans="1:4" r="16">
      <c s="3" t="s" r="A16">
        <v>649</v>
      </c>
    </row>
    <row spans="1:4" r="17">
      <c s="4" t="s" r="A17">
        <v>655</v>
      </c>
      <c s="9" t="n" r="C17">
        <v>13.7</v>
      </c>
      <c s="9" t="n" r="D17">
        <v>13.4</v>
      </c>
    </row>
    <row spans="1:4" r="18">
      <c s="4" t="s" r="A18">
        <v>659</v>
      </c>
    </row>
    <row spans="1:4" r="19">
      <c s="3" t="s" r="A19">
        <v>649</v>
      </c>
    </row>
    <row spans="1:4" r="20">
      <c s="4" t="s" r="A20">
        <v>652</v>
      </c>
      <c s="4" t="s" r="B20">
        <v>333</v>
      </c>
      <c s="9" t="n" r="C20">
        <v>11.8</v>
      </c>
      <c s="9" t="n" r="D20">
        <v>16.3</v>
      </c>
    </row>
    <row spans="1:4" r="21">
      <c s="4" t="s" r="A21">
        <v>660</v>
      </c>
    </row>
    <row spans="1:4" r="22">
      <c s="3" t="s" r="A22">
        <v>649</v>
      </c>
    </row>
    <row spans="1:4" r="23">
      <c s="4" t="s" r="A23">
        <v>653</v>
      </c>
      <c s="4" t="s" r="B23">
        <v>335</v>
      </c>
      <c s="9" t="n" r="C23">
        <v>216.1</v>
      </c>
      <c s="9" t="n" r="D23">
        <v>223.9</v>
      </c>
    </row>
    <row spans="1:4" r="24">
      <c s="4" t="s" r="A24">
        <v>655</v>
      </c>
      <c s="4" t="s" r="B24">
        <v>335</v>
      </c>
      <c s="9" t="n" r="C24">
        <v>2.4</v>
      </c>
      <c s="9" t="n" r="D24">
        <v>3.5</v>
      </c>
    </row>
    <row spans="1:4" r="25">
      <c s="4" t="s" r="A25">
        <v>661</v>
      </c>
    </row>
    <row spans="1:4" r="26">
      <c s="3" t="s" r="A26">
        <v>649</v>
      </c>
    </row>
    <row spans="1:4" r="27">
      <c s="4" t="s" r="A27">
        <v>653</v>
      </c>
      <c s="4" t="s" r="B27">
        <v>341</v>
      </c>
      <c s="9" t="n" r="C27">
        <v>68.3</v>
      </c>
      <c s="9" t="n" r="D27">
        <v>59.7</v>
      </c>
    </row>
    <row spans="1:4" r="28">
      <c s="4" t="s" r="A28">
        <v>658</v>
      </c>
    </row>
    <row spans="1:4" r="29">
      <c s="3" t="s" r="A29">
        <v>649</v>
      </c>
    </row>
    <row spans="1:4" r="30">
      <c s="4" t="s" r="A30">
        <v>653</v>
      </c>
      <c s="9" t="n" r="C30">
        <v>46.9</v>
      </c>
      <c s="9" t="n" r="D30">
        <v>46.6</v>
      </c>
    </row>
    <row spans="1:4" r="31">
      <c s="4" t="s" r="A31">
        <v>662</v>
      </c>
    </row>
    <row spans="1:4" r="32">
      <c s="3" t="s" r="A32">
        <v>649</v>
      </c>
    </row>
    <row spans="1:4" r="33">
      <c s="4" t="s" r="A33">
        <v>653</v>
      </c>
      <c s="9" t="n" r="C33">
        <v>19.2</v>
      </c>
      <c s="9" t="n" r="D33">
        <v>17.8</v>
      </c>
    </row>
    <row spans="1:4" r="34">
      <c s="4" t="s" r="A34">
        <v>663</v>
      </c>
    </row>
    <row spans="1:4" r="35">
      <c s="3" t="s" r="A35">
        <v>649</v>
      </c>
    </row>
    <row spans="1:4" r="36">
      <c s="4" t="s" r="A36">
        <v>653</v>
      </c>
      <c s="5" t="n" r="C36">
        <v>5</v>
      </c>
      <c s="5" t="n" r="D36">
        <v>5</v>
      </c>
    </row>
    <row spans="1:4" r="37">
      <c s="4" t="s" r="A37">
        <v>50</v>
      </c>
    </row>
    <row spans="1:4" r="38">
      <c s="3" t="s" r="A38">
        <v>649</v>
      </c>
    </row>
    <row spans="1:4" r="39">
      <c s="4" t="s" r="A39">
        <v>653</v>
      </c>
      <c s="9" t="n" r="C39">
        <v>4.1</v>
      </c>
      <c s="9" t="n" r="D39">
        <v>4.3</v>
      </c>
    </row>
    <row spans="1:4" r="40">
      <c s="4" t="s" r="A40">
        <v>655</v>
      </c>
      <c s="8" t="n" r="C40">
        <v>18.5</v>
      </c>
      <c s="8" t="n" r="D40">
        <v>11.6</v>
      </c>
    </row>
    <row spans="1:4" r="41">
      <c t="n" r="A41"/>
    </row>
    <row spans="1:4" r="42">
      <c s="4" t="s" r="A42">
        <v>333</v>
      </c>
      <c s="4" t="s" r="B42">
        <v>664</v>
      </c>
    </row>
    <row spans="1:4" r="43">
      <c s="4" t="s" r="A43">
        <v>335</v>
      </c>
      <c s="4" t="s" r="B43">
        <v>665</v>
      </c>
    </row>
    <row spans="1:4" r="44">
      <c s="4" t="s" r="A44">
        <v>341</v>
      </c>
      <c s="4" t="s" r="B44">
        <v>666</v>
      </c>
    </row>
  </sheetData>
  <mergeCells count="5">
    <mergeCell ref="A1:B2"/>
    <mergeCell ref="A41:C41"/>
    <mergeCell ref="B42:C42"/>
    <mergeCell ref="B43:C43"/>
    <mergeCell ref="B44:C44"/>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s>
  <sheetData>
    <row spans="1:6" r="1">
      <c s="1" t="s" r="A1">
        <v>667</v>
      </c>
      <c s="2" t="s" r="B1">
        <v>668</v>
      </c>
      <c s="2" t="s" r="C1">
        <v>2</v>
      </c>
      <c s="2" t="s" r="D1">
        <v>3</v>
      </c>
      <c s="2" t="s" r="E1">
        <v>2</v>
      </c>
      <c s="2" t="s" r="F1">
        <v>3</v>
      </c>
    </row>
    <row spans="1:6" r="2">
      <c s="3" t="s" r="A2">
        <v>188</v>
      </c>
    </row>
    <row spans="1:6" r="3">
      <c s="4" t="s" r="A3">
        <v>669</v>
      </c>
      <c s="4" t="s" r="C3">
        <v>598</v>
      </c>
      <c s="4" t="s" r="E3">
        <v>598</v>
      </c>
    </row>
    <row spans="1:6" r="4">
      <c s="4" t="s" r="A4">
        <v>670</v>
      </c>
      <c s="4" t="s" r="C4">
        <v>671</v>
      </c>
      <c s="4" t="s" r="E4">
        <v>671</v>
      </c>
    </row>
    <row spans="1:6" r="5">
      <c s="4" t="s" r="A5">
        <v>672</v>
      </c>
      <c s="8" t="n" r="E5">
        <v>0.8</v>
      </c>
    </row>
    <row spans="1:6" r="6">
      <c s="4" t="s" r="A6">
        <v>673</v>
      </c>
      <c s="8" t="n" r="C6">
        <v>0.7</v>
      </c>
      <c s="9" t="n" r="E6">
        <v>0.7</v>
      </c>
    </row>
    <row spans="1:6" r="7">
      <c s="3" t="s" r="A7">
        <v>674</v>
      </c>
    </row>
    <row spans="1:6" r="8">
      <c s="4" t="s" r="A8">
        <v>672</v>
      </c>
      <c s="9" t="n" r="E8">
        <v>0.8</v>
      </c>
    </row>
    <row spans="1:6" r="9">
      <c s="3" t="s" r="A9">
        <v>675</v>
      </c>
    </row>
    <row spans="1:6" r="10">
      <c s="4" t="s" r="A10">
        <v>676</v>
      </c>
      <c s="9" t="n" r="E10">
        <v>121.1</v>
      </c>
    </row>
    <row spans="1:6" r="11">
      <c s="4" t="s" r="A11">
        <v>672</v>
      </c>
      <c s="9" t="n" r="E11">
        <v>0.8</v>
      </c>
    </row>
    <row spans="1:6" r="12">
      <c s="4" t="s" r="A12">
        <v>89</v>
      </c>
      <c s="9" t="n" r="C12">
        <v>4.7</v>
      </c>
      <c s="8" t="n" r="D12">
        <v>5.2</v>
      </c>
      <c s="9" t="n" r="E12">
        <v>8.6</v>
      </c>
      <c s="8" t="n" r="F12">
        <v>10.3</v>
      </c>
    </row>
    <row spans="1:6" r="13">
      <c s="4" t="s" r="A13">
        <v>677</v>
      </c>
      <c s="9" t="n" r="E13">
        <v>-6.3</v>
      </c>
    </row>
    <row spans="1:6" r="14">
      <c s="4" t="s" r="A14">
        <v>678</v>
      </c>
      <c s="9" t="n" r="C14">
        <v>124.2</v>
      </c>
      <c s="9" t="n" r="E14">
        <v>124.2</v>
      </c>
    </row>
    <row spans="1:6" r="15">
      <c s="3" t="s" r="A15">
        <v>679</v>
      </c>
    </row>
    <row spans="1:6" r="16">
      <c s="4" t="s" r="A16">
        <v>491</v>
      </c>
      <c s="9" t="n" r="C16">
        <v>165.2</v>
      </c>
      <c s="5" t="n" r="D16">
        <v>160</v>
      </c>
      <c s="9" t="n" r="E16">
        <v>317.6</v>
      </c>
      <c s="9" t="n" r="F16">
        <v>323.3</v>
      </c>
    </row>
    <row spans="1:6" r="17">
      <c s="4" t="s" r="A17">
        <v>680</v>
      </c>
      <c s="9" t="n" r="C17">
        <v>80.3</v>
      </c>
      <c s="9" t="n" r="D17">
        <v>74.40000000000001</v>
      </c>
      <c s="9" t="n" r="E17">
        <v>160.3</v>
      </c>
      <c s="5" t="n" r="F17">
        <v>153</v>
      </c>
    </row>
    <row spans="1:6" r="18">
      <c s="4" t="s" r="A18">
        <v>681</v>
      </c>
      <c s="9" t="n" r="C18">
        <v>24.3</v>
      </c>
      <c s="9" t="n" r="D18">
        <v>21.9</v>
      </c>
      <c s="9" t="n" r="E18">
        <v>48.7</v>
      </c>
      <c s="9" t="n" r="F18">
        <v>43.5</v>
      </c>
    </row>
    <row spans="1:6" r="19">
      <c s="4" t="s" r="A19">
        <v>93</v>
      </c>
      <c s="9" t="n" r="C19">
        <v>60.6</v>
      </c>
      <c s="9" t="n" r="D19">
        <v>63.7</v>
      </c>
      <c s="9" t="n" r="E19">
        <v>108.6</v>
      </c>
      <c s="9" t="n" r="F19">
        <v>126.8</v>
      </c>
    </row>
    <row spans="1:6" r="20">
      <c s="4" t="s" r="A20">
        <v>682</v>
      </c>
      <c s="8" t="n" r="C20">
        <v>4.7</v>
      </c>
      <c s="8" t="n" r="D20">
        <v>5.2</v>
      </c>
      <c s="8" t="n" r="E20">
        <v>8.6</v>
      </c>
      <c s="8" t="n" r="F20">
        <v>10.3</v>
      </c>
    </row>
    <row spans="1:6" r="21">
      <c s="4" t="s" r="A21">
        <v>475</v>
      </c>
    </row>
    <row spans="1:6" r="22">
      <c s="3" t="s" r="A22">
        <v>188</v>
      </c>
    </row>
    <row spans="1:6" r="23">
      <c s="4" t="s" r="A23">
        <v>672</v>
      </c>
      <c s="8" t="n" r="B23">
        <v>0.4</v>
      </c>
    </row>
    <row spans="1:6" r="24">
      <c s="3" t="s" r="A24">
        <v>674</v>
      </c>
    </row>
    <row spans="1:6" r="25">
      <c s="4" t="s" r="A25">
        <v>672</v>
      </c>
      <c s="9" t="n" r="B25">
        <v>0.4</v>
      </c>
    </row>
    <row spans="1:6" r="26">
      <c s="3" t="s" r="A26">
        <v>675</v>
      </c>
    </row>
    <row spans="1:6" r="27">
      <c s="4" t="s" r="A27">
        <v>672</v>
      </c>
      <c s="8" t="n" r="B27">
        <v>0.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6"/>
    <col customWidth="1" max="2" min="2" width="8"/>
  </cols>
  <sheetData>
    <row spans="1:2" r="1">
      <c s="1" t="s" r="A1">
        <v>683</v>
      </c>
      <c s="2" t="s" r="B1">
        <v>684</v>
      </c>
    </row>
    <row spans="1:2" r="2">
      <c s="4" t="s" r="A2">
        <v>685</v>
      </c>
    </row>
    <row spans="1:2" r="3">
      <c s="3" t="s" r="A3">
        <v>686</v>
      </c>
    </row>
    <row spans="1:2" r="4">
      <c s="4" t="s" r="A4">
        <v>687</v>
      </c>
      <c s="5" t="n" r="B4">
        <v>50</v>
      </c>
    </row>
    <row spans="1:2" r="5">
      <c s="4" t="s" r="A5">
        <v>640</v>
      </c>
    </row>
    <row spans="1:2" r="6">
      <c s="3" t="s" r="A6">
        <v>637</v>
      </c>
    </row>
    <row spans="1:2" r="7">
      <c s="4" t="s" r="A7">
        <v>641</v>
      </c>
      <c s="4" t="s" r="B7">
        <v>642</v>
      </c>
    </row>
    <row spans="1:2" r="8">
      <c s="4" t="s" r="A8">
        <v>643</v>
      </c>
    </row>
    <row spans="1:2" r="9">
      <c s="3" t="s" r="A9">
        <v>637</v>
      </c>
    </row>
    <row spans="1:2" r="10">
      <c s="4" t="s" r="A10">
        <v>641</v>
      </c>
      <c s="4" t="s" r="B10">
        <v>644</v>
      </c>
    </row>
    <row spans="1:2" r="11">
      <c s="4" t="s" r="A11">
        <v>688</v>
      </c>
    </row>
    <row spans="1:2" r="12">
      <c s="3" t="s" r="A12">
        <v>637</v>
      </c>
    </row>
    <row spans="1:2" r="13">
      <c s="4" t="s" r="A13">
        <v>689</v>
      </c>
      <c s="8" t="n" r="B13">
        <v>1.7</v>
      </c>
    </row>
    <row spans="1:2" r="14">
      <c s="4" t="s" r="A14">
        <v>690</v>
      </c>
    </row>
    <row spans="1:2" r="15">
      <c s="3" t="s" r="A15">
        <v>637</v>
      </c>
    </row>
    <row spans="1:2" r="16">
      <c s="4" t="s" r="A16">
        <v>689</v>
      </c>
      <c s="9" t="n" r="B16">
        <v>1.1</v>
      </c>
    </row>
    <row spans="1:2" r="17">
      <c s="4" t="s" r="A17">
        <v>691</v>
      </c>
    </row>
    <row spans="1:2" r="18">
      <c s="3" t="s" r="A18">
        <v>686</v>
      </c>
    </row>
    <row spans="1:2" r="19">
      <c s="4" t="s" r="A19">
        <v>692</v>
      </c>
      <c s="9" t="n" r="B19">
        <v>0.5</v>
      </c>
    </row>
    <row spans="1:2" r="20">
      <c s="4" t="s" r="A20">
        <v>693</v>
      </c>
    </row>
    <row spans="1:2" r="21">
      <c s="3" t="s" r="A21">
        <v>686</v>
      </c>
    </row>
    <row spans="1:2" r="22">
      <c s="4" t="s" r="A22">
        <v>692</v>
      </c>
      <c s="8" t="n" r="B22">
        <v>0.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spans="1:5" r="1">
      <c s="1" t="s" r="A1">
        <v>694</v>
      </c>
      <c s="2" t="s" r="B1">
        <v>695</v>
      </c>
      <c s="2" t="s" r="C1">
        <v>696</v>
      </c>
      <c s="2" t="s" r="D1">
        <v>2</v>
      </c>
      <c s="2" t="s" r="E1">
        <v>29</v>
      </c>
    </row>
    <row spans="1:5" r="2">
      <c s="3" t="s" r="A2">
        <v>697</v>
      </c>
    </row>
    <row spans="1:5" r="3">
      <c s="4" t="s" r="A3">
        <v>698</v>
      </c>
      <c s="6" t="n" r="D3">
        <v>118</v>
      </c>
      <c s="8" t="n" r="E3">
        <v>104.4</v>
      </c>
    </row>
    <row spans="1:5" r="4">
      <c s="4" t="s" r="A4">
        <v>699</v>
      </c>
      <c s="8" t="n" r="D4">
        <v>1272.4</v>
      </c>
      <c s="8" t="n" r="E4">
        <v>1272.8</v>
      </c>
    </row>
    <row spans="1:5" r="5">
      <c s="4" t="s" r="A5">
        <v>475</v>
      </c>
    </row>
    <row spans="1:5" r="6">
      <c s="3" t="s" r="A6">
        <v>697</v>
      </c>
    </row>
    <row spans="1:5" r="7">
      <c s="4" t="s" r="A7">
        <v>700</v>
      </c>
      <c s="6" t="n" r="B7">
        <v>100</v>
      </c>
    </row>
    <row spans="1:5" r="8">
      <c s="4" t="s" r="A8">
        <v>701</v>
      </c>
    </row>
    <row spans="1:5" r="9">
      <c s="3" t="s" r="A9">
        <v>697</v>
      </c>
    </row>
    <row spans="1:5" r="10">
      <c s="4" t="s" r="A10">
        <v>700</v>
      </c>
      <c s="6" t="n" r="B10">
        <v>40</v>
      </c>
    </row>
    <row spans="1:5" r="11">
      <c s="4" t="s" r="A11">
        <v>702</v>
      </c>
      <c s="4" t="s" r="B11">
        <v>703</v>
      </c>
    </row>
    <row spans="1:5" r="12">
      <c s="4" t="s" r="A12">
        <v>704</v>
      </c>
    </row>
    <row spans="1:5" r="13">
      <c s="3" t="s" r="A13">
        <v>697</v>
      </c>
    </row>
    <row spans="1:5" r="14">
      <c s="4" t="s" r="A14">
        <v>700</v>
      </c>
      <c s="6" t="n" r="B14">
        <v>60</v>
      </c>
    </row>
    <row spans="1:5" r="15">
      <c s="4" t="s" r="A15">
        <v>702</v>
      </c>
      <c s="4" t="s" r="B15">
        <v>705</v>
      </c>
    </row>
    <row spans="1:5" r="16">
      <c s="4" t="s" r="A16">
        <v>706</v>
      </c>
    </row>
    <row spans="1:5" r="17">
      <c s="3" t="s" r="A17">
        <v>697</v>
      </c>
    </row>
    <row spans="1:5" r="18">
      <c s="4" t="s" r="A18">
        <v>707</v>
      </c>
      <c s="8" t="n" r="C18">
        <v>60.9</v>
      </c>
    </row>
    <row spans="1:5" r="19">
      <c s="4" t="s" r="A19">
        <v>708</v>
      </c>
      <c s="8" t="n" r="C19">
        <v>5.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14"/>
  </cols>
  <sheetData>
    <row spans="1:2" r="1">
      <c s="1" t="s" r="A1">
        <v>709</v>
      </c>
      <c s="2" t="s" r="B1">
        <v>2</v>
      </c>
    </row>
    <row spans="1:2" r="2">
      <c s="3" t="s" r="A2">
        <v>710</v>
      </c>
    </row>
    <row spans="1:2" r="3">
      <c s="4" t="s" r="A3">
        <v>711</v>
      </c>
      <c s="11" t="n" r="B3">
        <v>0.65</v>
      </c>
    </row>
    <row spans="1:2" r="4">
      <c s="4" t="s" r="A4">
        <v>712</v>
      </c>
      <c s="11" t="n" r="B4">
        <v>0.4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s="1" t="s" r="A1">
        <v>713</v>
      </c>
      <c s="2" t="s" r="B1">
        <v>75</v>
      </c>
      <c s="2" t="s" r="D1">
        <v>1</v>
      </c>
    </row>
    <row spans="1:5" r="2">
      <c s="2" t="s" r="B2">
        <v>2</v>
      </c>
      <c s="2" t="s" r="C2">
        <v>3</v>
      </c>
      <c s="2" t="s" r="D2">
        <v>2</v>
      </c>
      <c s="2" t="s" r="E2">
        <v>3</v>
      </c>
    </row>
    <row spans="1:5" r="3">
      <c s="3" t="s" r="A3">
        <v>87</v>
      </c>
    </row>
    <row spans="1:5" r="4">
      <c s="4" t="s" r="A4">
        <v>384</v>
      </c>
      <c s="8" t="n" r="B4">
        <v>0.7</v>
      </c>
      <c s="6" t="n" r="C4">
        <v>2</v>
      </c>
      <c s="8" t="n" r="D4">
        <v>1.6</v>
      </c>
      <c s="8" t="n" r="E4">
        <v>3.8</v>
      </c>
    </row>
    <row spans="1:5" r="5">
      <c s="4" t="s" r="A5">
        <v>714</v>
      </c>
      <c s="9" t="n" r="B5">
        <v>0.1</v>
      </c>
      <c s="9" t="n" r="C5">
        <v>0.2</v>
      </c>
      <c s="9" t="n" r="D5">
        <v>0.1</v>
      </c>
      <c s="9" t="n" r="E5">
        <v>0.2</v>
      </c>
    </row>
    <row spans="1:5" r="6">
      <c s="4" t="s" r="A6">
        <v>681</v>
      </c>
      <c s="9" t="n" r="B6">
        <v>-0.1</v>
      </c>
      <c s="9" t="n" r="C6">
        <v>-0.3</v>
      </c>
      <c s="9" t="n" r="E6">
        <v>-0.1</v>
      </c>
    </row>
    <row spans="1:5" r="7">
      <c s="4" t="s" r="A7">
        <v>715</v>
      </c>
      <c s="9" t="n" r="D7">
        <v>0.1</v>
      </c>
    </row>
    <row spans="1:5" r="8">
      <c s="4" t="s" r="A8">
        <v>716</v>
      </c>
      <c s="8" t="n" r="B8">
        <v>0.7</v>
      </c>
      <c s="8" t="n" r="C8">
        <v>1.9</v>
      </c>
      <c s="8" t="n" r="D8">
        <v>1.8</v>
      </c>
      <c s="8" t="n" r="E8">
        <v>3.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s="1" t="s" r="A1">
        <v>116</v>
      </c>
      <c s="2" t="s" r="B1">
        <v>1</v>
      </c>
    </row>
    <row spans="1:3" r="2">
      <c s="2" t="s" r="B2">
        <v>2</v>
      </c>
      <c s="2" t="s" r="C2">
        <v>3</v>
      </c>
    </row>
    <row spans="1:3" r="3">
      <c s="3" t="s" r="A3">
        <v>117</v>
      </c>
    </row>
    <row spans="1:3" r="4">
      <c s="4" t="s" r="A4">
        <v>93</v>
      </c>
      <c s="8" t="n" r="B4">
        <v>62.4</v>
      </c>
      <c s="8" t="n" r="C4">
        <v>50.7</v>
      </c>
    </row>
    <row spans="1:3" r="5">
      <c s="4" t="s" r="A5">
        <v>118</v>
      </c>
      <c s="9" t="n" r="B5">
        <v>-1.6</v>
      </c>
      <c s="9" t="n" r="C5">
        <v>-3.8</v>
      </c>
    </row>
    <row spans="1:3" r="6">
      <c s="4" t="s" r="A6">
        <v>119</v>
      </c>
      <c s="9" t="n" r="B6">
        <v>-2.3</v>
      </c>
      <c s="9" t="n" r="C6">
        <v>-1.9</v>
      </c>
    </row>
    <row spans="1:3" r="7">
      <c s="4" t="s" r="A7">
        <v>120</v>
      </c>
      <c s="9" t="n" r="B7">
        <v>-0.1</v>
      </c>
      <c s="9" t="n" r="C7">
        <v>-0.2</v>
      </c>
    </row>
    <row spans="1:3" r="8">
      <c s="4" t="s" r="A8">
        <v>121</v>
      </c>
      <c s="9" t="n" r="B8">
        <v>78.7</v>
      </c>
      <c s="5" t="n" r="C8">
        <v>66</v>
      </c>
    </row>
    <row spans="1:3" r="9">
      <c s="4" t="s" r="A9">
        <v>122</v>
      </c>
      <c s="9" t="n" r="B9">
        <v>2.9</v>
      </c>
      <c s="9" t="n" r="C9">
        <v>0.5</v>
      </c>
    </row>
    <row spans="1:3" r="10">
      <c s="4" t="s" r="A10">
        <v>123</v>
      </c>
      <c s="5" t="n" r="B10">
        <v>-11</v>
      </c>
      <c s="9" t="n" r="C10">
        <v>-6.2</v>
      </c>
    </row>
    <row spans="1:3" r="11">
      <c s="4" t="s" r="A11">
        <v>124</v>
      </c>
      <c s="9" t="n" r="B11">
        <v>12.3</v>
      </c>
      <c s="9" t="n" r="C11">
        <v>13.6</v>
      </c>
    </row>
    <row spans="1:3" r="12">
      <c s="4" t="s" r="A12">
        <v>125</v>
      </c>
      <c s="9" t="n" r="B12">
        <v>1.3</v>
      </c>
      <c s="9" t="n" r="C12">
        <v>1.4</v>
      </c>
    </row>
    <row spans="1:3" r="13">
      <c s="4" t="s" r="A13">
        <v>126</v>
      </c>
      <c s="9" t="n" r="B13">
        <v>4.9</v>
      </c>
      <c s="9" t="n" r="C13">
        <v>4.5</v>
      </c>
    </row>
    <row spans="1:3" r="14">
      <c s="4" t="s" r="A14">
        <v>127</v>
      </c>
      <c s="9" t="n" r="B14">
        <v>7.7</v>
      </c>
      <c s="9" t="n" r="C14">
        <v>6.4</v>
      </c>
    </row>
    <row spans="1:3" r="15">
      <c s="4" t="s" r="A15">
        <v>128</v>
      </c>
      <c s="9" t="n" r="B15">
        <v>0.3</v>
      </c>
      <c s="9" t="n" r="C15">
        <v>0.6</v>
      </c>
    </row>
    <row spans="1:3" r="16">
      <c s="3" t="s" r="A16">
        <v>129</v>
      </c>
    </row>
    <row spans="1:3" r="17">
      <c s="4" t="s" r="A17">
        <v>130</v>
      </c>
      <c s="9" t="n" r="B17">
        <v>17.3</v>
      </c>
      <c s="5" t="n" r="C17">
        <v>21</v>
      </c>
    </row>
    <row spans="1:3" r="18">
      <c s="4" t="s" r="A18">
        <v>33</v>
      </c>
      <c s="9" t="n" r="B18">
        <v>-13.4</v>
      </c>
      <c s="9" t="n" r="C18">
        <v>-12.9</v>
      </c>
    </row>
    <row spans="1:3" r="19">
      <c s="4" t="s" r="A19">
        <v>34</v>
      </c>
      <c s="9" t="n" r="B19">
        <v>4.2</v>
      </c>
      <c s="5" t="n" r="C19">
        <v>7</v>
      </c>
    </row>
    <row spans="1:3" r="20">
      <c s="4" t="s" r="A20">
        <v>45</v>
      </c>
      <c s="9" t="n" r="B20">
        <v>-25.6</v>
      </c>
      <c s="5" t="n" r="C20">
        <v>-11</v>
      </c>
    </row>
    <row spans="1:3" r="21">
      <c s="4" t="s" r="A21">
        <v>131</v>
      </c>
      <c s="9" t="n" r="B21">
        <v>47.4</v>
      </c>
      <c s="9" t="n" r="C21">
        <v>-9.699999999999999</v>
      </c>
    </row>
    <row spans="1:3" r="22">
      <c s="4" t="s" r="A22">
        <v>132</v>
      </c>
      <c s="9" t="n" r="B22">
        <v>-9.6</v>
      </c>
      <c s="9" t="n" r="C22">
        <v>-11.5</v>
      </c>
    </row>
    <row spans="1:3" r="23">
      <c s="4" t="s" r="A23">
        <v>133</v>
      </c>
      <c s="9" t="n" r="B23">
        <v>6.5</v>
      </c>
      <c s="9" t="n" r="C23">
        <v>11.6</v>
      </c>
    </row>
    <row spans="1:3" r="24">
      <c s="4" t="s" r="A24">
        <v>134</v>
      </c>
      <c s="9" t="n" r="B24">
        <v>182.3</v>
      </c>
      <c s="9" t="n" r="C24">
        <v>126.1</v>
      </c>
    </row>
    <row spans="1:3" r="25">
      <c s="3" t="s" r="A25">
        <v>135</v>
      </c>
    </row>
    <row spans="1:3" r="26">
      <c s="4" t="s" r="A26">
        <v>136</v>
      </c>
      <c s="9" t="n" r="B26">
        <v>0.7</v>
      </c>
      <c s="9" t="n" r="C26">
        <v>2.7</v>
      </c>
    </row>
    <row spans="1:3" r="27">
      <c s="4" t="s" r="A27">
        <v>137</v>
      </c>
      <c s="9" t="n" r="B27">
        <v>-0.8</v>
      </c>
      <c s="9" t="n" r="C27">
        <v>-3.4</v>
      </c>
    </row>
    <row spans="1:3" r="28">
      <c s="4" t="s" r="A28">
        <v>138</v>
      </c>
      <c s="9" t="n" r="B28">
        <v>-214.4</v>
      </c>
      <c s="9" t="n" r="C28">
        <v>-23.1</v>
      </c>
    </row>
    <row spans="1:3" r="29">
      <c s="4" t="s" r="A29">
        <v>39</v>
      </c>
      <c s="9" t="n" r="B29">
        <v>-0.8</v>
      </c>
      <c s="9" t="n" r="C29">
        <v>-2.3</v>
      </c>
    </row>
    <row spans="1:3" r="30">
      <c s="4" t="s" r="A30">
        <v>139</v>
      </c>
      <c s="9" t="n" r="B30">
        <v>-0.4</v>
      </c>
      <c s="9" t="n" r="C30">
        <v>30.6</v>
      </c>
    </row>
    <row spans="1:3" r="31">
      <c s="4" t="s" r="A31">
        <v>140</v>
      </c>
      <c s="9" t="n" r="B31">
        <v>-140.5</v>
      </c>
      <c s="9" t="n" r="C31">
        <v>-333.9</v>
      </c>
    </row>
    <row spans="1:3" r="32">
      <c s="4" t="s" r="A32">
        <v>141</v>
      </c>
      <c s="5" t="n" r="B32">
        <v>-15</v>
      </c>
      <c s="5" t="n" r="C32">
        <v>6</v>
      </c>
    </row>
    <row spans="1:3" r="33">
      <c s="4" t="s" r="A33">
        <v>142</v>
      </c>
      <c s="9" t="n" r="B33">
        <v>-371.2</v>
      </c>
      <c s="9" t="n" r="C33">
        <v>-323.4</v>
      </c>
    </row>
    <row spans="1:3" r="34">
      <c s="3" t="s" r="A34">
        <v>143</v>
      </c>
    </row>
    <row spans="1:3" r="35">
      <c s="4" t="s" r="A35">
        <v>144</v>
      </c>
      <c s="9" t="n" r="B35">
        <v>148.2</v>
      </c>
      <c s="9" t="n" r="C35">
        <v>38.9</v>
      </c>
    </row>
    <row spans="1:3" r="36">
      <c s="4" t="s" r="A36">
        <v>145</v>
      </c>
      <c s="5" t="n" r="B36">
        <v>15</v>
      </c>
      <c s="5" t="n" r="C36">
        <v>215</v>
      </c>
    </row>
    <row spans="1:3" r="37">
      <c s="4" t="s" r="A37">
        <v>146</v>
      </c>
      <c s="9" t="n" r="B37">
        <v>-2.9</v>
      </c>
      <c s="5" t="n" r="C37">
        <v>0</v>
      </c>
    </row>
    <row spans="1:3" r="38">
      <c s="4" t="s" r="A38">
        <v>147</v>
      </c>
      <c s="9" t="n" r="B38">
        <v>-3.7</v>
      </c>
      <c s="5" t="n" r="C38">
        <v>0</v>
      </c>
    </row>
    <row spans="1:3" r="39">
      <c s="4" t="s" r="A39">
        <v>148</v>
      </c>
      <c s="9" t="n" r="B39">
        <v>-3.4</v>
      </c>
      <c s="9" t="n" r="C39">
        <v>-20.8</v>
      </c>
    </row>
    <row spans="1:3" r="40">
      <c s="4" t="s" r="A40">
        <v>149</v>
      </c>
      <c s="5" t="n" r="B40">
        <v>0</v>
      </c>
      <c s="5" t="n" r="C40">
        <v>-6</v>
      </c>
    </row>
    <row spans="1:3" r="41">
      <c s="4" t="s" r="A41">
        <v>150</v>
      </c>
      <c s="5" t="n" r="B41">
        <v>0</v>
      </c>
      <c s="9" t="n" r="C41">
        <v>-1.8</v>
      </c>
    </row>
    <row spans="1:3" r="42">
      <c s="4" t="s" r="A42">
        <v>151</v>
      </c>
      <c s="9" t="n" r="B42">
        <v>-49.5</v>
      </c>
      <c s="9" t="n" r="C42">
        <v>-41.7</v>
      </c>
    </row>
    <row spans="1:3" r="43">
      <c s="4" t="s" r="A43">
        <v>152</v>
      </c>
      <c s="9" t="n" r="B43">
        <v>103.7</v>
      </c>
      <c s="9" t="n" r="C43">
        <v>183.6</v>
      </c>
    </row>
    <row spans="1:3" r="44">
      <c s="4" t="s" r="A44">
        <v>153</v>
      </c>
      <c s="9" t="n" r="B44">
        <v>-85.2</v>
      </c>
      <c s="9" t="n" r="C44">
        <v>-13.7</v>
      </c>
    </row>
    <row spans="1:3" r="45">
      <c s="4" t="s" r="A45">
        <v>154</v>
      </c>
      <c s="9" t="n" r="B45">
        <v>145.8</v>
      </c>
      <c s="9" t="n" r="C45">
        <v>97.3</v>
      </c>
    </row>
    <row spans="1:3" r="46">
      <c s="4" t="s" r="A46">
        <v>155</v>
      </c>
      <c s="8" t="n" r="B46">
        <v>60.6</v>
      </c>
      <c s="8" t="n" r="C46">
        <v>83.5999999999999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s="1" t="s" r="A1">
        <v>717</v>
      </c>
      <c s="2" t="s" r="C1">
        <v>75</v>
      </c>
      <c s="2" t="s" r="E1">
        <v>1</v>
      </c>
    </row>
    <row spans="1:7" r="2">
      <c s="2" t="s" r="C2">
        <v>2</v>
      </c>
      <c s="2" t="s" r="D2">
        <v>3</v>
      </c>
      <c s="2" t="s" r="E2">
        <v>2</v>
      </c>
      <c s="2" t="s" r="F2">
        <v>3</v>
      </c>
      <c s="2" t="s" r="G2">
        <v>29</v>
      </c>
    </row>
    <row spans="1:7" r="3">
      <c s="3" t="s" r="A3">
        <v>718</v>
      </c>
    </row>
    <row spans="1:7" r="4">
      <c s="4" t="s" r="A4">
        <v>719</v>
      </c>
      <c s="4" t="s" r="B4">
        <v>333</v>
      </c>
      <c s="6" t="n" r="C4">
        <v>0</v>
      </c>
      <c s="6" t="n" r="D4">
        <v>0</v>
      </c>
      <c s="6" t="n" r="E4">
        <v>0</v>
      </c>
      <c s="6" t="n" r="F4">
        <v>0</v>
      </c>
    </row>
    <row spans="1:7" r="5">
      <c s="4" t="s" r="A5">
        <v>720</v>
      </c>
      <c s="4" t="s" r="B5">
        <v>333</v>
      </c>
      <c s="9" t="n" r="C5">
        <v>0.2</v>
      </c>
      <c s="9" t="n" r="D5">
        <v>0.1</v>
      </c>
      <c s="9" t="n" r="E5">
        <v>0.3</v>
      </c>
      <c s="9" t="n" r="F5">
        <v>0.1</v>
      </c>
    </row>
    <row spans="1:7" r="6">
      <c s="4" t="s" r="A6">
        <v>721</v>
      </c>
      <c s="9" t="n" r="C6">
        <v>0.2</v>
      </c>
      <c s="9" t="n" r="D6">
        <v>0.1</v>
      </c>
      <c s="9" t="n" r="E6">
        <v>0.3</v>
      </c>
      <c s="9" t="n" r="F6">
        <v>0.1</v>
      </c>
    </row>
    <row spans="1:7" r="7">
      <c s="3" t="s" r="A7">
        <v>722</v>
      </c>
    </row>
    <row spans="1:7" r="8">
      <c s="4" t="s" r="A8">
        <v>719</v>
      </c>
      <c s="9" t="n" r="C8">
        <v>3.9</v>
      </c>
      <c s="9" t="n" r="D8">
        <v>2.9</v>
      </c>
      <c s="9" t="n" r="E8">
        <v>8.699999999999999</v>
      </c>
      <c s="9" t="n" r="F8">
        <v>9.199999999999999</v>
      </c>
    </row>
    <row spans="1:7" r="9">
      <c s="4" t="s" r="A9">
        <v>720</v>
      </c>
      <c s="9" t="n" r="C9">
        <v>2.5</v>
      </c>
      <c s="5" t="n" r="D9">
        <v>2</v>
      </c>
      <c s="5" t="n" r="E9">
        <v>4</v>
      </c>
      <c s="9" t="n" r="F9">
        <v>4.7</v>
      </c>
    </row>
    <row spans="1:7" r="10">
      <c s="4" t="s" r="A10">
        <v>723</v>
      </c>
      <c s="9" t="n" r="C10">
        <v>-0.2</v>
      </c>
      <c s="9" t="n" r="D10">
        <v>-0.1</v>
      </c>
      <c s="9" t="n" r="E10">
        <v>-0.4</v>
      </c>
      <c s="9" t="n" r="F10">
        <v>-0.3</v>
      </c>
    </row>
    <row spans="1:7" r="11">
      <c s="4" t="s" r="A11">
        <v>724</v>
      </c>
      <c s="9" t="n" r="C11">
        <v>6.2</v>
      </c>
      <c s="9" t="n" r="D11">
        <v>4.8</v>
      </c>
      <c s="9" t="n" r="E11">
        <v>12.3</v>
      </c>
      <c s="9" t="n" r="F11">
        <v>13.6</v>
      </c>
    </row>
    <row spans="1:7" r="12">
      <c s="4" t="s" r="A12">
        <v>725</v>
      </c>
      <c s="9" t="n" r="C12">
        <v>6.4</v>
      </c>
      <c s="9" t="n" r="D12">
        <v>4.9</v>
      </c>
      <c s="8" t="n" r="E12">
        <v>12.6</v>
      </c>
      <c s="8" t="n" r="F12">
        <v>13.7</v>
      </c>
    </row>
    <row spans="1:7" r="13">
      <c s="4" t="s" r="A13">
        <v>726</v>
      </c>
      <c s="4" t="s" r="E13">
        <v>727</v>
      </c>
      <c s="4" t="s" r="F13">
        <v>728</v>
      </c>
    </row>
    <row spans="1:7" r="14">
      <c s="4" t="s" r="A14">
        <v>729</v>
      </c>
      <c s="4" t="s" r="E14">
        <v>730</v>
      </c>
    </row>
    <row spans="1:7" r="15">
      <c s="3" t="s" r="A15">
        <v>731</v>
      </c>
    </row>
    <row spans="1:7" r="16">
      <c s="4" t="s" r="A16">
        <v>91</v>
      </c>
      <c s="9" t="n" r="C16">
        <v>28.7</v>
      </c>
      <c s="9" t="n" r="D16">
        <v>21.8</v>
      </c>
      <c s="6" t="n" r="E16">
        <v>75</v>
      </c>
      <c s="8" t="n" r="F16">
        <v>64.40000000000001</v>
      </c>
    </row>
    <row spans="1:7" r="17">
      <c s="4" t="s" r="A17">
        <v>732</v>
      </c>
      <c s="4" t="s" r="E17">
        <v>733</v>
      </c>
      <c s="4" t="s" r="F17">
        <v>733</v>
      </c>
    </row>
    <row spans="1:7" r="18">
      <c s="4" t="s" r="A18">
        <v>734</v>
      </c>
      <c s="8" t="n" r="E18">
        <v>26.3</v>
      </c>
      <c s="8" t="n" r="F18">
        <v>22.5</v>
      </c>
    </row>
    <row spans="1:7" r="19">
      <c s="3" t="s" r="A19">
        <v>735</v>
      </c>
    </row>
    <row spans="1:7" r="20">
      <c s="4" t="s" r="A20">
        <v>736</v>
      </c>
      <c s="9" t="n" r="E20">
        <v>2.8</v>
      </c>
      <c s="9" t="n" r="F20">
        <v>3.1</v>
      </c>
    </row>
    <row spans="1:7" r="21">
      <c s="4" t="s" r="A21">
        <v>737</v>
      </c>
      <c s="9" t="n" r="E21">
        <v>-19.2</v>
      </c>
      <c s="9" t="n" r="F21">
        <v>-12.8</v>
      </c>
    </row>
    <row spans="1:7" r="22">
      <c s="4" t="s" r="A22">
        <v>738</v>
      </c>
      <c s="9" t="n" r="E22">
        <v>-0.4</v>
      </c>
      <c s="9" t="n" r="F22">
        <v>-1.6</v>
      </c>
    </row>
    <row spans="1:7" r="23">
      <c s="4" t="s" r="A23">
        <v>50</v>
      </c>
      <c s="9" t="n" r="E23">
        <v>3.1</v>
      </c>
      <c s="9" t="n" r="F23">
        <v>2.5</v>
      </c>
    </row>
    <row spans="1:7" r="24">
      <c s="4" t="s" r="A24">
        <v>725</v>
      </c>
      <c s="9" t="n" r="C24">
        <v>6.4</v>
      </c>
      <c s="8" t="n" r="D24">
        <v>4.9</v>
      </c>
      <c s="9" t="n" r="E24">
        <v>12.6</v>
      </c>
      <c s="8" t="n" r="F24">
        <v>13.7</v>
      </c>
    </row>
    <row spans="1:7" r="25">
      <c s="3" t="s" r="A25">
        <v>739</v>
      </c>
    </row>
    <row spans="1:7" r="26">
      <c s="4" t="s" r="A26">
        <v>740</v>
      </c>
      <c s="5" t="n" r="C26">
        <v>2</v>
      </c>
      <c s="5" t="n" r="E26">
        <v>2</v>
      </c>
      <c s="6" t="n" r="G26">
        <v>2</v>
      </c>
    </row>
    <row spans="1:7" r="27">
      <c s="4" t="s" r="A27">
        <v>741</v>
      </c>
      <c s="8" t="n" r="C27">
        <v>0.3</v>
      </c>
      <c s="8" t="n" r="E27">
        <v>0.3</v>
      </c>
    </row>
    <row spans="1:7" r="28">
      <c t="n" r="A28"/>
    </row>
    <row spans="1:7" r="29">
      <c s="4" t="s" r="A29">
        <v>333</v>
      </c>
      <c s="4" t="s" r="B29">
        <v>742</v>
      </c>
    </row>
  </sheetData>
  <mergeCells count="5">
    <mergeCell ref="A1:B2"/>
    <mergeCell ref="C1:D1"/>
    <mergeCell ref="E1:F1"/>
    <mergeCell ref="A28:F28"/>
    <mergeCell ref="B29:F29"/>
  </mergeCells>
  <pageMargins bottom="1" footer="0.5" header="0.5" left="0.75" right="0.75" top="1"/>
</worksheet>
</file>

<file path=xl/worksheets/sheet71.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spans="1:9" r="1">
      <c s="1" t="s" r="A1">
        <v>743</v>
      </c>
      <c s="2" t="s" r="B1">
        <v>75</v>
      </c>
      <c s="2" t="s" r="F1">
        <v>1</v>
      </c>
    </row>
    <row spans="1:9" r="2">
      <c s="2" t="s" r="B2">
        <v>2</v>
      </c>
      <c s="2" t="s" r="D2">
        <v>3</v>
      </c>
      <c s="2" t="s" r="F2">
        <v>2</v>
      </c>
      <c s="2" t="s" r="H2">
        <v>3</v>
      </c>
    </row>
    <row spans="1:9" r="3">
      <c s="3" t="s" r="A3">
        <v>744</v>
      </c>
    </row>
    <row spans="1:9" r="4">
      <c s="4" t="s" r="A4">
        <v>745</v>
      </c>
      <c s="8" t="n" r="B4">
        <v>-20.6</v>
      </c>
      <c s="8" t="n" r="D4">
        <v>-16.8</v>
      </c>
      <c s="8" t="n" r="F4">
        <v>-21.1</v>
      </c>
      <c s="8" t="n" r="H4">
        <v>-17.1</v>
      </c>
    </row>
    <row spans="1:9" r="5">
      <c s="4" t="s" r="A5">
        <v>746</v>
      </c>
      <c s="5" t="n" r="B5">
        <v>0</v>
      </c>
      <c s="9" t="n" r="D5">
        <v>0.3</v>
      </c>
      <c s="9" t="n" r="F5">
        <v>0.3</v>
      </c>
      <c s="9" t="n" r="H5">
        <v>0.3</v>
      </c>
    </row>
    <row spans="1:9" r="6">
      <c s="4" t="s" r="A6">
        <v>747</v>
      </c>
      <c s="9" t="n" r="B6">
        <v>0.4</v>
      </c>
      <c s="9" t="n" r="D6">
        <v>0.2</v>
      </c>
      <c s="9" t="n" r="F6">
        <v>0.6</v>
      </c>
      <c s="9" t="n" r="H6">
        <v>0.5</v>
      </c>
    </row>
    <row spans="1:9" r="7">
      <c s="4" t="s" r="A7">
        <v>748</v>
      </c>
      <c s="9" t="n" r="B7">
        <v>0.4</v>
      </c>
      <c s="9" t="n" r="D7">
        <v>0.5</v>
      </c>
      <c s="9" t="n" r="F7">
        <v>0.9</v>
      </c>
      <c s="9" t="n" r="H7">
        <v>0.8</v>
      </c>
    </row>
    <row spans="1:9" r="8">
      <c s="4" t="s" r="A8">
        <v>749</v>
      </c>
      <c s="9" t="n" r="B8">
        <v>-20.2</v>
      </c>
      <c s="9" t="n" r="D8">
        <v>-16.3</v>
      </c>
      <c s="9" t="n" r="F8">
        <v>-20.2</v>
      </c>
      <c s="9" t="n" r="H8">
        <v>-16.3</v>
      </c>
    </row>
    <row spans="1:9" r="9">
      <c s="3" t="s" r="A9">
        <v>750</v>
      </c>
    </row>
    <row spans="1:9" r="10">
      <c s="4" t="s" r="A10">
        <v>751</v>
      </c>
      <c s="9" t="n" r="B10">
        <v>-0.6</v>
      </c>
      <c s="9" t="n" r="D10">
        <v>-0.5</v>
      </c>
      <c s="9" t="n" r="F10">
        <v>-1.1</v>
      </c>
      <c s="5" t="n" r="H10">
        <v>-1</v>
      </c>
    </row>
    <row spans="1:9" r="11">
      <c s="4" t="s" r="A11">
        <v>752</v>
      </c>
    </row>
    <row spans="1:9" r="12">
      <c s="3" t="s" r="A12">
        <v>750</v>
      </c>
    </row>
    <row spans="1:9" r="13">
      <c s="4" t="s" r="A13">
        <v>753</v>
      </c>
      <c s="9" t="n" r="B13">
        <v>0.1</v>
      </c>
      <c s="4" t="s" r="C13">
        <v>333</v>
      </c>
      <c s="9" t="n" r="D13">
        <v>0.2</v>
      </c>
      <c s="4" t="s" r="E13">
        <v>333</v>
      </c>
      <c s="9" t="n" r="F13">
        <v>0.1</v>
      </c>
      <c s="4" t="s" r="G13">
        <v>335</v>
      </c>
      <c s="9" t="n" r="H13">
        <v>0.2</v>
      </c>
      <c s="4" t="s" r="I13">
        <v>335</v>
      </c>
    </row>
    <row spans="1:9" r="14">
      <c s="4" t="s" r="A14">
        <v>754</v>
      </c>
    </row>
    <row spans="1:9" r="15">
      <c s="3" t="s" r="A15">
        <v>750</v>
      </c>
    </row>
    <row spans="1:9" r="16">
      <c s="4" t="s" r="A16">
        <v>755</v>
      </c>
      <c s="9" t="n" r="B16">
        <v>-0.1</v>
      </c>
      <c s="4" t="s" r="C16">
        <v>341</v>
      </c>
      <c s="9" t="n" r="D16">
        <v>-0.1</v>
      </c>
      <c s="4" t="s" r="E16">
        <v>341</v>
      </c>
      <c s="5" t="n" r="F16">
        <v>0</v>
      </c>
      <c s="4" t="s" r="G16">
        <v>343</v>
      </c>
      <c s="9" t="n" r="H16">
        <v>-0.1</v>
      </c>
      <c s="4" t="s" r="I16">
        <v>343</v>
      </c>
    </row>
    <row spans="1:9" r="17">
      <c s="4" t="s" r="A17">
        <v>756</v>
      </c>
      <c s="9" t="n" r="B17">
        <v>0.2</v>
      </c>
      <c s="4" t="s" r="C17">
        <v>341</v>
      </c>
      <c s="9" t="n" r="D17">
        <v>0.2</v>
      </c>
      <c s="4" t="s" r="E17">
        <v>341</v>
      </c>
      <c s="9" t="n" r="F17">
        <v>0.4</v>
      </c>
      <c s="4" t="s" r="G17">
        <v>343</v>
      </c>
      <c s="9" t="n" r="H17">
        <v>0.4</v>
      </c>
      <c s="4" t="s" r="I17">
        <v>343</v>
      </c>
    </row>
    <row spans="1:9" r="18">
      <c s="4" t="s" r="A18">
        <v>757</v>
      </c>
    </row>
    <row spans="1:9" r="19">
      <c s="3" t="s" r="A19">
        <v>750</v>
      </c>
    </row>
    <row spans="1:9" r="20">
      <c s="4" t="s" r="A20">
        <v>758</v>
      </c>
      <c s="9" t="n" r="B20">
        <v>0.1</v>
      </c>
      <c s="4" t="s" r="C20">
        <v>345</v>
      </c>
      <c s="9" t="n" r="D20">
        <v>0.1</v>
      </c>
      <c s="4" t="s" r="E20">
        <v>345</v>
      </c>
      <c s="9" t="n" r="F20">
        <v>0.2</v>
      </c>
      <c s="4" t="s" r="G20">
        <v>349</v>
      </c>
      <c s="9" t="n" r="H20">
        <v>0.2</v>
      </c>
      <c s="4" t="s" r="I20">
        <v>349</v>
      </c>
    </row>
    <row spans="1:9" r="21">
      <c s="4" t="s" r="A21">
        <v>759</v>
      </c>
      <c s="9" t="n" r="B21">
        <v>-0.7</v>
      </c>
      <c s="4" t="s" r="C21">
        <v>345</v>
      </c>
      <c s="9" t="n" r="D21">
        <v>-0.6</v>
      </c>
      <c s="4" t="s" r="E21">
        <v>345</v>
      </c>
      <c s="9" t="n" r="F21">
        <v>-1.3</v>
      </c>
      <c s="4" t="s" r="G21">
        <v>349</v>
      </c>
      <c s="9" t="n" r="H21">
        <v>-1.2</v>
      </c>
      <c s="4" t="s" r="I21">
        <v>349</v>
      </c>
    </row>
    <row spans="1:9" r="22">
      <c s="4" t="s" r="A22">
        <v>760</v>
      </c>
    </row>
    <row spans="1:9" r="23">
      <c s="3" t="s" r="A23">
        <v>744</v>
      </c>
    </row>
    <row spans="1:9" r="24">
      <c s="4" t="s" r="A24">
        <v>745</v>
      </c>
      <c s="9" t="n" r="B24">
        <v>-0.2</v>
      </c>
      <c s="9" t="n" r="D24">
        <v>-0.1</v>
      </c>
      <c s="9" t="n" r="F24">
        <v>-0.3</v>
      </c>
      <c s="9" t="n" r="H24">
        <v>-0.1</v>
      </c>
    </row>
    <row spans="1:9" r="25">
      <c s="4" t="s" r="A25">
        <v>746</v>
      </c>
      <c s="5" t="n" r="B25">
        <v>0</v>
      </c>
      <c s="9" t="n" r="D25">
        <v>0.3</v>
      </c>
      <c s="9" t="n" r="F25">
        <v>0.2</v>
      </c>
      <c s="9" t="n" r="H25">
        <v>0.3</v>
      </c>
    </row>
    <row spans="1:9" r="26">
      <c s="4" t="s" r="A26">
        <v>747</v>
      </c>
      <c s="5" t="n" r="B26">
        <v>0</v>
      </c>
      <c s="9" t="n" r="D26">
        <v>-0.1</v>
      </c>
      <c s="9" t="n" r="F26">
        <v>-0.1</v>
      </c>
      <c s="9" t="n" r="H26">
        <v>-0.1</v>
      </c>
    </row>
    <row spans="1:9" r="27">
      <c s="4" t="s" r="A27">
        <v>748</v>
      </c>
      <c s="5" t="n" r="B27">
        <v>0</v>
      </c>
      <c s="9" t="n" r="D27">
        <v>0.2</v>
      </c>
      <c s="9" t="n" r="F27">
        <v>0.1</v>
      </c>
      <c s="9" t="n" r="H27">
        <v>0.2</v>
      </c>
    </row>
    <row spans="1:9" r="28">
      <c s="4" t="s" r="A28">
        <v>749</v>
      </c>
      <c s="9" t="n" r="B28">
        <v>-0.2</v>
      </c>
      <c s="9" t="n" r="D28">
        <v>0.1</v>
      </c>
      <c s="9" t="n" r="F28">
        <v>-0.2</v>
      </c>
      <c s="9" t="n" r="H28">
        <v>0.1</v>
      </c>
    </row>
    <row spans="1:9" r="29">
      <c s="4" t="s" r="A29">
        <v>761</v>
      </c>
    </row>
    <row spans="1:9" r="30">
      <c s="3" t="s" r="A30">
        <v>744</v>
      </c>
    </row>
    <row spans="1:9" r="31">
      <c s="4" t="s" r="A31">
        <v>745</v>
      </c>
      <c s="9" t="n" r="B31">
        <v>-20.4</v>
      </c>
      <c s="9" t="n" r="D31">
        <v>-16.4</v>
      </c>
      <c s="9" t="n" r="F31">
        <v>-20.7</v>
      </c>
      <c s="9" t="n" r="H31">
        <v>-16.7</v>
      </c>
    </row>
    <row spans="1:9" r="32">
      <c s="4" t="s" r="A32">
        <v>746</v>
      </c>
      <c s="5" t="n" r="B32">
        <v>0</v>
      </c>
      <c s="5" t="n" r="D32">
        <v>0</v>
      </c>
      <c s="5" t="n" r="F32">
        <v>0</v>
      </c>
      <c s="5" t="n" r="H32">
        <v>0</v>
      </c>
    </row>
    <row spans="1:9" r="33">
      <c s="4" t="s" r="A33">
        <v>747</v>
      </c>
      <c s="9" t="n" r="B33">
        <v>0.4</v>
      </c>
      <c s="9" t="n" r="D33">
        <v>0.3</v>
      </c>
      <c s="9" t="n" r="F33">
        <v>0.7</v>
      </c>
      <c s="9" t="n" r="H33">
        <v>0.6</v>
      </c>
    </row>
    <row spans="1:9" r="34">
      <c s="4" t="s" r="A34">
        <v>748</v>
      </c>
      <c s="9" t="n" r="B34">
        <v>0.4</v>
      </c>
      <c s="9" t="n" r="D34">
        <v>0.3</v>
      </c>
      <c s="9" t="n" r="F34">
        <v>0.7</v>
      </c>
      <c s="9" t="n" r="H34">
        <v>0.6</v>
      </c>
    </row>
    <row spans="1:9" r="35">
      <c s="4" t="s" r="A35">
        <v>749</v>
      </c>
      <c s="5" t="n" r="B35">
        <v>-20</v>
      </c>
      <c s="9" t="n" r="D35">
        <v>-16.1</v>
      </c>
      <c s="5" t="n" r="F35">
        <v>-20</v>
      </c>
      <c s="9" t="n" r="H35">
        <v>-16.1</v>
      </c>
    </row>
    <row spans="1:9" r="36">
      <c s="4" t="s" r="A36">
        <v>762</v>
      </c>
    </row>
    <row spans="1:9" r="37">
      <c s="3" t="s" r="A37">
        <v>744</v>
      </c>
    </row>
    <row spans="1:9" r="38">
      <c s="4" t="s" r="A38">
        <v>745</v>
      </c>
      <c s="5" t="n" r="B38">
        <v>0</v>
      </c>
      <c s="9" t="n" r="D38">
        <v>-0.3</v>
      </c>
      <c s="9" t="n" r="F38">
        <v>-0.1</v>
      </c>
      <c s="9" t="n" r="H38">
        <v>-0.3</v>
      </c>
    </row>
    <row spans="1:9" r="39">
      <c s="4" t="s" r="A39">
        <v>746</v>
      </c>
      <c s="5" t="n" r="B39">
        <v>0</v>
      </c>
      <c s="5" t="n" r="D39">
        <v>0</v>
      </c>
      <c s="9" t="n" r="F39">
        <v>0.1</v>
      </c>
      <c s="5" t="n" r="H39">
        <v>0</v>
      </c>
    </row>
    <row spans="1:9" r="40">
      <c s="4" t="s" r="A40">
        <v>747</v>
      </c>
      <c s="5" t="n" r="B40">
        <v>0</v>
      </c>
      <c s="5" t="n" r="D40">
        <v>0</v>
      </c>
      <c s="5" t="n" r="F40">
        <v>0</v>
      </c>
      <c s="5" t="n" r="H40">
        <v>0</v>
      </c>
    </row>
    <row spans="1:9" r="41">
      <c s="4" t="s" r="A41">
        <v>748</v>
      </c>
      <c s="5" t="n" r="B41">
        <v>0</v>
      </c>
      <c s="5" t="n" r="D41">
        <v>0</v>
      </c>
      <c s="9" t="n" r="F41">
        <v>0.1</v>
      </c>
      <c s="5" t="n" r="H41">
        <v>0</v>
      </c>
    </row>
    <row spans="1:9" r="42">
      <c s="4" t="s" r="A42">
        <v>749</v>
      </c>
      <c s="6" t="n" r="B42">
        <v>0</v>
      </c>
      <c s="8" t="n" r="D42">
        <v>-0.3</v>
      </c>
      <c s="6" t="n" r="F42">
        <v>0</v>
      </c>
      <c s="8" t="n" r="H42">
        <v>-0.3</v>
      </c>
    </row>
    <row spans="1:9" r="43">
      <c t="n" r="A43"/>
    </row>
    <row spans="1:9" r="44">
      <c s="4" t="s" r="A44">
        <v>333</v>
      </c>
      <c s="4" t="s" r="B44">
        <v>763</v>
      </c>
    </row>
    <row spans="1:9" r="45">
      <c s="4" t="s" r="A45">
        <v>335</v>
      </c>
      <c s="4" t="s" r="B45">
        <v>763</v>
      </c>
    </row>
    <row spans="1:9" r="46">
      <c s="4" t="s" r="A46">
        <v>341</v>
      </c>
      <c s="4" t="s" r="B46">
        <v>764</v>
      </c>
    </row>
    <row spans="1:9" r="47">
      <c s="4" t="s" r="A47">
        <v>343</v>
      </c>
      <c s="4" t="s" r="B47">
        <v>764</v>
      </c>
    </row>
    <row spans="1:9" r="48">
      <c s="4" t="s" r="A48">
        <v>345</v>
      </c>
      <c s="4" t="s" r="B48">
        <v>765</v>
      </c>
    </row>
    <row spans="1:9" r="49">
      <c s="4" t="s" r="A49">
        <v>349</v>
      </c>
      <c s="4" t="s" r="B49">
        <v>765</v>
      </c>
    </row>
  </sheetData>
  <mergeCells count="14">
    <mergeCell ref="A1:A2"/>
    <mergeCell ref="B1:E1"/>
    <mergeCell ref="F1:I1"/>
    <mergeCell ref="B2:C2"/>
    <mergeCell ref="D2:E2"/>
    <mergeCell ref="F2:G2"/>
    <mergeCell ref="H2:I2"/>
    <mergeCell ref="A43:I43"/>
    <mergeCell ref="B44:I44"/>
    <mergeCell ref="B45:I45"/>
    <mergeCell ref="B46:I46"/>
    <mergeCell ref="B47:I47"/>
    <mergeCell ref="B48:I48"/>
    <mergeCell ref="B49:I49"/>
  </mergeCells>
  <pageMargins bottom="1" footer="0.5" header="0.5" left="0.75" right="0.75" top="1"/>
</worksheet>
</file>

<file path=xl/worksheets/sheet72.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t="s" r="A1">
        <v>766</v>
      </c>
      <c s="2" t="s" r="B1">
        <v>767</v>
      </c>
      <c s="2" t="s" r="C1">
        <v>768</v>
      </c>
      <c s="2" t="s" r="D1">
        <v>769</v>
      </c>
      <c s="2" t="s" r="E1">
        <v>770</v>
      </c>
      <c s="2" t="s" r="F1">
        <v>2</v>
      </c>
      <c s="2" t="s" r="G1">
        <v>3</v>
      </c>
      <c s="2" t="s" r="H1">
        <v>2</v>
      </c>
      <c s="2" t="s" r="I1">
        <v>3</v>
      </c>
    </row>
    <row spans="1:9" r="2">
      <c s="3" t="s" r="A2">
        <v>206</v>
      </c>
    </row>
    <row spans="1:9" r="3">
      <c s="4" t="s" r="A3">
        <v>771</v>
      </c>
      <c s="5" t="n" r="H3">
        <v>0</v>
      </c>
      <c s="5" t="n" r="I3">
        <v>0</v>
      </c>
    </row>
    <row spans="1:9" r="4">
      <c s="3" t="s" r="A4">
        <v>772</v>
      </c>
    </row>
    <row spans="1:9" r="5">
      <c s="4" t="s" r="A5">
        <v>95</v>
      </c>
      <c s="8" t="n" r="F5">
        <v>22.5</v>
      </c>
      <c s="8" t="n" r="G5">
        <v>16.8</v>
      </c>
      <c s="8" t="n" r="H5">
        <v>62.4</v>
      </c>
      <c s="8" t="n" r="I5">
        <v>50.3</v>
      </c>
    </row>
    <row spans="1:9" r="6">
      <c s="4" t="s" r="A6">
        <v>773</v>
      </c>
      <c s="9" t="n" r="F6">
        <v>48.6</v>
      </c>
      <c s="9" t="n" r="G6">
        <v>42.1</v>
      </c>
      <c s="9" t="n" r="H6">
        <v>47.7</v>
      </c>
      <c s="9" t="n" r="I6">
        <v>41.7</v>
      </c>
    </row>
    <row spans="1:9" r="7">
      <c s="4" t="s" r="A7">
        <v>774</v>
      </c>
      <c s="10" t="n" r="F7">
        <v>0.46</v>
      </c>
      <c s="10" t="n" r="G7">
        <v>0.4</v>
      </c>
      <c s="10" t="n" r="H7">
        <v>1.31</v>
      </c>
      <c s="10" t="n" r="I7">
        <v>1.21</v>
      </c>
    </row>
    <row spans="1:9" r="8">
      <c s="3" t="s" r="A8">
        <v>775</v>
      </c>
    </row>
    <row spans="1:9" r="9">
      <c s="4" t="s" r="A9">
        <v>776</v>
      </c>
      <c s="8" t="n" r="F9">
        <v>22.5</v>
      </c>
      <c s="8" t="n" r="G9">
        <v>16.8</v>
      </c>
      <c s="8" t="n" r="H9">
        <v>62.4</v>
      </c>
      <c s="8" t="n" r="I9">
        <v>50.3</v>
      </c>
    </row>
    <row spans="1:9" r="10">
      <c s="4" t="s" r="A10">
        <v>773</v>
      </c>
      <c s="9" t="n" r="F10">
        <v>48.7</v>
      </c>
      <c s="9" t="n" r="G10">
        <v>42.3</v>
      </c>
      <c s="9" t="n" r="H10">
        <v>47.8</v>
      </c>
      <c s="9" t="n" r="I10">
        <v>41.9</v>
      </c>
    </row>
    <row spans="1:9" r="11">
      <c s="4" t="s" r="A11">
        <v>774</v>
      </c>
      <c s="10" t="n" r="F11">
        <v>0.46</v>
      </c>
      <c s="10" t="n" r="G11">
        <v>0.4</v>
      </c>
      <c s="10" t="n" r="H11">
        <v>1.3</v>
      </c>
      <c s="10" t="n" r="I11">
        <v>1.2</v>
      </c>
    </row>
    <row spans="1:9" r="12">
      <c s="4" t="s" r="A12">
        <v>777</v>
      </c>
      <c s="9" t="n" r="F12">
        <v>0.1</v>
      </c>
      <c s="9" t="n" r="G12">
        <v>0.2</v>
      </c>
      <c s="9" t="n" r="H12">
        <v>0.1</v>
      </c>
      <c s="9" t="n" r="I12">
        <v>0.2</v>
      </c>
    </row>
    <row spans="1:9" r="13">
      <c s="3" t="s" r="A13">
        <v>778</v>
      </c>
    </row>
    <row spans="1:9" r="14">
      <c s="4" t="s" r="A14">
        <v>779</v>
      </c>
      <c s="6" t="n" r="H14">
        <v>0</v>
      </c>
      <c s="8" t="n" r="I14">
        <v>19.5</v>
      </c>
    </row>
    <row spans="1:9" r="15">
      <c s="4" t="s" r="A15">
        <v>780</v>
      </c>
      <c s="9" t="n" r="I15">
        <v>0.4</v>
      </c>
    </row>
    <row spans="1:9" r="16">
      <c s="4" t="s" r="A16">
        <v>781</v>
      </c>
    </row>
    <row spans="1:9" r="17">
      <c s="3" t="s" r="A17">
        <v>778</v>
      </c>
    </row>
    <row spans="1:9" r="18">
      <c s="4" t="s" r="A18">
        <v>782</v>
      </c>
      <c s="9" t="n" r="E18">
        <v>2.8</v>
      </c>
    </row>
    <row spans="1:9" r="19">
      <c s="4" t="s" r="A19">
        <v>783</v>
      </c>
      <c s="9" t="n" r="B19">
        <v>1.4</v>
      </c>
      <c s="9" t="n" r="C19">
        <v>1.4</v>
      </c>
    </row>
    <row spans="1:9" r="20">
      <c s="4" t="s" r="A20">
        <v>784</v>
      </c>
      <c s="8" t="n" r="B20">
        <v>65.40000000000001</v>
      </c>
      <c s="6" t="n" r="C20">
        <v>65</v>
      </c>
    </row>
    <row spans="1:9" r="21">
      <c s="4" t="s" r="A21">
        <v>785</v>
      </c>
      <c s="10" t="n" r="E21">
        <v>48.01</v>
      </c>
    </row>
    <row spans="1:9" r="22">
      <c s="4" t="s" r="A22">
        <v>786</v>
      </c>
    </row>
    <row spans="1:9" r="23">
      <c s="3" t="s" r="A23">
        <v>778</v>
      </c>
    </row>
    <row spans="1:9" r="24">
      <c s="4" t="s" r="A24">
        <v>783</v>
      </c>
      <c s="9" t="n" r="D24">
        <v>0.4</v>
      </c>
    </row>
    <row spans="1:9" r="25">
      <c s="4" t="s" r="A25">
        <v>784</v>
      </c>
      <c s="8" t="n" r="D25">
        <v>20.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87</v>
      </c>
      <c s="2" t="s" r="B1">
        <v>75</v>
      </c>
      <c s="2" t="s" r="D1">
        <v>1</v>
      </c>
    </row>
    <row spans="1:5" r="2">
      <c s="2" t="s" r="B2">
        <v>2</v>
      </c>
      <c s="2" t="s" r="C2">
        <v>3</v>
      </c>
      <c s="2" t="s" r="D2">
        <v>2</v>
      </c>
      <c s="2" t="s" r="E2">
        <v>3</v>
      </c>
    </row>
    <row spans="1:5" r="3">
      <c s="4" t="s" r="A3">
        <v>788</v>
      </c>
    </row>
    <row spans="1:5" r="4">
      <c s="3" t="s" r="A4">
        <v>789</v>
      </c>
    </row>
    <row spans="1:5" r="5">
      <c s="4" t="s" r="A5">
        <v>790</v>
      </c>
      <c s="8" t="n" r="B5">
        <v>2.5</v>
      </c>
      <c s="8" t="n" r="C5">
        <v>2.1</v>
      </c>
      <c s="6" t="n" r="D5">
        <v>5</v>
      </c>
      <c s="8" t="n" r="E5">
        <v>4.2</v>
      </c>
    </row>
    <row spans="1:5" r="6">
      <c s="4" t="s" r="A6">
        <v>791</v>
      </c>
      <c s="9" t="n" r="B6">
        <v>7.4</v>
      </c>
      <c s="9" t="n" r="C6">
        <v>7.5</v>
      </c>
      <c s="9" t="n" r="D6">
        <v>14.9</v>
      </c>
      <c s="9" t="n" r="E6">
        <v>14.9</v>
      </c>
    </row>
    <row spans="1:5" r="7">
      <c s="4" t="s" r="A7">
        <v>792</v>
      </c>
      <c s="9" t="n" r="B7">
        <v>-10.1</v>
      </c>
      <c s="9" t="n" r="C7">
        <v>-9.5</v>
      </c>
      <c s="9" t="n" r="D7">
        <v>-20.3</v>
      </c>
      <c s="9" t="n" r="E7">
        <v>-19.1</v>
      </c>
    </row>
    <row spans="1:5" r="8">
      <c s="4" t="s" r="A8">
        <v>793</v>
      </c>
      <c s="9" t="n" r="B8">
        <v>0.1</v>
      </c>
      <c s="5" t="n" r="C8">
        <v>0</v>
      </c>
      <c s="9" t="n" r="D8">
        <v>0.1</v>
      </c>
      <c s="9" t="n" r="E8">
        <v>0.1</v>
      </c>
    </row>
    <row spans="1:5" r="9">
      <c s="4" t="s" r="A9">
        <v>794</v>
      </c>
      <c s="9" t="n" r="B9">
        <v>4.5</v>
      </c>
      <c s="9" t="n" r="C9">
        <v>3.5</v>
      </c>
      <c s="5" t="n" r="D9">
        <v>9</v>
      </c>
      <c s="9" t="n" r="E9">
        <v>7.1</v>
      </c>
    </row>
    <row spans="1:5" r="10">
      <c s="4" t="s" r="A10">
        <v>795</v>
      </c>
      <c s="9" t="n" r="B10">
        <v>4.4</v>
      </c>
      <c s="9" t="n" r="C10">
        <v>3.6</v>
      </c>
      <c s="9" t="n" r="D10">
        <v>8.699999999999999</v>
      </c>
      <c s="9" t="n" r="E10">
        <v>7.2</v>
      </c>
    </row>
    <row spans="1:5" r="11">
      <c s="4" t="s" r="A11">
        <v>796</v>
      </c>
      <c s="5" t="n" r="D11">
        <v>0</v>
      </c>
      <c s="9" t="n" r="E11">
        <v>19.5</v>
      </c>
    </row>
    <row spans="1:5" r="12">
      <c s="4" t="s" r="A12">
        <v>797</v>
      </c>
      <c s="5" t="n" r="D12">
        <v>0</v>
      </c>
    </row>
    <row spans="1:5" r="13">
      <c s="4" t="s" r="A13">
        <v>798</v>
      </c>
    </row>
    <row spans="1:5" r="14">
      <c s="3" t="s" r="A14">
        <v>789</v>
      </c>
    </row>
    <row spans="1:5" r="15">
      <c s="4" t="s" r="A15">
        <v>790</v>
      </c>
      <c s="9" t="n" r="B15">
        <v>1.1</v>
      </c>
      <c s="9" t="n" r="C15">
        <v>0.8</v>
      </c>
      <c s="9" t="n" r="D15">
        <v>2.2</v>
      </c>
      <c s="9" t="n" r="E15">
        <v>1.7</v>
      </c>
    </row>
    <row spans="1:5" r="16">
      <c s="4" t="s" r="A16">
        <v>791</v>
      </c>
      <c s="9" t="n" r="B16">
        <v>1.8</v>
      </c>
      <c s="9" t="n" r="C16">
        <v>1.9</v>
      </c>
      <c s="9" t="n" r="D16">
        <v>3.6</v>
      </c>
      <c s="9" t="n" r="E16">
        <v>3.7</v>
      </c>
    </row>
    <row spans="1:5" r="17">
      <c s="4" t="s" r="A17">
        <v>792</v>
      </c>
      <c s="9" t="n" r="B17">
        <v>-2.8</v>
      </c>
      <c s="9" t="n" r="C17">
        <v>-2.6</v>
      </c>
      <c s="9" t="n" r="D17">
        <v>-5.5</v>
      </c>
      <c s="9" t="n" r="E17">
        <v>-5.2</v>
      </c>
    </row>
    <row spans="1:5" r="18">
      <c s="4" t="s" r="A18">
        <v>793</v>
      </c>
      <c s="9" t="n" r="B18">
        <v>-0.7</v>
      </c>
      <c s="9" t="n" r="C18">
        <v>-0.6</v>
      </c>
      <c s="9" t="n" r="D18">
        <v>-1.5</v>
      </c>
      <c s="9" t="n" r="E18">
        <v>-1.2</v>
      </c>
    </row>
    <row spans="1:5" r="19">
      <c s="4" t="s" r="A19">
        <v>794</v>
      </c>
      <c s="9" t="n" r="B19">
        <v>0.1</v>
      </c>
      <c s="9" t="n" r="C19">
        <v>0.1</v>
      </c>
      <c s="9" t="n" r="D19">
        <v>0.2</v>
      </c>
      <c s="9" t="n" r="E19">
        <v>0.2</v>
      </c>
    </row>
    <row spans="1:5" r="20">
      <c s="4" t="s" r="A20">
        <v>795</v>
      </c>
      <c s="8" t="n" r="B20">
        <v>-0.5</v>
      </c>
      <c s="8" t="n" r="C20">
        <v>-0.4</v>
      </c>
      <c s="5" t="n" r="D20">
        <v>-1</v>
      </c>
      <c s="9" t="n" r="E20">
        <v>-0.8</v>
      </c>
    </row>
    <row spans="1:5" r="21">
      <c s="4" t="s" r="A21">
        <v>796</v>
      </c>
      <c s="5" t="n" r="D21">
        <v>0</v>
      </c>
      <c s="6" t="n" r="E21">
        <v>0</v>
      </c>
    </row>
    <row spans="1:5" r="22">
      <c s="4" t="s" r="A22">
        <v>797</v>
      </c>
      <c s="6" t="n" r="D22">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15"/>
  </cols>
  <sheetData>
    <row spans="1:4" r="1">
      <c s="1" t="s" r="A1">
        <v>799</v>
      </c>
      <c s="2" t="s" r="B1">
        <v>1</v>
      </c>
      <c s="2" t="s" r="D1">
        <v>800</v>
      </c>
    </row>
    <row spans="1:4" r="2">
      <c s="2" t="s" r="B2">
        <v>801</v>
      </c>
      <c s="2" t="s" r="C2">
        <v>392</v>
      </c>
      <c s="2" t="s" r="D2">
        <v>29</v>
      </c>
    </row>
    <row spans="1:4" r="3">
      <c s="4" t="s" r="A3">
        <v>802</v>
      </c>
    </row>
    <row spans="1:4" r="4">
      <c s="3" t="s" r="A4">
        <v>803</v>
      </c>
    </row>
    <row spans="1:4" r="5">
      <c s="4" t="s" r="A5">
        <v>804</v>
      </c>
      <c s="6" t="n" r="B5">
        <v>389400000</v>
      </c>
    </row>
    <row spans="1:4" r="6">
      <c s="4" t="s" r="A6">
        <v>805</v>
      </c>
      <c s="5" t="n" r="B6">
        <v>45000000</v>
      </c>
    </row>
    <row spans="1:4" r="7">
      <c s="4" t="s" r="A7">
        <v>806</v>
      </c>
      <c s="5" t="n" r="B7">
        <v>39500000</v>
      </c>
      <c s="6" t="n" r="C7">
        <v>29800000</v>
      </c>
    </row>
    <row spans="1:4" r="8">
      <c s="4" t="s" r="A8">
        <v>807</v>
      </c>
      <c s="6" t="n" r="B8">
        <v>2500000</v>
      </c>
      <c s="6" t="n" r="C8">
        <v>5200000</v>
      </c>
    </row>
    <row spans="1:4" r="9">
      <c s="4" t="s" r="A9">
        <v>808</v>
      </c>
    </row>
    <row spans="1:4" r="10">
      <c s="3" t="s" r="A10">
        <v>803</v>
      </c>
    </row>
    <row spans="1:4" r="11">
      <c s="4" t="s" r="A11">
        <v>809</v>
      </c>
      <c s="5" t="n" r="B11">
        <v>455</v>
      </c>
    </row>
    <row spans="1:4" r="12">
      <c s="4" t="s" r="A12">
        <v>810</v>
      </c>
      <c s="4" t="s" r="B12">
        <v>811</v>
      </c>
    </row>
    <row spans="1:4" r="13">
      <c s="4" t="s" r="A13">
        <v>812</v>
      </c>
    </row>
    <row spans="1:4" r="14">
      <c s="3" t="s" r="A14">
        <v>803</v>
      </c>
    </row>
    <row spans="1:4" r="15">
      <c s="4" t="s" r="A15">
        <v>810</v>
      </c>
      <c s="4" t="s" r="B15">
        <v>813</v>
      </c>
      <c s="4" t="s" r="D15">
        <v>814</v>
      </c>
    </row>
    <row spans="1:4" r="16">
      <c s="4" t="s" r="A16">
        <v>815</v>
      </c>
    </row>
    <row spans="1:4" r="17">
      <c s="3" t="s" r="A17">
        <v>803</v>
      </c>
    </row>
    <row spans="1:4" r="18">
      <c s="4" t="s" r="A18">
        <v>816</v>
      </c>
      <c s="5" t="n" r="B18">
        <v>50</v>
      </c>
    </row>
    <row spans="1:4" r="19">
      <c s="4" t="s" r="A19">
        <v>817</v>
      </c>
    </row>
    <row spans="1:4" r="20">
      <c s="3" t="s" r="A20">
        <v>803</v>
      </c>
    </row>
    <row spans="1:4" r="21">
      <c s="4" t="s" r="A21">
        <v>816</v>
      </c>
      <c s="5" t="n" r="B21">
        <v>50</v>
      </c>
    </row>
    <row spans="1:4" r="22">
      <c s="4" t="s" r="A22">
        <v>818</v>
      </c>
      <c s="6" t="n" r="B22">
        <v>0</v>
      </c>
    </row>
    <row spans="1:4" r="23">
      <c s="4" t="s" r="A23">
        <v>819</v>
      </c>
    </row>
    <row spans="1:4" r="24">
      <c s="3" t="s" r="A24">
        <v>803</v>
      </c>
    </row>
    <row spans="1:4" r="25">
      <c s="4" t="s" r="A25">
        <v>816</v>
      </c>
      <c s="5" t="n" r="B25">
        <v>48</v>
      </c>
    </row>
    <row spans="1:4" r="26">
      <c s="4" t="s" r="A26">
        <v>818</v>
      </c>
      <c s="6" t="n" r="B26">
        <v>0</v>
      </c>
    </row>
    <row spans="1:4" r="27">
      <c s="4" t="s" r="A27">
        <v>820</v>
      </c>
    </row>
    <row spans="1:4" r="28">
      <c s="3" t="s" r="A28">
        <v>803</v>
      </c>
    </row>
    <row spans="1:4" r="29">
      <c s="4" t="s" r="A29">
        <v>816</v>
      </c>
      <c s="5" t="n" r="B29">
        <v>50</v>
      </c>
    </row>
    <row spans="1:4" r="30">
      <c s="4" t="s" r="A30">
        <v>821</v>
      </c>
    </row>
    <row spans="1:4" r="31">
      <c s="3" t="s" r="A31">
        <v>803</v>
      </c>
    </row>
    <row spans="1:4" r="32">
      <c s="4" t="s" r="A32">
        <v>822</v>
      </c>
      <c s="5" t="n" r="B32">
        <v>1000000</v>
      </c>
    </row>
    <row spans="1:4" r="33">
      <c s="4" t="s" r="A33">
        <v>823</v>
      </c>
    </row>
    <row spans="1:4" r="34">
      <c s="3" t="s" r="A34">
        <v>803</v>
      </c>
    </row>
    <row spans="1:4" r="35">
      <c s="4" t="s" r="A35">
        <v>816</v>
      </c>
      <c s="5" t="n" r="B35">
        <v>250</v>
      </c>
    </row>
    <row spans="1:4" r="36">
      <c s="4" t="s" r="A36">
        <v>824</v>
      </c>
      <c s="5" t="n" r="B36">
        <v>15</v>
      </c>
    </row>
    <row spans="1:4" r="37">
      <c s="4" t="s" r="A37">
        <v>825</v>
      </c>
    </row>
    <row spans="1:4" r="38">
      <c s="3" t="s" r="A38">
        <v>803</v>
      </c>
    </row>
    <row spans="1:4" r="39">
      <c s="4" t="s" r="A39">
        <v>816</v>
      </c>
      <c s="5" t="n" r="B39">
        <v>133</v>
      </c>
    </row>
    <row spans="1:4" r="40">
      <c s="4" t="s" r="A40">
        <v>824</v>
      </c>
      <c s="5" t="n" r="B40">
        <v>20</v>
      </c>
    </row>
    <row spans="1:4" r="41">
      <c s="4" t="s" r="A41">
        <v>826</v>
      </c>
    </row>
    <row spans="1:4" r="42">
      <c s="3" t="s" r="A42">
        <v>803</v>
      </c>
    </row>
    <row spans="1:4" r="43">
      <c s="4" t="s" r="A43">
        <v>816</v>
      </c>
      <c s="5" t="n" r="B43">
        <v>50</v>
      </c>
    </row>
    <row spans="1:4" r="44">
      <c s="4" t="s" r="A44">
        <v>827</v>
      </c>
    </row>
    <row spans="1:4" r="45">
      <c s="3" t="s" r="A45">
        <v>803</v>
      </c>
    </row>
    <row spans="1:4" r="46">
      <c s="4" t="s" r="A46">
        <v>816</v>
      </c>
      <c s="5" t="n" r="B46">
        <v>5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t="s" r="A1">
        <v>828</v>
      </c>
      <c s="2" t="s" r="B1">
        <v>461</v>
      </c>
    </row>
    <row spans="1:2" r="2">
      <c s="3" t="s" r="A2">
        <v>829</v>
      </c>
    </row>
    <row spans="1:2" r="3">
      <c s="4" t="s" r="A3">
        <v>830</v>
      </c>
      <c s="8" t="n" r="B3">
        <v>29.2</v>
      </c>
    </row>
    <row spans="1:2" r="4">
      <c s="4" t="s" r="A4">
        <v>831</v>
      </c>
      <c s="9" t="n" r="B4">
        <v>37.4</v>
      </c>
    </row>
    <row spans="1:2" r="5">
      <c s="4" t="s" r="A5">
        <v>832</v>
      </c>
      <c s="9" t="n" r="B5">
        <v>27.6</v>
      </c>
    </row>
    <row spans="1:2" r="6">
      <c s="4" t="s" r="A6">
        <v>833</v>
      </c>
      <c s="9" t="n" r="B6">
        <v>28.3</v>
      </c>
    </row>
    <row spans="1:2" r="7">
      <c s="4" t="s" r="A7">
        <v>834</v>
      </c>
      <c s="8" t="n" r="B7">
        <v>1.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s="1" t="s" r="A1">
        <v>835</v>
      </c>
      <c s="2" t="s" r="B1">
        <v>461</v>
      </c>
    </row>
    <row spans="1:2" r="2">
      <c s="3" t="s" r="A2">
        <v>836</v>
      </c>
    </row>
    <row spans="1:2" r="3">
      <c s="4" t="s" r="A3">
        <v>837</v>
      </c>
      <c s="6" t="n" r="B3">
        <v>15</v>
      </c>
    </row>
    <row spans="1:2" r="4">
      <c s="4" t="s" r="A4">
        <v>838</v>
      </c>
      <c s="9" t="n" r="B4">
        <v>12.9</v>
      </c>
    </row>
    <row spans="1:2" r="5">
      <c s="4" t="s" r="A5">
        <v>839</v>
      </c>
      <c s="9" t="n" r="B5">
        <v>11.8</v>
      </c>
    </row>
    <row spans="1:2" r="6">
      <c s="4" t="s" r="A6">
        <v>840</v>
      </c>
      <c s="9" t="n" r="B6">
        <v>10.4</v>
      </c>
    </row>
    <row spans="1:2" r="7">
      <c s="4" t="s" r="A7">
        <v>841</v>
      </c>
      <c s="9" t="n" r="B7">
        <v>9.300000000000001</v>
      </c>
    </row>
    <row spans="1:2" r="8">
      <c s="4" t="s" r="A8">
        <v>842</v>
      </c>
      <c s="9" t="n" r="B8">
        <v>29.1</v>
      </c>
    </row>
    <row spans="1:2" r="9">
      <c s="4" t="s" r="A9">
        <v>843</v>
      </c>
    </row>
    <row spans="1:2" r="10">
      <c s="3" t="s" r="A10">
        <v>836</v>
      </c>
    </row>
    <row spans="1:2" r="11">
      <c s="4" t="s" r="A11">
        <v>837</v>
      </c>
      <c s="9" t="n" r="B11">
        <v>2.8</v>
      </c>
    </row>
    <row spans="1:2" r="12">
      <c s="4" t="s" r="A12">
        <v>838</v>
      </c>
      <c s="9" t="n" r="B12">
        <v>2.8</v>
      </c>
    </row>
    <row spans="1:2" r="13">
      <c s="4" t="s" r="A13">
        <v>839</v>
      </c>
      <c s="9" t="n" r="B13">
        <v>2.8</v>
      </c>
    </row>
    <row spans="1:2" r="14">
      <c s="4" t="s" r="A14">
        <v>840</v>
      </c>
      <c s="9" t="n" r="B14">
        <v>2.8</v>
      </c>
    </row>
    <row spans="1:2" r="15">
      <c s="4" t="s" r="A15">
        <v>841</v>
      </c>
      <c s="9" t="n" r="B15">
        <v>2.8</v>
      </c>
    </row>
    <row spans="1:2" r="16">
      <c s="4" t="s" r="A16">
        <v>842</v>
      </c>
      <c s="9" t="n" r="B16">
        <v>22.4</v>
      </c>
    </row>
    <row spans="1:2" r="17">
      <c s="4" t="s" r="A17">
        <v>844</v>
      </c>
      <c s="6" t="n" r="B17">
        <v>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15"/>
  </cols>
  <sheetData>
    <row spans="1:2" r="1">
      <c s="1" t="s" r="A1">
        <v>845</v>
      </c>
      <c s="2" t="s" r="B1">
        <v>846</v>
      </c>
    </row>
    <row spans="1:2" r="2">
      <c s="4" t="s" r="A2">
        <v>847</v>
      </c>
    </row>
    <row spans="1:2" r="3">
      <c s="3" t="s" r="A3">
        <v>633</v>
      </c>
    </row>
    <row spans="1:2" r="4">
      <c s="4" t="s" r="A4">
        <v>848</v>
      </c>
      <c s="5" t="n" r="B4">
        <v>3</v>
      </c>
    </row>
    <row spans="1:2" r="5">
      <c s="4" t="s" r="A5">
        <v>849</v>
      </c>
      <c s="6" t="n" r="B5">
        <v>100</v>
      </c>
    </row>
    <row spans="1:2" r="6">
      <c s="4" t="s" r="A6">
        <v>850</v>
      </c>
    </row>
    <row spans="1:2" r="7">
      <c s="3" t="s" r="A7">
        <v>633</v>
      </c>
    </row>
    <row spans="1:2" r="8">
      <c s="4" t="s" r="A8">
        <v>851</v>
      </c>
      <c s="5" t="n" r="B8">
        <v>220</v>
      </c>
    </row>
    <row spans="1:2" r="9">
      <c s="4" t="s" r="A9">
        <v>635</v>
      </c>
      <c s="5" t="n" r="B9">
        <v>500</v>
      </c>
    </row>
    <row spans="1:2" r="10">
      <c s="4" t="s" r="A10">
        <v>852</v>
      </c>
    </row>
    <row spans="1:2" r="11">
      <c s="3" t="s" r="A11">
        <v>633</v>
      </c>
    </row>
    <row spans="1:2" r="12">
      <c s="4" t="s" r="A12">
        <v>629</v>
      </c>
      <c s="6" t="n" r="B12">
        <v>560</v>
      </c>
    </row>
    <row spans="1:2" r="13">
      <c s="4" t="s" r="A13">
        <v>853</v>
      </c>
    </row>
    <row spans="1:2" r="14">
      <c s="3" t="s" r="A14">
        <v>633</v>
      </c>
    </row>
    <row spans="1:2" r="15">
      <c s="4" t="s" r="A15">
        <v>629</v>
      </c>
      <c s="6" t="n" r="B15">
        <v>710</v>
      </c>
    </row>
    <row spans="1:2" r="16">
      <c s="4" t="s" r="A16">
        <v>854</v>
      </c>
    </row>
    <row spans="1:2" r="17">
      <c s="3" t="s" r="A17">
        <v>633</v>
      </c>
    </row>
    <row spans="1:2" r="18">
      <c s="4" t="s" r="A18">
        <v>848</v>
      </c>
      <c s="5" t="n" r="B18">
        <v>1</v>
      </c>
    </row>
    <row spans="1:2" r="19">
      <c s="4" t="s" r="A19">
        <v>855</v>
      </c>
    </row>
    <row spans="1:2" r="20">
      <c s="3" t="s" r="A20">
        <v>633</v>
      </c>
    </row>
    <row spans="1:2" r="21">
      <c s="4" t="s" r="A21">
        <v>848</v>
      </c>
      <c s="5" t="n" r="B21">
        <v>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0"/>
  </cols>
  <sheetData>
    <row spans="1:2" r="1">
      <c s="1" t="s" r="A1">
        <v>856</v>
      </c>
      <c s="2" t="s" r="B1">
        <v>857</v>
      </c>
    </row>
    <row spans="1:2" r="2">
      <c s="4" t="s" r="A2">
        <v>858</v>
      </c>
    </row>
    <row spans="1:2" r="3">
      <c s="3" t="s" r="A3">
        <v>859</v>
      </c>
    </row>
    <row spans="1:2" r="4">
      <c s="4" t="s" r="A4">
        <v>629</v>
      </c>
      <c s="6" t="n" r="B4">
        <v>260</v>
      </c>
    </row>
    <row spans="1:2" r="5">
      <c s="4" t="s" r="A5">
        <v>630</v>
      </c>
      <c s="5" t="n" r="B5">
        <v>184</v>
      </c>
    </row>
    <row spans="1:2" r="6">
      <c s="4" t="s" r="A6">
        <v>860</v>
      </c>
    </row>
    <row spans="1:2" r="7">
      <c s="3" t="s" r="A7">
        <v>859</v>
      </c>
    </row>
    <row spans="1:2" r="8">
      <c s="4" t="s" r="A8">
        <v>861</v>
      </c>
      <c s="5" t="n" r="B8">
        <v>15</v>
      </c>
    </row>
    <row spans="1:2" r="9">
      <c s="4" t="s" r="A9">
        <v>862</v>
      </c>
    </row>
    <row spans="1:2" r="10">
      <c s="3" t="s" r="A10">
        <v>859</v>
      </c>
    </row>
    <row spans="1:2" r="11">
      <c s="4" t="s" r="A11">
        <v>861</v>
      </c>
      <c s="6" t="n" r="B11">
        <v>100</v>
      </c>
    </row>
    <row spans="1:2" r="12">
      <c s="4" t="s" r="A12">
        <v>863</v>
      </c>
    </row>
    <row spans="1:2" r="13">
      <c s="3" t="s" r="A13">
        <v>859</v>
      </c>
    </row>
    <row spans="1:2" r="14">
      <c s="4" t="s" r="A14">
        <v>864</v>
      </c>
      <c s="5" t="n" r="B14">
        <v>200</v>
      </c>
    </row>
    <row spans="1:2" r="15">
      <c s="4" t="s" r="A15">
        <v>865</v>
      </c>
    </row>
    <row spans="1:2" r="16">
      <c s="3" t="s" r="A16">
        <v>859</v>
      </c>
    </row>
    <row spans="1:2" r="17">
      <c s="4" t="s" r="A17">
        <v>629</v>
      </c>
      <c s="6" t="n" r="B17">
        <v>20</v>
      </c>
    </row>
    <row spans="1:2" r="18">
      <c s="4" t="s" r="A18">
        <v>866</v>
      </c>
    </row>
    <row spans="1:2" r="19">
      <c s="3" t="s" r="A19">
        <v>859</v>
      </c>
    </row>
    <row spans="1:2" r="20">
      <c s="4" t="s" r="A20">
        <v>629</v>
      </c>
      <c s="6" t="n" r="B20">
        <v>4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867</v>
      </c>
      <c s="2" t="s" r="B1">
        <v>1</v>
      </c>
    </row>
    <row spans="1:3" r="2">
      <c s="2" t="s" r="B2">
        <v>2</v>
      </c>
      <c s="2" t="s" r="C2">
        <v>29</v>
      </c>
    </row>
    <row spans="1:3" r="3">
      <c s="4" t="s" r="A3">
        <v>868</v>
      </c>
    </row>
    <row spans="1:3" r="4">
      <c s="3" t="s" r="A4">
        <v>869</v>
      </c>
    </row>
    <row spans="1:3" r="5">
      <c s="4" t="s" r="A5">
        <v>870</v>
      </c>
      <c s="8" t="n" r="B5">
        <v>4.5</v>
      </c>
    </row>
    <row spans="1:3" r="6">
      <c s="4" t="s" r="A6">
        <v>871</v>
      </c>
    </row>
    <row spans="1:3" r="7">
      <c s="3" t="s" r="A7">
        <v>869</v>
      </c>
    </row>
    <row spans="1:3" r="8">
      <c s="4" t="s" r="A8">
        <v>872</v>
      </c>
      <c s="9" t="n" r="B8">
        <v>49.3</v>
      </c>
    </row>
    <row spans="1:3" r="9">
      <c s="4" t="s" r="A9">
        <v>873</v>
      </c>
    </row>
    <row spans="1:3" r="10">
      <c s="3" t="s" r="A10">
        <v>869</v>
      </c>
    </row>
    <row spans="1:3" r="11">
      <c s="4" t="s" r="A11">
        <v>870</v>
      </c>
      <c s="9" t="n" r="B11">
        <v>0.6</v>
      </c>
    </row>
    <row spans="1:3" r="12">
      <c s="4" t="s" r="A12">
        <v>874</v>
      </c>
    </row>
    <row spans="1:3" r="13">
      <c s="3" t="s" r="A13">
        <v>869</v>
      </c>
    </row>
    <row spans="1:3" r="14">
      <c s="4" t="s" r="A14">
        <v>870</v>
      </c>
      <c s="9" t="n" r="B14">
        <v>49.5</v>
      </c>
    </row>
    <row spans="1:3" r="15">
      <c s="4" t="s" r="A15">
        <v>875</v>
      </c>
    </row>
    <row spans="1:3" r="16">
      <c s="3" t="s" r="A16">
        <v>869</v>
      </c>
    </row>
    <row spans="1:3" r="17">
      <c s="4" t="s" r="A17">
        <v>872</v>
      </c>
      <c s="9" t="n" r="B17">
        <v>5.8</v>
      </c>
    </row>
    <row spans="1:3" r="18">
      <c s="4" t="s" r="A18">
        <v>876</v>
      </c>
    </row>
    <row spans="1:3" r="19">
      <c s="3" t="s" r="A19">
        <v>869</v>
      </c>
    </row>
    <row spans="1:3" r="20">
      <c s="4" t="s" r="A20">
        <v>870</v>
      </c>
      <c s="8" t="n" r="B20">
        <v>10.2</v>
      </c>
    </row>
    <row spans="1:3" r="21">
      <c s="4" t="s" r="A21">
        <v>877</v>
      </c>
    </row>
    <row spans="1:3" r="22">
      <c s="3" t="s" r="A22">
        <v>869</v>
      </c>
    </row>
    <row spans="1:3" r="23">
      <c s="4" t="s" r="A23">
        <v>878</v>
      </c>
      <c s="4" t="s" r="B23">
        <v>879</v>
      </c>
      <c s="4" t="s" r="C23">
        <v>879</v>
      </c>
    </row>
    <row spans="1:3" r="24">
      <c s="4" t="s" r="A24">
        <v>880</v>
      </c>
      <c s="8" t="n" r="B24">
        <v>1.4</v>
      </c>
    </row>
    <row spans="1:3" r="25">
      <c s="4" t="s" r="A25">
        <v>881</v>
      </c>
    </row>
    <row spans="1:3" r="26">
      <c s="3" t="s" r="A26">
        <v>869</v>
      </c>
    </row>
    <row spans="1:3" r="27">
      <c s="4" t="s" r="A27">
        <v>878</v>
      </c>
      <c s="4" t="s" r="B27">
        <v>882</v>
      </c>
      <c s="4" t="s" r="C27">
        <v>882</v>
      </c>
    </row>
    <row spans="1:3" r="28">
      <c s="4" t="s" r="A28">
        <v>880</v>
      </c>
      <c s="8" t="n" r="B28">
        <v>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t="s" r="A1">
        <v>156</v>
      </c>
      <c s="2" t="s" r="B1">
        <v>1</v>
      </c>
    </row>
    <row spans="1:2" r="2">
      <c s="2" t="s" r="B2">
        <v>2</v>
      </c>
    </row>
    <row spans="1:2" r="3">
      <c s="3" t="s" r="A3">
        <v>157</v>
      </c>
    </row>
    <row spans="1:2" r="4">
      <c s="4" t="s" r="A4">
        <v>158</v>
      </c>
      <c s="4" t="s" r="B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60</v>
      </c>
      <c s="2" t="s" r="B1">
        <v>1</v>
      </c>
    </row>
    <row spans="1:2" r="2">
      <c s="2" t="s" r="B2">
        <v>2</v>
      </c>
    </row>
    <row spans="1:2" r="3">
      <c s="3" t="s" r="A3">
        <v>161</v>
      </c>
    </row>
    <row spans="1:2" r="4">
      <c s="4" t="s" r="A4">
        <v>162</v>
      </c>
      <c s="4" t="s" r="B4">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Balance Sheet</vt:lpstr>
      <vt:lpstr>Consolidated Balance Sheet Pare</vt:lpstr>
      <vt:lpstr>Consolidated Statement of Incom</vt:lpstr>
      <vt:lpstr>Consolidated Statement of Compr</vt:lpstr>
      <vt:lpstr>Consolidated Statement of Comp6</vt:lpstr>
      <vt:lpstr>Consolidated Statement of Cash </vt:lpstr>
      <vt:lpstr>Operations and Significant Acco</vt:lpstr>
      <vt:lpstr>Business Segments</vt:lpstr>
      <vt:lpstr>Investments</vt:lpstr>
      <vt:lpstr>Acquisitions</vt:lpstr>
      <vt:lpstr>Goodwill and Intangible Assets</vt:lpstr>
      <vt:lpstr>Derivatives</vt:lpstr>
      <vt:lpstr>Fair Value</vt:lpstr>
      <vt:lpstr>Regulatory Matters</vt:lpstr>
      <vt:lpstr>Investment in ATC</vt:lpstr>
      <vt:lpstr>Short-Term and Long-Term Debt</vt:lpstr>
      <vt:lpstr>Other Income (Expense)</vt:lpstr>
      <vt:lpstr>Income Tax Expense</vt:lpstr>
      <vt:lpstr>Reclassifications Out of Accumu</vt:lpstr>
      <vt:lpstr>Earnings Per Share and Common S</vt:lpstr>
      <vt:lpstr>Pension and Other Postretiremen</vt:lpstr>
      <vt:lpstr>Commitments, Guarantees and Con</vt:lpstr>
      <vt:lpstr>Operations and Significant Ac24</vt:lpstr>
      <vt:lpstr>Operations and Significant Ac25</vt:lpstr>
      <vt:lpstr>Business Segments (Tables)</vt:lpstr>
      <vt:lpstr>Investments (Tables)</vt:lpstr>
      <vt:lpstr>Acquisitions (Table)</vt:lpstr>
      <vt:lpstr>Goodwill and Intangible Assets </vt:lpstr>
      <vt:lpstr>Fair Value (Tables)</vt:lpstr>
      <vt:lpstr>Regulatory Matters (Tables)</vt:lpstr>
      <vt:lpstr>Investment in ATC (Tables)</vt:lpstr>
      <vt:lpstr>Short-Term and Long-Term Debt S</vt:lpstr>
      <vt:lpstr>Other Income (Expense) (Tables)</vt:lpstr>
      <vt:lpstr>Income Tax Expense (Tables)</vt:lpstr>
      <vt:lpstr>Reclassificiations out of Accum</vt:lpstr>
      <vt:lpstr>Earnings Per Share and Common37</vt:lpstr>
      <vt:lpstr>Pension and Other Postretirem38</vt:lpstr>
      <vt:lpstr>Operations and Significant Ac39</vt:lpstr>
      <vt:lpstr>Operations and Significant Ac40</vt:lpstr>
      <vt:lpstr>Operations and Significant Ac41</vt:lpstr>
      <vt:lpstr>Operations and Significant Ac42</vt:lpstr>
      <vt:lpstr>Business Segments (Details)</vt:lpstr>
      <vt:lpstr>Investments (Details)</vt:lpstr>
      <vt:lpstr>Investments - Available-for-sal</vt:lpstr>
      <vt:lpstr>Acquisitions (Details)</vt:lpstr>
      <vt:lpstr>Acquisitions - U.S. Water Servi</vt:lpstr>
      <vt:lpstr>Acquisitions - Chanarambie_Viki</vt:lpstr>
      <vt:lpstr>Acquisitions - Armenia Mountain</vt:lpstr>
      <vt:lpstr>Acquisitions - Wind Development</vt:lpstr>
      <vt:lpstr>Acquisitions - ACE Wind Acquisi</vt:lpstr>
      <vt:lpstr>Acquisitions - Storm Lake I (De</vt:lpstr>
      <vt:lpstr>Goodwill and Intangible Asset53</vt:lpstr>
      <vt:lpstr>Derivatives - Hedged Item (Deta</vt:lpstr>
      <vt:lpstr>Derivatives - Derivative (Detai</vt:lpstr>
      <vt:lpstr>Fair Value - Recurring Fair Val</vt:lpstr>
      <vt:lpstr>Fair Value - Financial Instrume</vt:lpstr>
      <vt:lpstr>Fair Value - Nonrecurring Fair </vt:lpstr>
      <vt:lpstr>Regulatory Matters - Utility Ra</vt:lpstr>
      <vt:lpstr>Regulatory Matters - Integrated</vt:lpstr>
      <vt:lpstr>Regulatory Matters - Boswell Me</vt:lpstr>
      <vt:lpstr>Regulatory Matters - Great Nort</vt:lpstr>
      <vt:lpstr>Regulatory Matters - MISO Retur</vt:lpstr>
      <vt:lpstr>Regulatory Matters - Regulatory</vt:lpstr>
      <vt:lpstr>Investment in ATC (Details)</vt:lpstr>
      <vt:lpstr>Investment in ATC - FERC Compla</vt:lpstr>
      <vt:lpstr>Short-Term and Long-Term Debt (</vt:lpstr>
      <vt:lpstr>Short-Term and Long-Term Debt -</vt:lpstr>
      <vt:lpstr>Other Income (Expense) (Details</vt:lpstr>
      <vt:lpstr>Income Tax Expense (Details)</vt:lpstr>
      <vt:lpstr>Reclassifications out of Accu71</vt:lpstr>
      <vt:lpstr>Earnings Per Share and Common72</vt:lpstr>
      <vt:lpstr>Pension and Other Postretirem73</vt:lpstr>
      <vt:lpstr>Commitments, Guarantees and C74</vt:lpstr>
      <vt:lpstr>Commitments, Guarantees and C75</vt:lpstr>
      <vt:lpstr>Commitments, Guarantees and C76</vt:lpstr>
      <vt:lpstr>Commitments, Guarantees and C77</vt:lpstr>
      <vt:lpstr>Commitments, Guarantees and C78</vt:lpstr>
      <vt:lpstr>Commitments, Guarantees and C7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07:56:21Z</dcterms:created>
  <dcterms:modified xmlns:dcterms="http://purl.org/dc/terms/" xmlns:xsi="http://www.w3.org/2001/XMLSchema-instance" xsi:type="dcterms:W3CDTF">2015-08-04T07:56:21Z</dcterms:modified>
  <dc:title xmlns:dc="http://purl.org/dc/elements/1.1/">Untitled</dc:title>
  <dc:description xmlns:dc="http://purl.org/dc/elements/1.1/"/>
  <dc:subject xmlns:dc="http://purl.org/dc/elements/1.1/"/>
  <cp:keywords/>
  <cp:category/>
</cp:coreProperties>
</file>